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Accounts Receivable" sheetId="12" state="visible" r:id="rId12"/>
    <sheet xmlns:r="http://schemas.openxmlformats.org/officeDocument/2006/relationships" name="Inventories, Net" sheetId="13" state="visible" r:id="rId13"/>
    <sheet xmlns:r="http://schemas.openxmlformats.org/officeDocument/2006/relationships" name="Related Parties" sheetId="14" state="visible" r:id="rId14"/>
    <sheet xmlns:r="http://schemas.openxmlformats.org/officeDocument/2006/relationships" name="Income Tax Expense" sheetId="15" state="visible" r:id="rId15"/>
    <sheet xmlns:r="http://schemas.openxmlformats.org/officeDocument/2006/relationships" name="Debt" sheetId="16" state="visible" r:id="rId16"/>
    <sheet xmlns:r="http://schemas.openxmlformats.org/officeDocument/2006/relationships" name="Capital Stock" sheetId="17" state="visible" r:id="rId17"/>
    <sheet xmlns:r="http://schemas.openxmlformats.org/officeDocument/2006/relationships" name="Share-Based Compensation" sheetId="18" state="visible" r:id="rId18"/>
    <sheet xmlns:r="http://schemas.openxmlformats.org/officeDocument/2006/relationships" name="Retirement and Other Benefit Pl" sheetId="19" state="visible" r:id="rId19"/>
    <sheet xmlns:r="http://schemas.openxmlformats.org/officeDocument/2006/relationships" name="Derivative Financial Instrument" sheetId="20" state="visible" r:id="rId20"/>
    <sheet xmlns:r="http://schemas.openxmlformats.org/officeDocument/2006/relationships" name="Business Segment Information" sheetId="21" state="visible" r:id="rId21"/>
    <sheet xmlns:r="http://schemas.openxmlformats.org/officeDocument/2006/relationships" name="Commitments and Contingencies" sheetId="22" state="visible" r:id="rId22"/>
    <sheet xmlns:r="http://schemas.openxmlformats.org/officeDocument/2006/relationships" name="Capital Leases" sheetId="23" state="visible" r:id="rId23"/>
    <sheet xmlns:r="http://schemas.openxmlformats.org/officeDocument/2006/relationships" name="Revenues" sheetId="24" state="visible" r:id="rId24"/>
    <sheet xmlns:r="http://schemas.openxmlformats.org/officeDocument/2006/relationships" name="Subsequent Event" sheetId="25" state="visible" r:id="rId25"/>
    <sheet xmlns:r="http://schemas.openxmlformats.org/officeDocument/2006/relationships" name="Quarterly Financial Inform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Goodwill and Other Intangible_2" sheetId="29" state="visible" r:id="rId29"/>
    <sheet xmlns:r="http://schemas.openxmlformats.org/officeDocument/2006/relationships" name="Accounts Receivable (Tables)" sheetId="30" state="visible" r:id="rId30"/>
    <sheet xmlns:r="http://schemas.openxmlformats.org/officeDocument/2006/relationships" name="Inventories, Net (Tables)" sheetId="31" state="visible" r:id="rId31"/>
    <sheet xmlns:r="http://schemas.openxmlformats.org/officeDocument/2006/relationships" name="Income Tax Expense (Tables)" sheetId="32" state="visible" r:id="rId32"/>
    <sheet xmlns:r="http://schemas.openxmlformats.org/officeDocument/2006/relationships" name="Debt (Tables)" sheetId="33" state="visible" r:id="rId33"/>
    <sheet xmlns:r="http://schemas.openxmlformats.org/officeDocument/2006/relationships" name="Share-Based Compensation (Table" sheetId="34" state="visible" r:id="rId34"/>
    <sheet xmlns:r="http://schemas.openxmlformats.org/officeDocument/2006/relationships" name="Retirement and Other Benefit _2" sheetId="35" state="visible" r:id="rId35"/>
    <sheet xmlns:r="http://schemas.openxmlformats.org/officeDocument/2006/relationships" name="Derivative Financial Instrume_2" sheetId="36" state="visible" r:id="rId36"/>
    <sheet xmlns:r="http://schemas.openxmlformats.org/officeDocument/2006/relationships" name="Business Segment Information (T" sheetId="37" state="visible" r:id="rId37"/>
    <sheet xmlns:r="http://schemas.openxmlformats.org/officeDocument/2006/relationships" name="Commitments and Contingencies (" sheetId="38" state="visible" r:id="rId38"/>
    <sheet xmlns:r="http://schemas.openxmlformats.org/officeDocument/2006/relationships" name="Capital Leases (Tables)" sheetId="39" state="visible" r:id="rId39"/>
    <sheet xmlns:r="http://schemas.openxmlformats.org/officeDocument/2006/relationships" name="Revenues (Tables)" sheetId="40" state="visible" r:id="rId40"/>
    <sheet xmlns:r="http://schemas.openxmlformats.org/officeDocument/2006/relationships" name="Quarterly Financial Informati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Details)" sheetId="44" state="visible" r:id="rId44"/>
    <sheet xmlns:r="http://schemas.openxmlformats.org/officeDocument/2006/relationships" name="Goodwill and Other Intangible_3" sheetId="45" state="visible" r:id="rId45"/>
    <sheet xmlns:r="http://schemas.openxmlformats.org/officeDocument/2006/relationships" name="Goodwill and Other Intangible_4" sheetId="46" state="visible" r:id="rId46"/>
    <sheet xmlns:r="http://schemas.openxmlformats.org/officeDocument/2006/relationships" name="Goodwill and Other Intangible_5" sheetId="47" state="visible" r:id="rId47"/>
    <sheet xmlns:r="http://schemas.openxmlformats.org/officeDocument/2006/relationships" name="Accounts Receivable (Details)" sheetId="48" state="visible" r:id="rId48"/>
    <sheet xmlns:r="http://schemas.openxmlformats.org/officeDocument/2006/relationships" name="Inventories, Net (Details)" sheetId="49" state="visible" r:id="rId49"/>
    <sheet xmlns:r="http://schemas.openxmlformats.org/officeDocument/2006/relationships" name="Related Parties (Details)" sheetId="50" state="visible" r:id="rId50"/>
    <sheet xmlns:r="http://schemas.openxmlformats.org/officeDocument/2006/relationships" name="Income Tax Expense - Components" sheetId="51" state="visible" r:id="rId51"/>
    <sheet xmlns:r="http://schemas.openxmlformats.org/officeDocument/2006/relationships" name="Income Tax Expense - Principal " sheetId="52" state="visible" r:id="rId52"/>
    <sheet xmlns:r="http://schemas.openxmlformats.org/officeDocument/2006/relationships" name="Income Tax Expense - Schedule O" sheetId="53" state="visible" r:id="rId53"/>
    <sheet xmlns:r="http://schemas.openxmlformats.org/officeDocument/2006/relationships" name="Income Tax Expense - Tax Effect" sheetId="54" state="visible" r:id="rId54"/>
    <sheet xmlns:r="http://schemas.openxmlformats.org/officeDocument/2006/relationships" name="Income Tax Expense - Additional" sheetId="55" state="visible" r:id="rId55"/>
    <sheet xmlns:r="http://schemas.openxmlformats.org/officeDocument/2006/relationships" name="Debt (Details)" sheetId="56" state="visible" r:id="rId56"/>
    <sheet xmlns:r="http://schemas.openxmlformats.org/officeDocument/2006/relationships" name="Debt - Additional information (" sheetId="57" state="visible" r:id="rId57"/>
    <sheet xmlns:r="http://schemas.openxmlformats.org/officeDocument/2006/relationships" name="Capital Stock (Details)" sheetId="58" state="visible" r:id="rId58"/>
    <sheet xmlns:r="http://schemas.openxmlformats.org/officeDocument/2006/relationships" name="Share-Based Compensation - Sche" sheetId="59" state="visible" r:id="rId59"/>
    <sheet xmlns:r="http://schemas.openxmlformats.org/officeDocument/2006/relationships" name="Share-Based Compensation - Addi" sheetId="60" state="visible" r:id="rId60"/>
    <sheet xmlns:r="http://schemas.openxmlformats.org/officeDocument/2006/relationships" name="Retirement and Other Benefit _3" sheetId="61" state="visible" r:id="rId61"/>
    <sheet xmlns:r="http://schemas.openxmlformats.org/officeDocument/2006/relationships" name="Retirement and Other Benefit _4" sheetId="62" state="visible" r:id="rId62"/>
    <sheet xmlns:r="http://schemas.openxmlformats.org/officeDocument/2006/relationships" name="Retirement and Other Benefit _5" sheetId="63" state="visible" r:id="rId63"/>
    <sheet xmlns:r="http://schemas.openxmlformats.org/officeDocument/2006/relationships" name="Retirement and Other Benefit _6" sheetId="64" state="visible" r:id="rId64"/>
    <sheet xmlns:r="http://schemas.openxmlformats.org/officeDocument/2006/relationships" name="Retirement and Other Benefit _7" sheetId="65" state="visible" r:id="rId65"/>
    <sheet xmlns:r="http://schemas.openxmlformats.org/officeDocument/2006/relationships" name="Retirement and Other Benefit _8" sheetId="66" state="visible" r:id="rId66"/>
    <sheet xmlns:r="http://schemas.openxmlformats.org/officeDocument/2006/relationships" name="Retirement and Other Benefit _9" sheetId="67" state="visible" r:id="rId67"/>
    <sheet xmlns:r="http://schemas.openxmlformats.org/officeDocument/2006/relationships" name="Retirement and Other Benefit_10" sheetId="68" state="visible" r:id="rId68"/>
    <sheet xmlns:r="http://schemas.openxmlformats.org/officeDocument/2006/relationships" name="Retirement and Other Benefit_11" sheetId="69" state="visible" r:id="rId69"/>
    <sheet xmlns:r="http://schemas.openxmlformats.org/officeDocument/2006/relationships" name="Derivative Financial Instrume_3" sheetId="70" state="visible" r:id="rId70"/>
    <sheet xmlns:r="http://schemas.openxmlformats.org/officeDocument/2006/relationships" name="Derivative Financial Instrume_4" sheetId="71" state="visible" r:id="rId71"/>
    <sheet xmlns:r="http://schemas.openxmlformats.org/officeDocument/2006/relationships" name="Derivative Financial Instrume_5" sheetId="72" state="visible" r:id="rId72"/>
    <sheet xmlns:r="http://schemas.openxmlformats.org/officeDocument/2006/relationships" name="Business Segment Information - " sheetId="73" state="visible" r:id="rId73"/>
    <sheet xmlns:r="http://schemas.openxmlformats.org/officeDocument/2006/relationships" name="Business Segment Information _2" sheetId="74" state="visible" r:id="rId74"/>
    <sheet xmlns:r="http://schemas.openxmlformats.org/officeDocument/2006/relationships" name="Business Segment Information _3" sheetId="75" state="visible" r:id="rId75"/>
    <sheet xmlns:r="http://schemas.openxmlformats.org/officeDocument/2006/relationships" name="Business Segment Information _4" sheetId="76" state="visible" r:id="rId76"/>
    <sheet xmlns:r="http://schemas.openxmlformats.org/officeDocument/2006/relationships" name="Business Segment Information _5" sheetId="77" state="visible" r:id="rId77"/>
    <sheet xmlns:r="http://schemas.openxmlformats.org/officeDocument/2006/relationships" name="Business Segment Information _6" sheetId="78" state="visible" r:id="rId78"/>
    <sheet xmlns:r="http://schemas.openxmlformats.org/officeDocument/2006/relationships" name="Business Segment Information _7"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apital Leases - Capital Lease " sheetId="82" state="visible" r:id="rId82"/>
    <sheet xmlns:r="http://schemas.openxmlformats.org/officeDocument/2006/relationships" name="Capital Leases - Additional Inf" sheetId="83" state="visible" r:id="rId83"/>
    <sheet xmlns:r="http://schemas.openxmlformats.org/officeDocument/2006/relationships" name="Revenues - Disaggregation of Re" sheetId="84" state="visible" r:id="rId84"/>
    <sheet xmlns:r="http://schemas.openxmlformats.org/officeDocument/2006/relationships" name="Revenues - Reconciliation of AS" sheetId="85" state="visible" r:id="rId85"/>
    <sheet xmlns:r="http://schemas.openxmlformats.org/officeDocument/2006/relationships" name="Revenues - Contract assets and " sheetId="86" state="visible" r:id="rId86"/>
    <sheet xmlns:r="http://schemas.openxmlformats.org/officeDocument/2006/relationships" name="Revenues - Remaining Performanc" sheetId="87" state="visible" r:id="rId87"/>
    <sheet xmlns:r="http://schemas.openxmlformats.org/officeDocument/2006/relationships" name="Subsequent Event (Details)" sheetId="88" state="visible" r:id="rId88"/>
    <sheet xmlns:r="http://schemas.openxmlformats.org/officeDocument/2006/relationships" name="Quarterly Financial Informati_3" sheetId="89" state="visible" r:id="rId89"/>
  </sheets>
  <definedNames/>
  <calcPr calcId="124519" fullCalcOnLoad="1"/>
</workbook>
</file>

<file path=xl/sharedStrings.xml><?xml version="1.0" encoding="utf-8"?>
<sst xmlns="http://schemas.openxmlformats.org/spreadsheetml/2006/main" uniqueCount="897">
  <si>
    <t>Document And Entity Information - USD ($)</t>
  </si>
  <si>
    <t>12 Months Ended</t>
  </si>
  <si>
    <t>Sep. 30, 2019</t>
  </si>
  <si>
    <t>Nov. 22, 2019</t>
  </si>
  <si>
    <t>Mar. 29, 2019</t>
  </si>
  <si>
    <t>Document And Entity Information</t>
  </si>
  <si>
    <t>Document Type</t>
  </si>
  <si>
    <t>10-K</t>
  </si>
  <si>
    <t>Document Annual Report</t>
  </si>
  <si>
    <t>true</t>
  </si>
  <si>
    <t>Document Period End Date</t>
  </si>
  <si>
    <t>Sep. 30,
		2019</t>
  </si>
  <si>
    <t>Document Transition Report</t>
  </si>
  <si>
    <t>false</t>
  </si>
  <si>
    <t>Entity File Number</t>
  </si>
  <si>
    <t>1-10596</t>
  </si>
  <si>
    <t>Entity Registrant Name</t>
  </si>
  <si>
    <t>ESCO Technologies Inc.</t>
  </si>
  <si>
    <t>Entity Incorporation, State or Country Code</t>
  </si>
  <si>
    <t>MO</t>
  </si>
  <si>
    <t>Entity Tax Identification Number</t>
  </si>
  <si>
    <t>43-1554045</t>
  </si>
  <si>
    <t>Entity Address, Address Line One</t>
  </si>
  <si>
    <t>9900A Clayton Road</t>
  </si>
  <si>
    <t>Entity Address, City or Town</t>
  </si>
  <si>
    <t>St. Louis</t>
  </si>
  <si>
    <t>Entity Address, State or Province</t>
  </si>
  <si>
    <t>Entity Address, Postal Zip Code</t>
  </si>
  <si>
    <t>63124-1186</t>
  </si>
  <si>
    <t>City Area Code</t>
  </si>
  <si>
    <t>314</t>
  </si>
  <si>
    <t>Local Phone Number</t>
  </si>
  <si>
    <t>213-7200</t>
  </si>
  <si>
    <t>Title of 12(b) Security</t>
  </si>
  <si>
    <t>Common Stock, par value $0.01 per share</t>
  </si>
  <si>
    <t>Trading Symbol</t>
  </si>
  <si>
    <t>ESE</t>
  </si>
  <si>
    <t>Security Exchange Name</t>
  </si>
  <si>
    <t>NYSE</t>
  </si>
  <si>
    <t>Entity Well-known Seasoned Issuer</t>
  </si>
  <si>
    <t>Yes</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0866706</t>
  </si>
  <si>
    <t>Current Fiscal Year End Date</t>
  </si>
  <si>
    <t>--09-30</t>
  </si>
  <si>
    <t>Document Fiscal Year Focus</t>
  </si>
  <si>
    <t>2019</t>
  </si>
  <si>
    <t>Document Fiscal Period Focus</t>
  </si>
  <si>
    <t>FY</t>
  </si>
  <si>
    <t>Amendment Flag</t>
  </si>
  <si>
    <t>Entity Voluntary Filers</t>
  </si>
  <si>
    <t>No</t>
  </si>
  <si>
    <t>CONSOLIDATED STATEMENTS OF OPERATIONS - USD ($) shares in Thousands, $ in Thousands</t>
  </si>
  <si>
    <t>Sep. 30, 2018</t>
  </si>
  <si>
    <t>Sep. 30, 2017</t>
  </si>
  <si>
    <t>CONSOLIDATED STATEMENTS OF OPERATIONS</t>
  </si>
  <si>
    <t>Net sales</t>
  </si>
  <si>
    <t>Costs and expenses:</t>
  </si>
  <si>
    <t>Cost of sales</t>
  </si>
  <si>
    <t>Selling, general and administrative expenses</t>
  </si>
  <si>
    <t>Amortization of intangible assets</t>
  </si>
  <si>
    <t>Interest expense, net</t>
  </si>
  <si>
    <t>Other expenses (income), net</t>
  </si>
  <si>
    <t>Total costs and expenses</t>
  </si>
  <si>
    <t>Earnings before income tax</t>
  </si>
  <si>
    <t>Income tax expense (benefit)</t>
  </si>
  <si>
    <t>Net earnings</t>
  </si>
  <si>
    <t>Earnings per share:</t>
  </si>
  <si>
    <t>Basic - Net earnings</t>
  </si>
  <si>
    <t>Diluted - Net earnings</t>
  </si>
  <si>
    <t>Average common shares outstanding (in thousands):</t>
  </si>
  <si>
    <t>Basic</t>
  </si>
  <si>
    <t>Diluted</t>
  </si>
  <si>
    <t>CONSOLIDATED STATEMENTS OF COMPREHENSIVE INCOME (LOSS) - USD ($) $ in Thousands</t>
  </si>
  <si>
    <t>CONSOLIDATED STATEMENTS OF COMPREHENSIVE INCOME (LOSS)</t>
  </si>
  <si>
    <t>Other comprehensive (loss) income, net of tax:</t>
  </si>
  <si>
    <t>Foreign currency translation adjustments</t>
  </si>
  <si>
    <t>Amortization of prior service costs and actuarial (losses) gains</t>
  </si>
  <si>
    <t>Net unrealized gain on derivative instruments</t>
  </si>
  <si>
    <t>Total other comprehensive (loss) income, net of tax</t>
  </si>
  <si>
    <t>Comprehensive income</t>
  </si>
  <si>
    <t>CONSOLIDATED BALANCE SHEETS - USD ($) $ in Thousands</t>
  </si>
  <si>
    <t>Current assets:</t>
  </si>
  <si>
    <t>Cash and cash equivalents</t>
  </si>
  <si>
    <t>Accounts receivable, less allowance for doubtful accounts of $1,505 and $1,683 in 2019 and 2018, respectively</t>
  </si>
  <si>
    <t>Contract assets, net</t>
  </si>
  <si>
    <t>[1]</t>
  </si>
  <si>
    <t>Inventories, net</t>
  </si>
  <si>
    <t>Other current assets</t>
  </si>
  <si>
    <t>Total current assets</t>
  </si>
  <si>
    <t>Property, plant and equipment:</t>
  </si>
  <si>
    <t>Land and land improvements</t>
  </si>
  <si>
    <t>Buildings and leasehold improvements</t>
  </si>
  <si>
    <t>Machinery and equipment</t>
  </si>
  <si>
    <t>Construction in progress</t>
  </si>
  <si>
    <t>Property, Plant and Equipment, Gross</t>
  </si>
  <si>
    <t>Less accumulated depreciation and amortization</t>
  </si>
  <si>
    <t>Net property, plant and equipment</t>
  </si>
  <si>
    <t>Intangible assets, net</t>
  </si>
  <si>
    <t>Goodwill</t>
  </si>
  <si>
    <t>Other assets</t>
  </si>
  <si>
    <t>Total Assets</t>
  </si>
  <si>
    <t>Current liabilities:</t>
  </si>
  <si>
    <t>Current maturities of long-term debt</t>
  </si>
  <si>
    <t>Accounts payable</t>
  </si>
  <si>
    <t>Contract liabilities, net</t>
  </si>
  <si>
    <t>[2]</t>
  </si>
  <si>
    <t>Accrued salaries</t>
  </si>
  <si>
    <t>Accrued other expenses</t>
  </si>
  <si>
    <t>Total current liabilities</t>
  </si>
  <si>
    <t>Pension obligations</t>
  </si>
  <si>
    <t>Deferred tax liabilities</t>
  </si>
  <si>
    <t>Other liabilities</t>
  </si>
  <si>
    <t>Long-term debt</t>
  </si>
  <si>
    <t>Total liabilities</t>
  </si>
  <si>
    <t>Shareholders' equity:</t>
  </si>
  <si>
    <t>Preferred stock, par value $.01 per share, authorized 10,000,000 shares</t>
  </si>
  <si>
    <t xml:space="preserve"> </t>
  </si>
  <si>
    <t>Common stock, par value $.01 per share, authorized 50,000,000 shares; issued 30,596,940 and 30,534,786 shares in 2019 and 2018, respectively</t>
  </si>
  <si>
    <t>Additional paid-in capital</t>
  </si>
  <si>
    <t>Retained earnings</t>
  </si>
  <si>
    <t>Accumulated other comprehensive loss, net of tax</t>
  </si>
  <si>
    <t>Total stockholders' equity before treasury stock</t>
  </si>
  <si>
    <t>Less treasury stock, at cost (4,615,627 and 4,623,958 common shares in 2019 and 2018, respectively)</t>
  </si>
  <si>
    <t>Total shareholders' equity</t>
  </si>
  <si>
    <t>Total Liabilities and Shareholders' Equity</t>
  </si>
  <si>
    <t>Previously “cost and estimated earnings on long-term contracts”</t>
  </si>
  <si>
    <t>Previously “advance payments on long-term contracts” and “current portion of deferred revenue”</t>
  </si>
  <si>
    <t>CONSOLIDATED BALANCE SHEETS (Parenthetical) - USD ($) $ in Thousands</t>
  </si>
  <si>
    <t>CONSOLIDATED BALANCE SHEETS</t>
  </si>
  <si>
    <t>Allowance for Doubtful Accounts Receivable, Current</t>
  </si>
  <si>
    <t>Preferred Stock, Par or Stated Value Per Share</t>
  </si>
  <si>
    <t>Preferred Stock, Shares Authorized</t>
  </si>
  <si>
    <t>Common Stock, Par or Stated Value Per Share</t>
  </si>
  <si>
    <t>Common Stock, Shares Authorized</t>
  </si>
  <si>
    <t>Common stock, shares issued</t>
  </si>
  <si>
    <t>Treasury stock, shares</t>
  </si>
  <si>
    <t>CONSOLIDATED STATEMENTS OF SHAREHOLDERS' EQUITY - USD ($) shares in Thousands, $ in Thousands</t>
  </si>
  <si>
    <t>Common Stock [Member]</t>
  </si>
  <si>
    <t>Additional Paid-In Capital [Member]</t>
  </si>
  <si>
    <t>Retained Earnings [Member]</t>
  </si>
  <si>
    <t>AOCI Attributable to Parent [Member]</t>
  </si>
  <si>
    <t>Treasury Stock [Member]</t>
  </si>
  <si>
    <t>Total</t>
  </si>
  <si>
    <t>Beginning Balance at Sep. 30, 2016</t>
  </si>
  <si>
    <t>Balance (in shares) at Sep. 30, 2016</t>
  </si>
  <si>
    <t>Comprehensive income (loss):</t>
  </si>
  <si>
    <t>Translation adjustments, net of tax</t>
  </si>
  <si>
    <t>Net unrecognized actuarial (loss) gain, net of tax</t>
  </si>
  <si>
    <t>Forward exchange contracts, net of tax</t>
  </si>
  <si>
    <t>Cash dividends declared</t>
  </si>
  <si>
    <t>Stock options and stock compensation plans, net of tax</t>
  </si>
  <si>
    <t>Stock options and stock compensation plans, net of tax (in shares)</t>
  </si>
  <si>
    <t>Ending Balance at Sep. 30, 2017</t>
  </si>
  <si>
    <t>Ending Balance (in shares) at Sep. 30, 2017</t>
  </si>
  <si>
    <t>Reclassification from accumulated other comprehensive loss as a result of the adoption of new accounting standard ASU 2018-02</t>
  </si>
  <si>
    <t>Ending Balance at Sep. 30, 2018</t>
  </si>
  <si>
    <t>Ending Balance (in shares) at Sep. 30, 2018</t>
  </si>
  <si>
    <t>Ending Balance at Sep. 30, 2019</t>
  </si>
  <si>
    <t>Ending Balance (in shares) at Sep. 30, 2019</t>
  </si>
  <si>
    <t>Adoption of new accounting standard ASU 2014-09</t>
  </si>
  <si>
    <t>CONSOLIDATED STATEMENTS OF SHAREHOLDERS' EQUITY (Parenthetical) - USD ($) $ in Thousands</t>
  </si>
  <si>
    <t>CONSOLIDATED STATEMENTS OF SHAREHOLDERS' EQUITY</t>
  </si>
  <si>
    <t>Other Comprehensive Income (Loss), Foreign Currency Translation Adjustment, Tax</t>
  </si>
  <si>
    <t>Other Comprehensive (Income) Loss, Defined Benefit Plan, after Reclassification Adjustment, Tax</t>
  </si>
  <si>
    <t>Other Comprehensive Income (Loss), Derivatives Qualifying as Hedges, Tax</t>
  </si>
  <si>
    <t>Common Stock, Dividends, Per Share, Declared</t>
  </si>
  <si>
    <t>Adjustment to Additional Paid in Capital, Income Tax Effect from Share-based Compensation, Net</t>
  </si>
  <si>
    <t>CONSOLIDATED STATEMENTS OF CASH FLOWS - USD ($) $ in Thousands</t>
  </si>
  <si>
    <t>Cash flows from operating activities:</t>
  </si>
  <si>
    <t>Adjustments to reconcile net earnings to net cash provided by operating activities:</t>
  </si>
  <si>
    <t>Depreciation and amortization</t>
  </si>
  <si>
    <t>Stock compensation expense</t>
  </si>
  <si>
    <t>Changes in assets and liabilities</t>
  </si>
  <si>
    <t>Change in property, plant and equipment from gain on building sale</t>
  </si>
  <si>
    <t>Effect of deferred taxes on tax provision</t>
  </si>
  <si>
    <t>Pension contributions</t>
  </si>
  <si>
    <t>Other</t>
  </si>
  <si>
    <t>Net cash provided by operating activities</t>
  </si>
  <si>
    <t>Cash flows from investing activities:</t>
  </si>
  <si>
    <t>Acquisition of businesses, net of cash acquired</t>
  </si>
  <si>
    <t>Capital expenditures</t>
  </si>
  <si>
    <t>Additions to capitalized software</t>
  </si>
  <si>
    <t>Proceeds from sale of building and land</t>
  </si>
  <si>
    <t>Proceeds from life insurance</t>
  </si>
  <si>
    <t>Net cash used by investing activities</t>
  </si>
  <si>
    <t>Cash flows from financing activities:</t>
  </si>
  <si>
    <t>Proceeds from long-term debt</t>
  </si>
  <si>
    <t>Principal payments on long-term debt</t>
  </si>
  <si>
    <t>Dividends paid</t>
  </si>
  <si>
    <t>Debt issuance costs</t>
  </si>
  <si>
    <t>Net cash provided (used) by financing activities</t>
  </si>
  <si>
    <t>Effect of exchange rate changes on cash and cash equivalents</t>
  </si>
  <si>
    <t>Net increase (decrease) in cash and cash equivalents</t>
  </si>
  <si>
    <t>Cash and cash equivalents at beginning of year</t>
  </si>
  <si>
    <t>Cash and cash equivalents at end of year</t>
  </si>
  <si>
    <t>Changes in assets and liabilities:</t>
  </si>
  <si>
    <t>Accounts receivable, net</t>
  </si>
  <si>
    <t>Contract assets</t>
  </si>
  <si>
    <t>Inventories</t>
  </si>
  <si>
    <t>Other assets and liabilities</t>
  </si>
  <si>
    <t>Contract liabilities</t>
  </si>
  <si>
    <t>Accrued expenses</t>
  </si>
  <si>
    <t>Supplemental cash flow information:</t>
  </si>
  <si>
    <t>Interest paid</t>
  </si>
  <si>
    <t>Income taxes paid (including state &amp; foreign)</t>
  </si>
  <si>
    <t>Summary of Significant Accounting Policies</t>
  </si>
  <si>
    <t xml:space="preserve">1. Summary of Significant Accounting Policies A. Principles of Consolidation The Consolidated Financial Statements include the accounts of ESCO Technologies Inc. (ESCO) and its wholly owned subsidiaries (the Company). All significant intercompany transactions and accounts have been eliminated in consolidation. B. Basis of Presentation The Company’s fiscal year ends on September 30. Throughout the Consolidated Financial Statements, unless the context indicates otherwise, references to a year (for example 2019) refer to the Company’s fiscal year ending on September 30 of that year. The Company accounts for shipping and handling costs on a gross basis and they are included in net sales. The Company accounts for taxes collected from customers and remitted to governmental authorities on a net basis and they are excluded from net sales. C. Nature of Operations The Company is organized based on the products and services it offers, and classifies its business operations in segments for financial reporting purposes. Under the current organization structure, the Company has four segments for financial reporting purposes: Filtration/Fluid Flow (Filtration), RF Shielding and Test (Test), Utility Solutions Group (USG) and Technical Packaging. Filtration: USG: Test: Technical Packaging: D. Use of Estimates The preparation of financial statements in conformity with GAAP requires Management to make estimates and assumptions that affect the reported amounts of assets and liabilities. Actual results could differ from those estimates. E. Revenue Recognition On October 1, 2018, we adopted ASU No. 2014-09, Revenue from Contracts with Customers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Filtration: Approximately 50% of the segment’s revenues (approximately 20% of consolidated revenues) are accounted for over time as the product does not have an alternative use and the Company has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Filtration segment contracts, a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USG: Approximately 25% of the segment’s revenues (approximately 7%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10%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0% of the segment’s revenues (approximately 19%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Technical Packaging: Total contract cost is estimated utilizing current contract specifications and expected engineering requirements. Contract costs typically are incurred over a period of weeks, minimizing the amount of judgment in developing the cost estimate.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contracts, the customer is billed upon shipment of product. Amounts billed and due from our customers are classified in Accounts receivable, net. Because of the timing difference of revenue recognition and customer billing, these contracts result in revenue recognized in excess of billings, which we present as contract assets in the Consolidated Balance Sheet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Liabilities for customer rebates and discounts are included in other current liabilities in the accompanying balance sheet. See the further discussion of the Company’s revenue recognition in Note 16 below. Prior to Adoption of ASC 606 Prior to October 1, 2018, Management recognized revenue consistent with ASC 605. The Filtration and Technical Packaging segments were most impacted by the change in the timing of revenue recognition. Under ASC 605, the Filtration segment recognized 85% and 86% of revenues upon delivery of products (when title and risk of ownership transfers) and when the other general conditions to revenue recognition (collectability of revenues is probable, there is evidence of an arrangement, fees are fixed and determinable) are met, and 15% and 14% of revenues under percentage-of-completion in 2018 and 2017, respectively. Under ASC 605, the Technical Packaging segment recognized 100% of revenues upon delivery of products (when title and risk of ownership transfers) in 2018 and 2017. The change to recording more revenue over time as costs are incurred at both segments is the result of the products not having an alternative use and the Company having an enforceable right to payment for costs incurred plus a reasonable margin or the inventory is owned by the customer. The timing of revenue recognition under ASC 605 and ASC 606 was similar for the USG and Test segments. Within the USG segment, 25% and 22% of revenues were recognized under percentage-of-completion and 75% and 78% of revenues were recognized when products were delivered or services performed (when title and risk of ownership transfers) and when the other general conditions to revenue recognition (collectability of revenues is probable, there is evidence of an arrangement, fees are fixed and determinable) are met) in 2018 and 2017, respectively. Within the Test segment, 75% and 70% of revenues were recognized under percentage-of-completion and 25% and 30% of revenues were recognized when products were delivered or services performed (when title and risk of ownership transfers) in 2018 and 2017, respectively. F. Cash and Cash Equivalents Cash equivalents include temporary investments that are readily convertible into cash, such as money market funds, with original maturities of three months or less. 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 H.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 I. Property, Plant and Equipment Property, plant and equipment are recorded at cost. Depreciation and amortization are computed primarily on a straight-line basis over the estimated useful lives of the assets: buildings, 10-40 years; machinery and equipment, 3-10 years; and office furniture and equipment, 3-10 years.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 J. Leases Lease agreements are evaluated to determine whether they are capital or operating leases in accordance with ASC 840, Leases K. Goodwill and Other Long-Lived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each of our reporting units' current business models. During 2019, the revenue softness in the Company’s renewable energy subsidiary NRG led management to perform a more comprehensive impairment analysis, which included a detailed calculation surrounding the carrying value of its $8 million of goodwill and $8 million of tradename related to that reporting unit. The results of these additional analyses indicated that our estimates of discounted cash flows for assets measured in accordance with ASC 350, Intangibles – Goodwill and Other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3 regarding goodwill and other intangible assets activity. 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 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 N.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14.5 million, $13.1 million and $14.0 million for 2019, 2018 and 2017, respectively. These expense amounts exclude certain engineering costs primarily associated with product line extensions, modifications and maintenance, which amounted to approximately $15.8 million, $13.1 million and $10.4 million for 2019, 2018 and 2017, respectively. O. Foreign Currency Translation The financial statements of the Company’s foreign operations are translated into U.S. dollars in accordance with FASB ASC Topic 830, Foreign Currency Matters P.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The number of shares used in the calculation of earnings per share for each year presented is as follows: ​ ​ ​ ​ ​ ​ ​ ​ (in thousands) 2019 2018 2017 Weighted Average Shares Outstanding — Basic 25,946 25,874 25,774 Performance- Accelerated Restricted Stock 151 184 221 Shares — Diluted 26,097 26,058 25,995 ​ 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 R. Accumulated Other Comprehensive Loss Accumulated other comprehensive loss of $(44.0) million at September 30, 2019 consisted of $(37.0) million related to the pension actuarial loss; and $(7.0) million related to currency translation adjustments. Accumulated other comprehensive loss of $(31.5) million at September 30, 2018 consisted of $(30.9) million related to the pension net actuarial loss; $(0.5) million related to currency translation adjustments; and $(0.1) million related to forward exchange contracts. S. Deferred Revenue and Costs Deferred revenue and costs are recorded when products or services have been provided or cash has been received but the criteria for revenue recognition have not been met. If there is a customer acceptance provision or there is uncertainty about customer acceptance, revenue and costs are deferred until the customer has accepted the product or service. T.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 U.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9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9. V. New Accounting Standards Leases In February 2016, the FASB issued ASU No. 2016-062, " Leases Leases Leases Other Standards In January 2018, the FASB issued ASU No. 2018-02, Income Statement – Reporting Comprehensive Income (Topic 220): Reclassification </t>
  </si>
  <si>
    <t>Acquisitions</t>
  </si>
  <si>
    <t>2. Acquisitions 2019 On July 2, 2019 the Company acquired Globe Composite Solutions, LLC, for a purchase price of approximately $95 million, net of cash acquired. Globe, based in Stoughton, Massachusetts, is a well-established, vertically integrated supplier of mission-critical composite-based products and solutions for navy, defense, and industrial customers, Globe has annualized sales of approximately $37 million. Since the date of acquisition, the operating results for Globe have been included in the Company’s Filtration segment. Based on the preliminary purchase price allocation, the Company recorded approximately $3.5 million of accounts receivable, $3.5 million of inventory, $6.3 million of property, plant and equipment, $10.5 million of accounts payable, accrued expenses and advance payments, $28.5 million of goodwill, $3.7 million of tradenames and $59.7 million of amortizable intangible assets consisting mainly of $56.7 million of customer relationships with a weighted average life of 20 years and $2.8 million of customer contract assets. The final working capital adjustment is due in January 2020. The acquired goodwill relates to excess value associated with the opportunities to expand the services and markets that the Company can offer to its customers. The Company estimates approximately $25 million of the goodwill will be deductible for tax purposes. 2018 On March 14, 2018, the Company acquired the assets of Manta Test Systems Inc. (Manta), a North American utility solutions provider located in Mississauga, Ontario, Canada, for a purchase price of $9.5 million in cash. Since the date of acquisition, the operating results for Manta have been included as a product line of Doble within the Company’s USG segment. Based on the purchase price allocation, the Company recorded approximately $0.4 million of accounts receivable, $1.1 million of inventory, $0.2 million of property, plant and equipment, $0.4 million of accounts payable and accrued expenses, $3.5 million of goodwill, $1.2 million of tradenames and $3.5 million of amortizable intangible assets consisting of customer relationships with a weighted average life of 13 years. 2017 On August 30, 2017, the Company acquired the assets of Vanguard Instruments Company (Vanguard Instruments), a test equipment provider serving the global electric utility market, located in Ontario, California, for a purchase price of $36.0 million in cash. Since the date of acquisition, the operating results for Vanguard Instruments have been included as a product line of Doble within the Company’s USG segment. Based on the purchase price allocation, the Company recorded approximately $1.8 million of accounts receivable, $2.1 million of inventory, $0.3 million of property, plant and equipment, $0.2 million of accounts payable and accrued expenses, $10.7 million of goodwill, $3.2 million of tradenames and $18.0 million of amortizable intangible assets consisting of customer relationships with a weighted average life of 15 years. On May 25, 2017, the Company acquired the assets of Morgan Schaffer Inc. (Morgan Schaffer), a global utilities provider located in Montreal, Quebec, Canada, for a purchase price of $48.8 million in cash. Since the date of acquisition, the operating results for Morgan Schaffer have been included in the Company’s USG segment. Based on the purchase price allocation, the Company recorded approximately $2.5 million of accounts receivable, $5.2 million of inventory, $1.7 million of property, plant and equipment, $0.4 million of other assets, $4.9 million of accounts payable and accrued expenses, $4.8 million of goodwill, $35.6 million of trade names and $3.6 million of amortizable intangible assets consisting of customer relationships and developed technology with a weighted average life of approximately 10 years. On May 8, 2017, the Company acquired NRG Systems, Inc. (NRG), located in Hinesburg, Vermont, for a purchase price of $38.6 million in cash (net of cash acquired). NRG is a global market leader in the design and manufacture of decision support tools for the renewable energy industry, primarily wind. Since the date of acquisition, the operating results for NRG have been included in the Company’s USG segment. Based on the purchase price allocation, the Company recorded approximately $1.5 million of cash, $4.1 million of accounts receivable, $5.1 million of inventory, $0.4 million of other assets, $9.4 million of property, plant and equipment (including a capital lease), $4.3 million of accounts payable and accrued expenses, $8.9 million of long-term lease liability, $7.5 million of goodwill, $8.1 million of trade names and $17.2 million of amortizable intangible assets consisting of customer relationships with a weighted average life of approximately 14 years. On November 7, 2016, the Company acquired aerospace suppliers Mayday Manufacturing Co. (Mayday) and its affiliate, Hi-Tech Metals, Inc. (Hi-Tech), which share a state-of-the-art, expandable 130,000 square foot facility in Denton, Texas, for a purchase price of approximately $75 million in cash. Since the date of acquisition, the consolidated operating results for Mayday and Hi-Tech have been included in the Company’s Filtration segment. Based on the purchase price allocation, the Company recorded approximately $7.4 million of accounts receivable, $11.0 million of inventory, $0.3 million of other assets, $16.6 million of property, plant and equipment (including a capital lease), $2.8 million of accounts payable and accrued expenses, $9.5 million of long-term lease liability, $15.7 million of deferred tax liabilities, $30.1 million of goodwill, $4.8 million of trade names and $32.8 million of amortizable identifiable intangible assets consisting primarily of customer relationships with a weighted-average life of approximately 20 years. All of the Company’s acquisitions have been accounted for using the purchase method of accounting, and accordingly, the respective purchase prices were allocated to the assets (including intangible assets) acquired and liabilities assumed based on estimated fair values at the date of acquisition. The financial results from these acquisitions have been included in the Company’s financial statements from the date of acquisition. The goodwill recorded for the Mayday acquisition mentioned above is not expected to be deductible for U.S. Federal or state income tax purposes. The goodwill recorded for the Globe, Vanguard Instruments and NRG acquisitions mentioned above is expected to be deductible for U.S. Federal and state income tax purposes. The goodwill recorded for the Manta and Morgan Schaffer acquisitions is expected to be deductible for Canadian income tax purposes.</t>
  </si>
  <si>
    <t>Goodwill and Other Intangible Assets</t>
  </si>
  <si>
    <t>3. Goodwill and Other Intangible Assets Included on the Company’s Consolidated Balance Sheets at September 30, 2019 and 2018 are the following intangible assets gross carrying amounts and accumulated amortization: ​ ​ ​ ​ ​ ​ ​ (Dollars in millions) 2019 2018 Goodwill ​ $ 409.2 381.7 ​ ​ ​ ​ Intangible assets with determinable lives: ​ ​ ​ Patents ​ ​ ​ Gross carrying amount ​ $ 2.1 ​ 1.8 Less: accumulated amortization ​ 0.9 ​ 0.8 Net ​ $ 1.2 ​ 1.0 ​ ​ ​ ​ Capitalized software ​ ​ ​ Gross carrying amount ​ $ 79.7 ​ 71.3 Less: accumulated amortization ​ 49.2 ​ 41.6 Net ​ $ 30.5 ​ 29.7 ​ ​ ​ ​ Customer Relationships ​ ​ ​ Gross carrying amount ​ $ 241.3 ​ 185.3 Less: accumulated amortization ​ 59.0 ​ 47.8 Net ​ $ 182.3 ​ 137.5 ​ ​ ​ ​ Other ​ ​ ​ Gross carrying amount ​ $ 5.3 ​ 5.5 Less: accumulated amortization ​ 2.6 ​ 2.0 Net ​ $ 2.7 ​ 3.5 Intangible assets with indefinite lives: ​ ​ ​ Trade names ​ $ 176.3 ​ 173.7 ​ The Company performed its annual evaluation of goodwill and intangible assets for impairment during the fourth quarter of 2019 and concluded no impairment existed at September 30, 2019 and there are no accumulated impairment losses as of September 30, 2019. The changes in the carrying amount of goodwill attributable to each business segment for 2019 and 2018 are as follows: ​ ​ ​ ​ ​ ​ ​ ​ ​ ​ ​ ​ ​ (Dollars in millions) Filtration Test USG Technical Packaging Total Balance as of September 30, 2017 ​ $ 73.7 34.1 250.2 19.9 377.9 Acquisition activity ​ — — 3.9 — 3.9 Foreign currency translation and other ​ — — — (0.1) (0.1) Balance as of September 30, 2018 ​ ​ 73.7 34.1 254.1 19.8 381.7 Acquisition activity ​ ​ 28.5 ​ — ​ — ​ — ​ 28.5 Foreign currency translation and other ​ ​ — ​ — ​ (0.1) ​ (0.9) ​ (1.0) Balance as of September 30, 2019 ​ $ 102.2 ​ 34.1 ​ 254.0 ​ 18.9 ​ 409.2 ​ Amortization expense related to intangible assets with determinable lives was $19.5 million, $18.3 million and $16.3 million in 2019, 2018 and 2017, respectively. Patents are amortized over the life of the patents, generally 17 years . Capitalized software is amortized over the estimated useful life of the software, generally three to seven years . Customer relationships are generally amortized over fifteen to twenty years . Intangible asset amortization for fiscal years 2020 through 2024 is estimated at approximately $22 million per year.</t>
  </si>
  <si>
    <t>Accounts Receivable</t>
  </si>
  <si>
    <t>4. Accounts Receivable Accounts receivable, net of the allowance for doubtful accounts, consist of the following at September 30, 2019 and 2018: ​ ​ ​ ​ ​ ​ ​ (Dollars in thousands) 2019 2018 Commercial ​ $ 153,265 146,049 U.S. Government and prime contractors ​ 21,162 17,691 Total ​ $ 174,427 163,740 ​</t>
  </si>
  <si>
    <t>Inventories, Net</t>
  </si>
  <si>
    <t>5. Inventories, Net Inventories consist of the following at September 30, 2019 and 2018: ​ ​ ​ ​ ​ ​ ​ (Dollars in thousands) 2019 2018 Finished goods ​ $ 23,550 26,678 Work in process ​ 26,407 47,765 Raw materials ​ 78,868 60,973 Total ​ $ 128,825 135,416 ​</t>
  </si>
  <si>
    <t>Related Parties</t>
  </si>
  <si>
    <t>6. Related Parties One of the Company’s directors is an officer at a customer of the Company’s subsidiary Doble. Doble sells products, rents equipment and provides testing services to the customer in the ordinary course of Doble’s business. The total amount of these sales were approximately $3.3 million, $2.1 million and $3.6 million during fiscal 2019, 2018 and 2017, respectively. All transactions between Doble and the customer are intended to be and have been consistent with Doble’s normal commercial terms offered to its customers, and the Company’s Board of Directors has determined that the relationship between the Company and the customer is not material and did not impair either the Company’s or the director’s independence.</t>
  </si>
  <si>
    <t>Income Tax Expense</t>
  </si>
  <si>
    <t>7. Income Tax Expense The components of income before income taxes for 2019, 2018 and 2017 consisted of the following: ​ ​ ​ ​ ​ ​ ​ ​ ​ (Dollars in thousands) 2019 2018 2017 United States ​ $ 93,654 80,994 72,353 Foreign ​ 8,562 7,029 7,800 Total income before income taxes ​ $ 102,216 88,023 80,153 ​ The principal components of income tax expense (benefit) for 2019, 2018 and 2017 consist of: ​ ​ ​ ​ ​ ​ ​ ​ ​ (Dollars in thousands) 2019 2018 2017 Federal: ​ Current ​ $ 14,097 9,174 21,448 Deferred ​ 1,020 (22,943) 628 State and local: ​ ​ Current ​ 3,189 2,121 1,795 Deferred ​ 204 2,972 (49) Foreign: ​ ​ Current ​ 2,493 2,233 4,450 Deferred ​ 174 2,330 (1,822) Total ​ $ 21,177 (4,113) 26,450 ​ The actual income tax expense (benefit) for 2019, 2018 and 2017 differs from the expected tax expense for those years (computed by applying the U.S. Federal corporate statutory rate) as follows: ​ ​ ​ ​ ​ ​ ​ ​ ​ ​ 2019 2018 2017 Federal corporate statutory rate 21.0 % 24.5 % 35.0 % State and local, net of Federal benefits ​ 3.3 3.0 2.4 ​ Foreign ​ 0.7 0.6 (0.1) ​ Research credit ​ (0.9) (1.6) (1.1) ​ Domestic production deduction ​ — (1.1) (2.7) ​ Change in uncertain tax positions ​ (0.1) (0.1) — ​ Executive compensation ​ 0.3 (0.1) (0.1) ​ Valuation allowance ​ (2.4) 3.0 (0.3) ​ GILTI and FDII ​ (0.8) ​ — ​ — ​ Tax reform – impact on U.S. deferred tax assets and liabilities ​ (0.3) (37.2) — ​ Tax reform – transition tax ​ (0.1) 1.5 — ​ Tax reform – taxes related to foreign unremitted earnings ​ — 2.8 — ​ Other, net ​ — — (0.1) ​ Effective income tax rate ​ 20.7 % (4.7) % 33.0 % ​ On December 22, 2017, President Trump signed into law new tax legislation commonly referred to as the Tax Cut and Jobs Act (the “TCJA”). Provisions under the TCJA that became effective for the Company in the current fiscal year include a further reduction in the U.S. statutory rate to 21%, a new minimum tax on global intangible low-taxed income (“GILTI”), the benefit of the deduction for foreign-derived intangible income ("FDII"), and changes to IRC Section 162(m) related to the deductibility of executive compensation. The tax effects of temporary differences that give rise to significant portions of the deferred tax assets and liabilities at September 30, 2019 and 2018 are presented below: ​ ​ ​ ​ ​ ​ ​ (Dollars in thousands) 2019 2018 Deferred tax assets: ​ Inventories ​ $ 5,089 5,834 Pension and other postretirement benefits ​ 5,533 3,969 Net operating and capital loss carryforwards — domestic ​ 617 639 Net operating loss carryforward — foreign ​ 3,766 4,603 Foreign tax credit carryforward ​ — 2,377 Other compensation-related costs and other cost accruals ​ 7,952 7,048 State credit carryforward ​ 1,914 2,103 Total deferred tax assets ​ 24,871 26,573 ​ ​ ​ Deferred tax liabilities: ​ ​ Timing differences related to revenue recognition ​ ​ (1,508) ​ — Goodwill ​ (2,673) (969) Acquisition assets ​ (60,224) (62,841) Depreciation, software amortization ​ (20,161) (19,584) Net deferred tax liabilities before valuation allowance ​ (59,695) (56,821) Less valuation allowance ​ (4,520) (7,144) Net deferred tax liabilities ​ $ (64,215) (63,965) ​ The Company has a foreign net operating loss (NOL) carryforward of $16.6 million at September 30, 2019, which reflects tax loss carryforwards in Germany, Finland, South Africa, Japan, Canada, Norway and the United Kingdom. Approximately $16.0 million of the tax loss carryforwards have no expiration date while the remaining $0.6 million will expire between 2027 and 2039. The Company has deferred tax assets related to state NOL carryforwards of $0.6 million at September 30, 2019 which expire between 2027 and 2039. The Company also has net state research and other credit carryforwards of $1.9 million of which $1.4 million expires between 2025 and 2037. The remaining $0.5 million does not have an expiration date. The valuation allowance for deferred tax assets as of September 30, 2019 and 2018 was $4.5 million and $7.1 million, respectively. The net change in the total valuation allowance for each of the years ended September 30, 2019 and 2018 was a decrease of $2.6 million and an increase of $2.7 million, respectively. The Company has established a valuation allowance for excess foreign tax credits that are not expected to be utilized in future periods of $0 and $2.4 million at September 30, 2019 and 2018, respectively. The Company has established a valuation allowance against state credit carryforwards of $0.4 million at both September 30, 2019 and 2018. In addition, the Company has established a valuation allowance against state NOL carryforwards that are not expected to be realized in future periods of $0.6 million at both September 30, 2019 and 2018. Lastly, the Company has established a valuation allowance against certain NOL carryforwards in foreign jurisdictions which may not be realized in future periods of $3.6 million and $3.8 million at September 30, 2019 and 2018, respectively. On December 22, 2017, the U.S. government enacted the Tax Cuts and Jobs Act, which made comprehensive changes to U.S. federal income tax laws by moving from a global to a modified territorial tax regime. As a result, cash repatriated to the U.S. is generally no longer subject to U.S. federal income tax. No provision is made for foreign withholding any applicable U.S. income taxes on the undistributed earnings of non-U.S. where these earnings are considered indefinitely invested or otherwise retained for continuing international operations. Determination of the amount of taxes that might be paid on these undistributed earnings if eventually remitted is not practicable. The Company had $0 and $0.1 million of unrecognized tax benefits as of September 30, 2019 and 2018, respectively, which, if recognized, would affect the Company’s effective tax rate. The Company’s policy is to include interest related to unrecognized tax benefits in income tax expense and penalties in operating expense. As of September 30, 2019, 2018 and 2017, the Company had zero accrued interest related to uncertain tax positions on its Consolidated Balance Sheets. No penalties have been accrued. The principal jurisdictions for which the Company files income tax returns are U.S. Federal and the various city, state, and international locations where the Company has operations. The U.S. Federal tax years for the periods ended September 30, 2016 and forward remain subject to income tax examination. Various state tax years for the periods ended September 30, 2015 and forward remain subject to income tax examinations. The Company is subject to income tax in many jurisdictions outside the United States, none of which is individually significant.</t>
  </si>
  <si>
    <t>Debt</t>
  </si>
  <si>
    <t>8. Debt Debt consists of the following at September 30, 2019 and 2018: ​ ​ ​ ​ ​ ​ ​ (Dollars in thousands) 2019 2018 Revolving credit facility, including current portion ​ $ 286,261 220,000 Current portion of long-term debt ​ (21,261) (20,000) Total long-term debt, less current portion ​ $ 265,000 200,000 ​ On September 27, 2019, the Company entered into a new five-year credit facility (“the Credit Facility"), modifying its previous credit facility which would have matured December 21, 2020. The Credit Facility includes a $500 million revolving line of credit as well as provisions allowing for the increase of the credit facility commitment amount by an additional $250 million, if necessary, with the consent of the lenders. The bank syndication supporting the facility is comprised of a diverse group of eight banks led by JP Morgan Chase Bank, N.A., as Administrative Agent. The Credit Facility matures September 27, 2024. Interest on borrowings under the Credit Facility is calculated at a spread over either the London Interbank Offered Rate (LIBOR), the New York Federal Reserve Bank Rate or the prime rate, depending on various factors. The Credit Facility also requires a facility fee ranging from 10 to 25 basis points per annum on the unused portion. The interest rate spreads and the facility fee are subject to increase or decrease depending on the Company's leverage ratio. The Credit Facility is secured by the unlimited guaranty of the Company's direct and indirect material U.S. subsidiaries and the pledge of 100% of the equity interests of its direct and indirect material foreign subsidiaries. The financial covenants of the Credit Facility include a leverage ratio and an interest coverage ratio. As of September 30, 2019, the Company was in compliance with all covenants. At September 30, 2019, the Company had approximately $207 million available to borrow under the Credit Facility, plus the $250 million increase option, in addition to $61.8 million cash on hand. The Company classified $21.3 million as the current portion of long-term debt as of September 30, 2019, as the Company intends to repay this amount within the next twelve months; however, the Company has no contractual obligation to repay such amount during the next twelve months. During 2019 and 2018, the maximum aggregate short-term borrowings at any month-end were $308 million and $271 million, respectively, and the average aggregate short-term borrowings outstanding based on month-end balances were $236.4 million and $258.8 million, respectively. The weighted average interest rates were 3.21%, 3.03% and 2.09% for 2019, 2018 and 2017, respectively. The letters of credit issued and outstanding under the Credit Facility totaled $8.2 million and $7.8 million at September 30, 2019 and 2018, respectively.</t>
  </si>
  <si>
    <t>Capital Stock</t>
  </si>
  <si>
    <t>9. Capital Stock The 30,596,940 and 30,534,786 common shares as presented in the accompanying Consolidated Balance Sheets at September 30, 2019 and 2018 represent the actual number of shares issued at the respective dates. The Company held 4,615,627 and 4,623,958 common shares in treasury at September 30, 2019 and 2018, respectively. In August 2012, the Company’s Board of Directors authorized a common stock repurchase program under which the Company may repurchase shares of its stock from time to time in its discretion, in the open market or otherwise, up to a maximum total repurchase amount of $100 million (or such lesser amount as may be permitted under the Company’s bank credit agreements). This program has been repeatedly extended by the Company’s Board of Directors and is currently scheduled to expire September 30, 2021. There were no share repurchases in 2019, 2018 or 2017. At September 30, 2019, approximately $50.4 million remained available for repurchases under the program.</t>
  </si>
  <si>
    <t>Share-Based Compensation</t>
  </si>
  <si>
    <t>10. Share-Based Compensation The Company provides compensation benefits to certain key employees under several share-based plans providing for performance-accelerated restricted share unit (PARS) awards, and to non-employee directors under a non-employee directors compensation plan. The Company has no stock options currently outstanding. As of September 30, 2019, the Company's equity compensation plans had a total of 844,029 shares authorized and available for future issuance. Performance-Accelerated Restricted Share Unit (PARS) Awards A PARS award represents the right to receive a specified number of shares of Company common stock if and when the award vests. A PARS award is not stock and does not give the recipient any rights as a shareholder until it vests and is paid out in shares of stock. PARS awards currently outstanding have a five-year vesting period, with accelerated vesting if certain targets based on market conditions are achieved. In these cases, if it is probable that the performance condition will be met, the Company recognizes compensation cost on a straight-line basis over the shorter performance period; otherwise, it will recognize compensation cost over the longer service period. Compensation cost for the outstanding PARS awards is being recognized over the shorter performance period, as it is probable the performance condition will be met. The PARS award grants were valued at the stock price on the date of grant. Pretax compensation expense related to the PARS awards for continuing operations was $4.3 million, $4.1 million and $4.4 million for 2019, 2018 and 2017, respectively. The following summary presents information regarding outstanding PARS awards as of the specified dates, and changes during the specified periods: ​ ​ ​ ​ ​ ​ ​ ​ ​ ​ ​ ​ ​ ​ ​ ​ ​ ​ FY 2019 ​ FY 2018 ​ FY 2017 ​ ​ Estimated ​ Estimated ​ Estimated ​ ​ ​ ​ Weighted ​ ​ ​ Weighted ​ ​ ​ Weighted ​ ​ Shares ​ Avg. Price ​ Shares ​ Avg. Price ​ Shares ​ Avg. Price Nonvested at October 1, 315,544 ​ $ 47.23 335,825 ​ $ 40.35 427,438 ​ $ 35.40 Granted 84,862 ​ 74.77 104,320 ​ 56.06 110,422 ​ 51.16 Vested (113,402) ​ 37.00 (121,301) ​ 35.59 (202,035) ​ 35.78 Cancelled (6,000) ​ 45.20 (3,300) ​ 53.86 — ​ — Nonvested at September 30, 281,004 ​ $ 59.72 315,544 ​ $ 47.23 335,825 ​ $ 40.35 ​ Compensation Plan for Non-Employee Directors Through the first quarter of 2018 the Company's Compensation Plan for Non-Employee Directors provided to each non-employee director a retainer of 900 common shares per quarter. Beginning in the second quarter of 2018, the quarterly retainer was replaced by an annual retainer of Company stock having a grant date market value of $180,000. Non-employee director grants were valued at the NYSE closing price of the Company’s stock on the date of grant and were issued from the Company’s treasury stock. Compensation expense related to the non-employee director grants was $1.1 million, $1.1 million and $1.0 million for 2019, 2018 and 2017, respectively. Total Share-Based Compensation The total share-based compensation cost that has been recognized in results of operations and included within SG&amp;A from continuing operations was $5.4 million, $5.2 million and $5.4 million for 2019, 2018 and 2017, respectively. The total income tax benefit recognized in results of operations for share-based compensation arrangements was $1.1 million, $1.3 million and $1.8 million for 2019, 2018 and 2017, respectively. As of September 30, 2019, there was $9.6 million of total unrecognized compensation cost related to share-based compensation arrangements. That cost is expected to be recognized over a weighted-average period of 2.0 years.</t>
  </si>
  <si>
    <t>Retirement and Other Benefit Plans</t>
  </si>
  <si>
    <t>11. Retirement and Other Benefit Plans Formerly, substantially all domestic employees were covered by a defined benefit pension plan maintained by the Company. Effective December 31, 2003, the Company’s defined benefit plan was frozen and no additional benefits have been accrued after that date. As a result, the accumulated benefit obligation and projected benefit obligation are equal. These frozen retirement income benefits are provided to employees under defined benefit pay-related and flat-dollar plans, which are noncontributory. The annual contributions to the defined benefit retirement plan equal or exceed the minimum funding requirements of the Employee Retirement Income Security Act. Subsequent to September 30, 2019, the Company announced that it plans to terminate and annuitize the defined benefit pension plan during fiscal 2020. In addition to providing retirement income benefits, the Company provides unfunded postretirement health and life insurance benefits to certain retirees. To qualify, an employee must retire at age 55 or later and the employee’s age plus service must equal or exceed 75. Retiree contributions are defined as a percentage of medical premiums. Consequently, retiree contributions increase with increases in the medical premiums. The life insurance plans are noncontributory and provide coverage of a flat dollar amount for qualifying retired employees. Effective December 31, 2004, no new retirees were eligible for life insurance benefits. In addition, substantially all domestic employees are covered by a defined contribution plan maintained by the Company. The Company uses a measurement date of September 30 for its pension and other postretirement benefit plans. The Company has an accrued benefit liability of $0.6 million and $0.5 million at September 30, 2019 and 2018, respectively, related to its other postretirement benefit obligations. All other information related to its postretirement benefit plans is not considered material to the Company’s results of operations or financial condition. The following tables provide a reconciliation of the changes in the pension plans and fair value of assets over the two-year period ended September 30, 2019, and a statement of the funded status as of September 30, 2019 and 2018: ​ ​ ​ ​ ​ ​ ​ (Dollars in millions) ​ ​ ​ ​ Reconciliation of benefit obligation 2019 2018 Net benefit obligation at beginning of year ​ $ 89.8 95.3 Interest cost ​ 3.7 3.4 Actuarial loss (gain) ​ 11.3 (4.3) Gross benefits paid ​ (4.7) (4.6) Settlements ​ — — Net benefit obligation at end of year ​ $ 100.1 89.8 ​ ​ ​ ​ ​ ​ ​ (Dollars in millions) ​ Reconciliation of fair value of plan assets ​ 2019 ​ 2018 Fair value of plan assets at beginning of year ​ $ 73.3 65.0 Actual return on plan assets ​ 5.9 2.7 Employer contributions ​ 2.7 10.2 Gross benefits paid ​ (4.7) (4.6) Settlements ​ — — Fair value of plan assets at end of year ​ $ 77.2 73.3 ​ ​ ​ ​ ​ ​ ​ (Dollars in millions) ​ Funded Status ​ 2019 ​ 2018 Funded status at end of year ​ $ (22.9) (16.5) Accrued benefit cost ​ (22.9) (16.5) ​ ​ ​ ​ ​ ​ Amounts recognized in the Balance Sheet consist of: ​ ​ Current liability ​ (0.2) (0.2) Noncurrent liability ​ (22.7) (16.3) Accumulated other comprehensive (income)/loss (before tax effect) ​ 49.6 41.9 ​ ​ ​ ​ ​ ​ Amounts recognized in accumulated other comprehensive (income)/loss consist of: ​ ​ Net actuarial loss ​ 49.6 41.9 ​ ​ ​ ​ ​ ​ Accumulated other comprehensive (income)/loss (before tax effect) ​ $ 49.6 41.9 ​ The estimated amount that will be amortized from accumulated other comprehensive (income) loss into net periodic benefit cost (income) in 2020 is $2.7 million. The following table provides the components of net periodic benefit cost for the plans for 2019, 2018 and 2017: ​ ​ ​ ​ ​ ​ ​ ​ ​ (Dollars in millions) 2019 2018 2017 Service cost ​ $ — — — Interest cost ​ 3.7 3.4 3.2 Expected return on plan assets ​ (4.4) (3.8) (3.9) Net actuarial loss ​ 2.1 2.3 2.6 Net periodic benefit cost ​ 1.4 1.9 1.9 Defined contribution plans ​ 7.3 7.1 6.3 Total ​ $ 8.7 9.0 8.2 ​ The discount rate used in measuring the Company’s pension obligations was developed by matching yields of actual high-quality corporate bonds to expected future pension plan cash flows (benefit payments). Over 400 Aa-rated, non-callable bonds with a wide range of maturities were used in the analysis. After using the bond yields to determine the present value of the plan cash flows, a single representative rate that resulted in the same present value was developed. The expected long-term rate of return on plan assets assumption was determined by reviewing the actual investment return of the plans since inception and evaluating those returns in relation to expectations of various investment organizations to determine whether long-term future returns are expected to differ significantly from the past. The following weighted-average assumptions were used to determine the net periodic benefit cost for the pension plans: ​ ​ ​ ​ ​ ​ ​ ​ ​ ​ 2019 2018 2017 Discount rate 4.15 % 3.65 % 3.25 % Rate of increase in compensation levels N/A N/A N/A ​ Expected long-term rate of return on assets 6.00 % 6.00 % 6.25 % ​ The following weighted-average assumptions were used to determine the net periodic benefit obligations for the pension plans: ​ ​ ​ ​ ​ ​ ​ ​ 2019 2018 Discount rate 3.05 % 4.15 % Rate of increase in compensation levels N/A N/A ​ ​ The assumed rate of increase in compensation levels is not applicable in 2019, 2018 and 2017 as the plan was frozen in earlier years. The asset allocation for the Company’s pension plans at the end of 2019 and 2018, and the Company’s acceptable range and the target allocation for 2020, by asset category, are as follows: ​ ​ ​ ​ ​ ​ ​ ​ ​ ​ ​ ​ Target ​ Percentage of Plan Assets at ​ ​ Allocation ​ Acceptable ​ Year-end Asset Category ​ 2020 ​ Range ​ 2019 ​ 2018 Return seeking 53 % 48%-58 % 41 % 44 % Liability hedging 47 % 42%-52 % 56 % 54 % Cash/cash equivalents 0 % 0%-10 % 3 % 2 % ​ The Company’s pension plan assets are managed by outside investment managers and assets are rebalanced when the target ranges are exceeded. Pension plan assets consist principally of funds which invest in marketable securities including common stocks, bonds, and interest-bearing deposits. The Company’s investment strategy with respect to pension assets is to achieve a total rate of return (income and capital appreciation) that is sufficient to accomplish the purpose of providing retirement benefits to all eligible and future retirees of the pension plan. The Company regularly monitors performance and compliance with investment guidelines. Fair Value of Financial Measurements The fair values of the Company’s defined benefit plan investments as of September 30, 2019 and 2018, by asset category, were as follows: ​ ​ ​ ​ ​ ​ ​ (Dollars in millions) 2019 2018 Investments at fair value: ​ Cash and cash equivalents ​ $ 2.1 2.1 Common and preferred stock funds: ​ Domestic large capitalization ​ 8.8 8.7 Domestic small-/mid-capitalization ​ 2.4 2.7 International funds ​ 10.6 10.8 Fixed income funds ​ 49.7 45.6 Real estate investment funds ​ 3.6 3.4 Total investments at fair value ​ $ 77.2 73.3 ​ The following methods were used to estimate the fair value of each class of financial instrument: Cash and cash equivalents : Investment Funds : As of September 30, 2019, the fair values of the investments were classified within the valuation hierarchy under ASC 825 as follows: $44.9 million within Level 0, $13.0 million within Level 1 and $19.3 million within Level 2. Expected Cash Flows Information about the expected cash flows for the pension and other postretirement benefit plans follows: ​ ​ ​ ​ ​ ​ ​ ​ Pension Other (Dollars in millions) ​ Benefits ​ Benefits Expected Employer Contributions — 2020 ​ $ 0.7 0.1 Expected Benefit Payments: ​ 2020 ​ 5.8 0.1 2021 ​ 5.5 0.1 2022 ​ 5.7 0.1 2023 ​ 5.8 0.1 2024 ​ ​ 5.9 ​ 0.1 2025‑2029 ​ $ 30.2 0.2 ​</t>
  </si>
  <si>
    <t>Derivative Financial Instruments</t>
  </si>
  <si>
    <t>12. Derivative Financial Instruments Market risks relating to the Company’s operations result primarily from changes in interest rates and changes in foreign currency exchange rates. The Company is exposed to market risk related to changes in interest rates and selectively uses derivative financial instruments, including forward contracts and swaps, to manage these risks. In 2018, the Company entered into three interest rate swaps with a notional amount of $150 million to hedge its exposure to variability in future LIBOR-based interest payments on variable rate debt. In addition, the Company’s Canadian subsidiary Morgan Schaffer enters into foreign exchange contracts to manage foreign currency risk as a portion of their revenue is denominated in U.S. dollars. The Company expects hedging gains or losses to be essentially offset by losses or gains on the related underlying exposures. The amounts ultimately recognized may differ for open positions, which remain subject to ongoing market price fluctuations until settlement. All derivative instruments are reported in either accrued expenses or other assets on the balance sheet at fair value. For derivative instruments designated as cash flow hedges, the gain or loss on the derivative is deferred in accumulated other comprehensive income until recognized in earnings with the underlying hedged item. The interest rate swaps entered into during 2018 were not designated as cash flow hedges and, therefore, the gain or loss on the derivative is reflected in earnings each period. The following is a summary of the notional transaction amounts and fair values for the Company’s outstanding derivative financial instruments as of September 30, 2019. ​ ​ ​ ​ ​ ​ ​ ​ ​ ​ ​ Notional Amount ​ Fair Value ​ ​ (In thousands) (Currency) (US$) Fix Rate Forward contracts 5,750 USD (35) ​ Interest rate swap 150,000 USD (19) 2.09 % Interest rate swap * 150,000 USD (1,143) 2.24 % * This swap represents a forward contract and will be effective in November 2019. ​ Fair Value of Financial Instruments The Company’s forward contracts are classified within Level 2 of the valuation hierarchy in accordance with ASC 825, as presented below as of September 30, 2019: ​ ​ ​ ​ ​ ​ ​ ​ ​ ​ ​ (In thousands) Level 1 Level 2 Level 3 Total Asset: ​ Forward contracts ​ $ — (1,197) — (1,197) ​ Valuation was based on third party evidence of similarly priced derivative instruments. There are no master netting arrangements with financial parties.</t>
  </si>
  <si>
    <t>Business Segment Information</t>
  </si>
  <si>
    <t>13. Business Segment Information The Company is organized based on the products and services it offers, and classifies its business operations in four reportable segments for financial reporting purposes: Filtration/Fluid Flow (Filtration), Utility Solutions Group (USG), RF Shielding and Test (Test) and Technical Packaging. The Filtration segment’s operations consist of PTI Technologies Inc. (PTI), VACCO Industries (VACCO), Crissair, Inc. (Crissair), Mayday Manufacturing Co. (Mayday), Hi-Tech Metals, Inc. (Hi-Tech), Westland Technologies, Inc. (Westland), and Globe Composite Solutions, LLC (Globe). PTI, VACCO and Crissair design and manufacture specialty filtration products, including hydraulic filter elements and fluid control devices used in commercial aerospace applications, unique filter mechanisms used in micro-propulsion devices for satellites and custom designed filters for manned aircraft and submarines. Mayday designs and manufactures mission-critical bushings, pins, sleeves and precision-tolerance machined components for landing gear, rotor heads, engine mounts, flight controls, and actuation systems for the aerospace and defense industries. Hi-Tech is a full-service metal processor offering aerospace OEM’s and Tier 1 suppliers, a large portfolio of processing services including anodizing, cadmium and zinc-nickel plating, organic coatings, non-destructive testing, and heat treatment. Westland designs, develops and manufactures elastomeric-based signature reduction solutions for U.S. naval vessels. Globe supplies navy, defense, and industrial customers with mission-critical composite-based products and solutions for acoustic, signature-reduction, communications, sealing, vibration-reducing, surface control, and hydrodynamic-related applications. The USG segment’s operations consist of Doble Engineering Company and related subsidiaries (Doble), Morgan Schaffer Ltd. (Morgan Schaffer), and NRG Systems, Inc. (NRG). Doble provides high-end, intelligent diagnostic test solutions for the electric power delivery industry and is a leading supplier of power factor and partial discharge testing instruments used to assess the integrity of high-voltage power delivery equipment. Morgan Schaffer provides an integrated offering of dissolved gas analysis, oil testing, and data management solutions which enhance the ability of electric utilities to accurately monitor the health of critical power transformers. NRG designs and manufactures decision support tools for the renewable energy industry, primarily wind. The Test segment's operations consist of ETS-Lindgren Inc. and related subsidiaries (ETS-Lindgren). ETS-Lindgren is an industry leader in providing its customers with the ability to identify, measure and contain magnetic, electromagnetic and acoustic energy. ETS-Lindgren also manufactures radio frequency shielding products and components used by manufacturers of medical equipment, communications systems, electronic products, and shielded rooms for high-security data processing and secure communication. The Technical Packaging segment’s operations consist of Thermoform Engineered Quality LLC (TEQ), Plastique Limited and Plastique sp. z o.o. The companies within this segment provide innovative solutions to the medical and commercial markets for thermoformed and precision molded pulp fiber packages and specialty products using a wide variety of thin gauge plastics and pulp. Accounting policies of the segments are the same as those described in the summary of significant accounting policies in Note 1 to the Consolidated Financial Statements. The operating units within each reporting segment have been aggregated because of similar economic characteristics and meet the other aggregation criteria of FASB ASC 280. The Company evaluates the performance of its operating units based on EBIT, which is defined as earnings before interest and taxes. EBIT on a consolidated basis is a non-GAAP financial measure; see “Non-GAAP Financial Measures” in Item 7, “Management’s Discussion and Analysis of Financial Condition and Results of Operations.” Intersegment sales and transfers are not significant. Segment assets consist primarily of customer receivables, inventories, capitalized software and fixed assets directly associated with the production processes of the segment. Segment depreciation and amortization is based upon the direct assets listed above. Net Sales ​ ​ ​ ​ ​ ​ ​ ​ ​ ​ ​ ​ ​ ​ ​ ​ ​ (Dollars in millions) ​ ​ ​ ​ ​ ​ ​ Year ended September 30, 2019 2018 2017 Filtration ​ $ 325.8 286.8 279.5 USG ​ ​ 211.9 ​ 214.0 ​ 162.4 Test ​ 188.4 182.9 160.9 USG ​ — ​ ​ ​ Technical Packaging ​ 86.9 87.9 82.9 Consolidated totals ​ $ 813.0 771.6 685.7 ​ No customer exceeded 10% of sales in 2019 or 2018. EBIT ​ ​ ​ ​ ​ ​ ​ ​ ​ (Dollars in millions) ​ ​ ​ ​ ​ ​ ​ Year ended September 30, 2019 2018 2017 Filtration ​ $ 70.1 58.7 52.2 USG ​ ​ 52.2 ​ 43.2 ​ 36.6 Test ​ 25.6 23.8 19.5 USG ​ — ​ ​ ​ Technical Packaging ​ 5.9 8.1 8.5 Reconciliation to consolidated totals (Corporate) ​ (43.2) (37.0) (32.1) Consolidated EBIT ​ 110.6 96.8 84.7 Less: interest expense ​ (8.4) (8.8) (4.6) Earnings before income tax ​ $ 102.2 88.0 80.1 ​ Identifiable Assets ​ ​ ​ ​ ​ ​ ​ ​ ​ (Dollars in millions) ​ ​ ​ ​ ​ ​ Year ended September 30, 2019 2018 ​ ​ Filtration ​ $ 260.3 204.7 ​ ​ USG ​ ​ 190.0 ​ 176.9 ​ ​ Test ​ 154.2 138.3 ​ ​ USG ​ — ​ ​ ​ Technical Packaging ​ 59.1 50.9 ​ ​ Corporate – Goodwill ​ 409.2 381.7 ​ ​ Corporate – Other assets ​ 393.9 312.6 ​ ​ Consolidated totals ​ $ 1,466.7 1,265.1 ​ ​ ​ Corporate assets consist primarily of goodwill, deferred taxes, acquired intangible assets and cash balances. Capital Expenditures ​ ​ ​ ​ ​ ​ ​ ​ ​ (Dollars in millions) ​ ​ ​ ​ ​ ​ ​ Year ended September 30, 2019 2018 2017 Filtration ​ $ 11.7 7.0 10.2 USG ​ ​ 8.5 ​ 5.2 ​ 7.6 Test ​ 4.0 3.0 4.5 USG ​ — ​ ​ ​ Technical Packaging ​ 13.0 5.4 7.4 Corporate ​ — — — Consolidated totals ​ $ 37.2 20.6 29.7 ​ In addition to the above amounts, the Company incurred expenditures for capitalized software of $8.4 million, $9.5 million and $9.0 million in 2019, 2018 and 2017, respectively. Depreciation and Amortization ​ ​ ​ ​ ​ ​ ​ ​ ​ (Dollars in millions) ​ ​ ​ ​ ​ ​ ​ Year ended September 30, 2019 2018 2017 Filtration ​ $ 8.3 7.6 6.6 USG ​ ​ 11.3 ​ 11.0 ​ 9.8 Test ​ 5.1 4.5 3.6 USG ​ — ​ ​ Technical Packaging ​ 4.1 4.1 3.5 Corporate ​ 11.3 10.6 8.7 Consolidated totals ​ $ 40.1 37.8 32.2 ​ Depreciation expense of property, plant and equipment was $20.6 million, $19.4 million and $15.9 million for 2019, 2018 and 2017, respectively. Geographic Information Net Sales ​ ​ ​ ​ ​ ​ ​ ​ ​ (Dollars in millions) ​ ​ ​ ​ ​ ​ ​ Year ended September 30, 2019 2018 2017 United States ​ $ 583.0 536.7 503.1 Asia ​ 88.3 94.5 69.8 Europe ​ 82.8 85.0 75.4 Canada ​ 33.2 30.3 22.2 India ​ 11.7 9.4 4.8 Other ​ 14.0 15.7 10.4 Consolidated totals ​ $ 813.0 771.6 685.7 ​ Long-Lived Assets ​ ​ ​ ​ ​ ​ ​ ​ ​ (Dollars in millions) ​ ​ ​ ​ ​ ​ Year ended September 30, 2019 2018 ​ United States ​ $ 140.0 113.2 ​ ​ Europe ​ 16.6 17.1 ​ ​ Other ​ 4.9 4.7 ​ ​ Consolidated totals ​ $ 161.5 135.0 ​ ​ ​ Net sales are attributed to countries based on location of customer. Long-lived assets are attributed to countries based on location of the asset.</t>
  </si>
  <si>
    <t>Commitments and Contingencies</t>
  </si>
  <si>
    <t>14. Commitments and Contingencies The Company leases certain real property, equipment and machinery under non-cancelable operating leases. Rental expense under these operating leases was $6.4 million, $6.9 million and $6.8 million for 2019, 2018 and 2017, respectively. Future aggregate minimum lease payments under operating leases that have initial or remaining non-cancelable lease terms in excess of one year as of September 30, 2019, are: ​ ​ ​ ​ ​ (Dollars in thousands) ​ ​ ​ Years ending September 30: ​ 2020 ​ $ 6,405 2021 ​ 5,279 2022 ​ 4,592 2023 ​ 3,567 2024 and thereafter ​ 10,197 Total ​ $ 30,040 ​ ​ At September 30, 2019, the Company had $8.2 million in letters of credit outstanding as guarantees of contract performance. As a normal incident of the businesses in which the Company is engaged, various claims, charges and litigation are asserted or commenced from time to time against the Company. Additionally, the Company is currently involved in various stages of investigation and remediation relating to environmental matters. It is the opinion of Management that the aggregate costs involved in the resolution of these matters, and final judgments, if any, which might be rendered against the Company are adequately accrued, are covered by insurance or are not likely to have a material adverse effect on the Company’s results from continuing operations, capital expenditures or competitive position.</t>
  </si>
  <si>
    <t>Capital Leases</t>
  </si>
  <si>
    <t>15. Capital Leases The Company leases certain real property, equipment and machinery under capital leases, primarily associated with the new Doble building in Marlborough, Massachusetts and the 2017 acquisitions of NRG and Mayday. The Doble facility lease expires in 2036, the NRG and Mayday facility leases expire in 2029, and the machinery leases expire in 2020. As of September 30, 2019, the net carrying value and accumulated depreciation of the assets under capital leases recorded by the Company were $28.4 million and $3.5 million, respectively. Capital lease obligations are included within other long-term liabilities (long-term portion) and accrued other expenses (current portion). Remaining payments due on the Company’s capital lease obligations as of September 30, 2019, are: ​ ​ ​ ​ ​ (Dollars in thousands) ​ ​ ​ Years ending September 30: ​ 2020 ​ $ 2,518 2021 ​ 2,930 2022 ​ 3,012 2023 ​ 3,094 2024 and thereafter ​ 31,499 Total minimum lease payments ​ 43,053 Less: amounts representing interest ​ 11,241 Present value of net minimum lease payments ​ 31,812 Current portion of capital lease obligations ​ 1,832 Non-current portion of capital lease obligations ​ $ 29,980 ​</t>
  </si>
  <si>
    <t>Revenues</t>
  </si>
  <si>
    <t>16. Revenues (a) Disaggregation of Revenues Our revenues by customer type, geographic location, and revenue recognition method for the year ended September 30, 2019 are presented in the table below as the Company deems it best depicts how the nature, amount, timing and uncertainty of net sales and cash flows are affected by economic factors. The table below also includes a reconciliation of the disaggregated revenue within our reportable segments. ​ ​ ​ ​ ​ ​ ​ ​ ​ ​ ​ ​ ​ ​ ​ ​ ​ Year Ended September 30, 2019 ​ ​ ​ ​ ​ ​ ​ Technical ​ (In thousands) Filtration USG Test Packaging Total Customer type: ​ ​ ​ ​ ​ Commercial ​ $ 180,356 ​ $ 207,666 ​ $ 168,201 ​ $ 86,599 ​ $ 642,822 Government ​ 145,379 ​ 4,249 ​ 20,193 ​ 327 ​ 170,148 Total revenues ​ $ 325,735 ​ $ 211,915 ​ $ 188,394 ​ $ 86,926 ​ $ 812,970 ​ ​ ​ ​ ​ ​ ​ ​ ​ ​ ​ ​ ​ ​ ​ ​ Geographic location: ​ ​ ​ ​ ​ United States ​ $ 274,446 ​ $ 150,381 ​ $ 112,358 ​ $ 45,787 ​ $ 582,972 International ​ 51,289 ​ 61,534 ​ 76,036 ​ 41,139 ​ 229,998 Total revenues ​ $ 325,735 ​ $ 211,915 ​ $ 188,394 ​ $ 86,926 ​ $ 812,970 ​ ​ ​ ​ ​ ​ ​ ​ ​ ​ ​ ​ ​ ​ ​ ​ Revenue recognition method: ​ ​ ​ ​ ​ Point in time ​ $ 164,224 ​ $ 164,126 ​ $ 36,787 ​ $ — ​ $ 365,137 Over time ​ 161,511 ​ 47,789 ​ 151,607 ​ 86,926 ​ 447,833 Total revenues ​ $ 325,735 ​ $ 211,915 ​ $ 188,394 ​ $ 86,926 ​ $ 812,970 ​ (b) Remaining Performance Obligations Our remaining performance obligations, which is the equivalent of our backlog, represent the expected transaction price allocated to our contracts that we expect to recognize as revenue in future periods when we perform under the contracts. These remaining obligations include amounts that have been formally appropriated under contracts with the U.S. Government, and exclude unexercised contract options and potential orders under ordering-type contracts such as Indefinite Delivery, Indefinite Quantity contracts. At September 30, 2019, we had $475 million in remaining performance obligations of which we expect to recognize revenues of 90% in the next twelve months. (c) Contract assets and liabilities Assets and liabilities related to our contracts with customers are reported on a contract-by-contract basis at the end of each reporting period. At September 30, 2019, contract assets and liabilities totaled $115.3 million and $81.2 million, respectively. Upon adoption of ASC 606 on October 1, 2018, contract assets and liabilities related to our contracts with customers were $87 million and $51 million, respectively. During 2019, we recognized approximately $40 million in revenues that were included in the contract liabilities balance at the adoption date. (d) Reconciliation of ASC 606 to Prior Accounting Standards The amount by which each financial statement line item is affected in 2019 as a result of applying the new accounting standard as discussed in Note 2 is presented below: ​ ​ ​ ​ ​ ​ ​ ​ ​ ​ ​ ​ ​ September 30, 2019 ​ ​ ​ ​ ​ Effect of the ​ ​ ​ ​ ​ ​ ​ ​ adoption of ​ Under Prior (In thousands) As Reported ASC 606 Accounting Consolidated Balance Sheets ​ ​ ​ Contract assets (1) ​ $ 115,310 ​ $ (39,055) ​ $ 76,255 Inventories ​ 128,825 ​ 34,065 ​ 162,890 Total current assets ​ 495,194 ​ (4,990) ​ 490,204 Total assets ​ 1,466,720 ​ (4,990) ​ 1,461,730 Contract liabilities (2) ​ 81,177 ​ 2,870 ​ 84,047 Total current liabilities ​ 251,635 ​ 2,870 ​ 254,505 Deferred tax liabilities ​ 64,855 ​ (658) ​ 64,197 Total liabilities ​ 640,498 ​ 2,212 ​ 642,710 Retained earnings ​ 684,741 ​ (7,202) ​ 677,539 Total shareholders’ equity ​ 826,222 ​ (7,202) ​ 819,020 Total liabilities and shareholders’ equity ​ $ 1,466,720 ​ (4,990) ​ 1,461,730 (1) Previously “cost and estimated earnings on long-term contracts” (2) Previously “advance payments on long-term contracts” and “current portion of deferred revenue” ​ ​ ​ ​ ​ ​ ​ ​ ​ ​ ​ ​ ​ Year ended ​ ​ September 30, 2019 ​ ​ ​ ​ ​ Effect of the ​ ​ ​ ​ ​ ​ ​ ​ adoption of ​ Under Prior (In thousands, except per share amounts) As Reported ASC 606 Accounting Consolidated Statements of Operations ​ ​ ​ Net sales ​ $ 812,970 ​ $ (5,598) ​ $ 807,372 Cost of sales ​ 508,521 ​ (6,658) ​ 501,863 Total costs and expenses ​ 710,754 ​ (6,658) ​ 704,096 Earnings before income tax ​ 102,216 ​ 1,060 ​ 103,276 Income tax expense ​ 21,177 ​ 255 ​ 21,432 Net earnings ​ 81,039 ​ 805 ​ 81,844 Earnings per share: ​ ​ ​ ​ ​ ​ Basic: ​ ​ ​ ​ ​ ​ Net earnings ​ $ 3.12 ​ $ 0.03 ​ $ 3.15 Diluted: ​ ​ ​ ​ ​ ​ Net earnings ​ $ 3.10 ​ $ 0.03 ​ $ 3.13 Consolidated Statements of Comprehensive Income ​ ​ ​ ​ ​ ​ ​ ​ ​ Net earnings ​ $ 81,039 ​ $ 805 ​ $ 81,844 Comprehensive income ​ ​ 68,593 ​ ​ 805 ​ ​ 69,398 Consolidated Statements of Cash flows ​ ​ ​ ​ ​ ​ ​ ​ ​ Net earnings ​ $ 81,039 ​ $ 805 ​ $ 81,844 Adjustments to reconcile net earnings to net cash provided by operating activities: ​ ​ ​ ​ ​ ​ ​ ​ ​ Change in assets and liabilities ​ $ (9,944) ​ ​ (805) ​ $ (10,749) Net cash provided by operating activities ​ ​ 105,137 ​ ​ — ​ ​ 105,137 ​</t>
  </si>
  <si>
    <t>Subsequent Event</t>
  </si>
  <si>
    <t>SUBSEQUENT EVENT</t>
  </si>
  <si>
    <t>17. Subsequent Event On November 15, 2019 the Company, through its wholly owned subsidiaries ESCO Technologies Holding LLC and ESCO UK Holding Company I Ltd., entered into an agreement to sell its Technical Packaging business segment, consisting of Thermoform Engineered Quality LLC, Plastique Ltd. and Plastique sp. z o.o., to subsidiaries of Sonoco Products Company (NYSE: SON) for a cash purchase price of $187 million, plus or minus certain customary adjustments based on working capital and other typical post-closing adjustments specified in the sale agreement. Closing of the transaction is subject to specified representations, warranties, covenants and conditions customary in agreements of this kind and scope. The buyers have agreed to waive any post-closing claims against the sellers for indemnity under the representations and warranties in the sale agreement (except in the event of fraud) and intend to obtain a Representation and Warranty Insurance policy to provide coverage in the event of a breach by the sellers. The Company expects to finalize the sale upon receipt of regulatory clearance under the Hart-Scott-Rodino Antitrust Improvements Act of 1976 and similar foreign regulations, and upon satisfaction or waiver of the conditions to Closing specified in the Agreement. The Company expects the Closing to occur in late 2019 or early 2020. The Technical Packaging business segment will be reported as discontinued operations in 2020. The Company intends to use the proceeds from the sale to pay down debt and for other corporate purposes, including funding, terminating and annuitizing the Company’s defined benefit pension plan, which has been frozen since 2003, during fiscal 2020.</t>
  </si>
  <si>
    <t>Quarterly Financial Information (Unaudited)</t>
  </si>
  <si>
    <t>18. Quarterly Financial Information (Unaudited) ​ ​ ​ ​ ​ ​ ​ ​ ​ ​ ​ ​ ​ First ​ Second ​ Third ​ Fourth (Dollars in thousands, except per share amounts) Quarter Quarter Quarter Quarter 2019 ​ ​ ​ ​ ​ ​ ​ ​ ​ ​ ​ Net sales ​ $ 182,597 193,949 199,766 236,658 Net earnings ​ 17,317 18,797 20,067 24,858 ​ ​ ​ ​ ​ ​ ​ ​ ​ ​ Earnings per share: ​ Basic ​ $ 0.67 0.73 0.77 0.96 Diluted ​ 0.66 0.72 0.77 0.95 ​ ​ ​ ​ ​ ​ ​ ​ ​ ​ Dividends declared per common share ​ $ 0.08 0.08 0.08 0.08 ​ ​ ​ ​ ​ ​ ​ ​ ​ ​ Common stock price per share: ​ High ​ $ 71.47 71.29 82.70 85.86 Low ​ 59.00 62.91 67.43 73.04 ​ ​ ​ ​ ​ ​ ​ ​ ​ ​ 2018 ​ ​ ​ ​ ​ ​ ​ ​ ​ ​ ​ Net sales ​ $ 173,495 174,778 192,223 231,086 Net earnings ​ 34,671 9,994 19,019 28,452 ​ ​ ​ ​ ​ ​ ​ ​ ​ ​ Earnings per share: ​ Basic ​ $ 1.34 0.39 0.73 1.10 Diluted ​ 1.33 0.38 0.73 1.09 ​ ​ ​ ​ ​ ​ ​ ​ ​ ​ Dividends declared per common share ​ $ 0.08 0.08 0.08 0.08 ​ ​ ​ ​ ​ ​ ​ ​ ​ ​ Common stock price per share: ​ High ​ $ 65.95 66.80 60.25 70.20 Low ​ 51.55 57.15 54.35 57.00 ​</t>
  </si>
  <si>
    <t>Summary of Significant Accounting Policies (Policies)</t>
  </si>
  <si>
    <t>Principles of Consolidation</t>
  </si>
  <si>
    <t>A. Principles of Consolidation The Consolidated Financial Statements include the accounts of ESCO Technologies Inc. (ESCO) and its wholly owned subsidiaries (the Company). All significant intercompany transactions and accounts have been eliminated in consolidation.</t>
  </si>
  <si>
    <t>Basis of Presentation</t>
  </si>
  <si>
    <t>B. Basis of Presentation The Company’s fiscal year ends on September 30. Throughout the Consolidated Financial Statements, unless the context indicates otherwise, references to a year (for example 2019) refer to the Company’s fiscal year ending on September 30 of that year. The Company accounts for shipping and handling costs on a gross basis and they are included in net sales. The Company accounts for taxes collected from customers and remitted to governmental authorities on a net basis and they are excluded from net sales.</t>
  </si>
  <si>
    <t>Nature of Operations</t>
  </si>
  <si>
    <t>C. Nature of Operations The Company is organized based on the products and services it offers, and classifies its business operations in segments for financial reporting purposes. Under the current organization structure, the Company has four segments for financial reporting purposes: Filtration/Fluid Flow (Filtration), RF Shielding and Test (Test), Utility Solutions Group (USG) and Technical Packaging. Filtration: USG: Test: Technical Packaging:</t>
  </si>
  <si>
    <t>Use of Estimates</t>
  </si>
  <si>
    <t>D. Use of Estimates The preparation of financial statements in conformity with GAAP requires Management to make estimates and assumptions that affect the reported amounts of assets and liabilities. Actual results could differ from those estimates.</t>
  </si>
  <si>
    <t>Revenue Recognition</t>
  </si>
  <si>
    <t>E. Revenue Recognition On October 1, 2018, we adopted ASU No. 2014-09, Revenue from Contracts with Customers Revenue Recognition Revenue is recognized when control of the goods or services promised under the contract is transferred to the customer either at a point in time (e.g., upon delivery) or over time (e.g., as we perform under the contract). We account for a contract when it has approval and commitment from both parties, the rights and payment terms of the parties are identified, the contract has commercial substance and collectability of consideration is probable. Contracts are reviewed to determine whether there is one or multiple performance obligations. A performance obligation is a promise to transfer a distinct good or service to a customer and represents the unit of accounting for revenue recognition. For contracts with multiple performance obligations, the expected consideration, or the transaction price, is allocated to each performance obligation identified in the contract based on the relative standalone selling price of each performance obligation. Revenue is then recognized for the transaction price allocated to the performance obligation when control of the promised goods or services underlying the performance obligation is transferred. Payment terms with customers vary by the type and location of the customer and the products or services offered. The Company does not adjust the promised amount of consideration for the effects of significant financing components based on the expectation that the period between when the Company transfers a promised good or service to a customer and when the customer pays for that good or service will be one year or less. Arrangements with customers that include payment terms extending beyond one year are not significant. Filtration: Approximately 50% of the segment’s revenues (approximately 20% of consolidated revenues) are accounted for over time as the product does not have an alternative use and the Company has an enforceable right to payment for costs incurred plus a reasonable margin or the inventory is owned by the customer. The related contracts are primarily cost-plus or fixed price contracts related to the design, development and manufacture of complex fluid control products, quiet valves, manifolds, shock and vibration dampening, thermal insulation and systems primarily for the commercial aerospace and military (U.S. Government) markets. The contracts may contain multiple products, which are capable of being distinct as the customer could benefit from each product on its own or together with other readily available resources. Each product is separately identifiable from the other products in the contract. Therefore, each product is distinct in context of the contract and will be accounted for as a separate performance obligation. Our contracts are frequently modified for changes in contract specifications and requirements. Most of our contract modifications are for products that are not distinct from the existing contract and are accounted for as part of that existing contract. Contracts with the U.S. Government generally contain clauses that provide lien rights to work-in-process along with clauses that allow the customer to unilaterally terminate the contract for convenience, pay us for costs incurred plus a reasonable profit and take control of any work-in-process. Due to the continuous transfer of control to the U.S. Government, we recognize revenue over the time that we perform under the contract. Selecting the method to measure progress towards completion for the commercial and military contracts requires judgment and is based on the nature of the products or service to be provided. We generally use the cost-to-cost method to measure progress for our Filtration segment contracts, as the rate at which costs are incurred to fulfill a contract best depicts the transfer of control to the customer. Under this measure, the extent of progress towards completion is measured based on the ratio of costs incurred to date to the estimated costs at completion of the performance obligation, and revenue is recorded proportionally as costs are incurred based on an estimated profit margin. The transaction price for our contracts represents our best estimate of the consideration we will receive and includes assumptions regarding variable consideration as applicable. Certain of our long-term contracts contain incentive fees that can increase the transaction price. These variable amounts generally are awarded upon achievement of certain performance metrics, program milestones or cost targets and can be based upon customer discretion.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other information that is reasonably available to us. Total contract cost is estimated utilizing current contract specifications and expected engineering requirements. Contract costs typically are incurred over a period of several months to one or more years,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long term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will often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short term fixed price and cost-type contracts, we are generally paid within a short period of time.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USG: Approximately 25% of the segment’s revenues (approximately 7% of consolidated revenues) are recognized over time as services are performed. The services accounted for under this method include an obligation to provide testing services using hardware and embedded software, software maintenance, training, lab testing, and consulting services. The related contracts contain a bundle of goods and services that are integrated in the context of the contract. Therefore, the goods and services are not distinct and the Company has a single performance obligation. Selecting the method to measure progress towards completion for these contracts requires judgment and is based on the nature of the products and service to be provided. We will recognize revenue as a series of distinct services based on each day of providing services (straight-line over the contract term) for our USG segment contracts. The transaction price for our contracts represents our best estimate of the consideration we will receive and includes assumptions regarding variable consideration as applicable. Under the typical payment terms of our service contracts, the customer pays us in advance of when services are performed. Because of the timing difference of revenue recognition and customer payment, which is typically received upon commencement of the contract, these contracts result in deferred revenue, which we present as contract liabilities, in the Consolidated Balance Sheets. Included in this category, approximately 10% of the segment’s revenues (approximately 2% of consolidated revenues) are recognized based on the terms of the software contract. For contracts that transfer a software license to the customer, revenue will be recognized at a point in time. These type of software contracts represent a right to use the software, or a functional license, in which revenue should be recognized upon transfer of the license. For contracts in software as a service (SaaS) arrangements, revenue will be recognized over time. The customer receives and consumes the benefits of the SaaS arrangement through access to the system which is for a stated period. We will recognize revenue based on each day of providing access (straight-line over the contract term). The transaction price for our contracts represents our best estimate of the consideration we will receive and includes assumptions regarding variable consideration as applicable. Under the typical payment terms of our software contracts, the customer pays us in advance of when services are performed. Because of the timing difference of revenue recognition and customer payment, these contracts result in deferred revenue, which we present as contract liabilities, in the Consolidated Balance Sheets. Test: Approximately 80% of the segment’s revenues (approximately 19% of consolidated revenues) are recorded over time as the product does not have an alternative use and the Company has an enforceable right to payment for costs incurred plus a reasonable margin. Products accounted for under this guidance include the construction and installation of test chambers to a buyer’s specifications that provide its customers with the ability to measure and contain magnetic, electromagnetic and acoustic energy. The goods and services related to each installed test chamber are not distinct due to the significant amount of integration provided and each installed chamber is accounted for as a single performance obligation. Selecting the method to measure progress towards completion for these contracts requires judgment and is based on the nature of the products and service to be provided. We use milestones to measure progress for our Test segment contracts because it best depicts the transfer of control to the customer that occurs as we incur costs on our contracts. For arrangements that are accounted for under this guidance, the Company estimates profit as the difference between total revenue and total estimated cost of a contract and recognizes these revenues and costs based primarily on contract milestones. The transaction price for our contracts represents our best estimate of the consideration we will receive and includes assumptions regarding variable consideration as applicable. Total contract cost is estimated utilizing current contract specifications and expected engineering requirements. Contract costs typically are incurred over a period of several months to a year, and the estimation of these costs requires judgment.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fixed price contracts, the customer pays us either performance-based or progress payments. Performance-based payments represent interim payments based on quantifiable measures of performance or on the achievement of specified events or milestones. Progress payments are interim payments of costs incurred as the work progresses. Because of the timing difference of revenue recognition and customer billing, these contracts result in revenue recognized in excess of billings and billings in excess of costs incurred, which we present as contract assets and contract liabilities, respectively, in the Consolidated Balance Sheets. Amounts billed and due from our customers are classified in Accounts receivable, net.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We have net revenue recognized in the current year from performance obligations satisfied in the prior year due to changes in our estimated costs to complete the related performance obligations. Anticipated losses on contracts are recognized in full in the period in which the losses become probable and estimable. Technical Packaging: Total contract cost is estimated utilizing current contract specifications and expected engineering requirements. Contract costs typically are incurred over a period of weeks, minimizing the amount of judgment in developing the cost estimate. Our cost estimation process is based on the professional knowledge and experience of engineers and program managers along with finance professionals. We review and update our projections of costs quarterly or more frequently when circumstances significantly change. Under the typical payment terms of our contracts, the customer is billed upon shipment of product. Amounts billed and due from our customers are classified in Accounts receivable, net. Because of the timing difference of revenue recognition and customer billing, these contracts result in revenue recognized in excess of billings, which we present as contract assets in the Consolidated Balance Sheets. For contracts where revenue is recognized over time, we generally recognize changes in estimated contract revenues, costs and profits using the cumulative catch-up method of accounting. This method recognizes the cumulative effect of changes on current and prior periods with the impact of the change from inception-to-date recorded in the current period. Anticipated losses on contracts are recognized in full in the period in which the losses become probable and estimable. Contract Assets and Liabilities Contract assets arise from contracts when revenue is recognized over time and the amount of revenue recognized, including our estimate of variable consideration that has been included in the transaction price, exceeds the amount billed to the customer. These amounts are included in contract assets until the right to payment is no longer conditional on events other than the passage of time. These contract assets are reclassified to receivables when the right to consideration becomes unconditional. Contract liabilities include deposits, deferred revenue, upfront payments and billings in excess of revenue recognized. Liabilities for customer rebates and discounts are included in other current liabilities in the accompanying balance sheet. See the further discussion of the Company’s revenue recognition in Note 16 below. Prior to Adoption of ASC 606 Prior to October 1, 2018, Management recognized revenue consistent with ASC 605. The Filtration and Technical Packaging segments were most impacted by the change in the timing of revenue recognition. Under ASC 605, the Filtration segment recognized 85% and 86% of revenues upon delivery of products (when title and risk of ownership transfers) and when the other general conditions to revenue recognition (collectability of revenues is probable, there is evidence of an arrangement, fees are fixed and determinable) are met, and 15% and 14% of revenues under percentage-of-completion in 2018 and 2017, respectively. Under ASC 605, the Technical Packaging segment recognized 100% of revenues upon delivery of products (when title and risk of ownership transfers) in 2018 and 2017. The change to recording more revenue over time as costs are incurred at both segments is the result of the products not having an alternative use and the Company having an enforceable right to payment for costs incurred plus a reasonable margin or the inventory is owned by the customer. The timing of revenue recognition under ASC 605 and ASC 606 was similar for the USG and Test segments. Within the USG segment, 25% and 22% of revenues were recognized under percentage-of-completion and 75% and 78% of revenues were recognized when products were delivered or services performed (when title and risk of ownership transfers) and when the other general conditions to revenue recognition (collectability of revenues is probable, there is evidence of an arrangement, fees are fixed and determinable) are met) in 2018 and 2017, respectively. Within the Test segment, 75% and 70% of revenues were recognized under percentage-of-completion and 25% and 30% of revenues were recognized when products were delivered or services performed (when title and risk of ownership transfers) in 2018 and 2017, respectively.</t>
  </si>
  <si>
    <t>Cash and Cash Equivalents</t>
  </si>
  <si>
    <t>F. Cash and Cash Equivalents Cash equivalents include temporary investments that are readily convertible into cash, such as money market funds, with original maturities of three months or less.</t>
  </si>
  <si>
    <t>G. Accounts Receivable Accounts receivable have been reduced by an allowance for amounts that the Company estimates are uncollectible in the future. This estimated allowance is based on Management’s evaluation of the financial condition of the customer and historical write-off experience.</t>
  </si>
  <si>
    <t>H. Inventories Inventories are valued at the lower of cost (first-in, first-out) or market value. Inventories are regularly reviewed for excess quantities and obsolescence based upon historical experience, specific identification of discontinued items, future demand, and market conditions. Inventories under long-term contracts reflect accumulated production costs, factory overhead, initial tooling and other related costs less the portion of such costs charged to cost of sales.</t>
  </si>
  <si>
    <t>Property, Plant and Equipment</t>
  </si>
  <si>
    <t>I. Property, Plant and Equipment Property, plant and equipment are recorded at cost. Depreciation and amortization are computed primarily on a straight-line basis over the estimated useful lives of the assets: buildings, 10-40 years; machinery and equipment, 3-10 years; and office furniture and equipment, 3-10 years. Leasehold improvements are amortized over the remaining term of the applicable lease or their estimated useful lives, whichever is shorter. Long-lived tangible assets are reviewed for impairment whenever events or changes in business circumstances indicate the carrying value of the assets may not be recoverable. Impairment losses are recognized based on fair value.</t>
  </si>
  <si>
    <t>Leases</t>
  </si>
  <si>
    <t>J. Leases Lease agreements are evaluated to determine whether they are capital or operating leases in accordance with ASC 840, Leases</t>
  </si>
  <si>
    <t>Goodwill and Other Long-Lived Assets</t>
  </si>
  <si>
    <t>K. Goodwill and Other Long-Lived Assets Goodwill represents the excess of purchase price over the fair value of net identifiable assets acquired in business acquisitions. Management annually reviews goodwill and other long-lived assets with indefinite useful lives for impairment or whenever events or changes in circumstances indicate the carrying amount may not be recoverable. If the Company determines that the carrying value of the long-lived asset may not be recoverable, a permanent impairment charge is recorded for the amount by which the carrying value of the long-lived asset exceeds its fair value. Fair value is measured based on a discounted cash flow method using a discount rate determined by Management to be commensurate with the risk inherent in each of our reporting units' current business models. During 2019, the revenue softness in the Company’s renewable energy subsidiary NRG led management to perform a more comprehensive impairment analysis, which included a detailed calculation surrounding the carrying value of its $8 million of goodwill and $8 million of tradename related to that reporting unit. The results of these additional analyses indicated that our estimates of discounted cash flows for assets measured in accordance with ASC 350, Intangibles – Goodwill and Other Other intangible assets represent costs allocated to identifiable intangible assets, principally customer relationships, capitalized software, patents, trademarks, and technology rights. Intangible assets with estimable useful lives are amortized over their respective estimated useful lives to their estimated residual values, and are reviewed for impairment whenever events or changes in business circumstances indicate the carrying value of the assets may not be recoverable. See Note 3 regarding goodwill and other intangible assets activity.</t>
  </si>
  <si>
    <t>Capitalized Software</t>
  </si>
  <si>
    <t>L. Capitalized Software The costs incurred for the development of computer software that will be sold, leased, or otherwise marketed are charged to expense when incurred as research and development until technological feasibility has been established for the product. Technological feasibility is typically established upon completion of a detailed program design. Costs incurred after this point are capitalized on a project-by-project basis. Capitalized costs consist of internal and external development costs. Upon general release of the product to customers, the Company ceases capitalization and begins amortization, which is calculated on a project-by-project basis as the greater of (1) the ratio of current gross revenues for a product to the total of current and anticipated future gross revenues for the product or (2) the straight-line method over the estimated economic life of the product. The Company generally amortizes the software development costs over a three-to-seven year period based upon the estimated future economic life of the product. Factors considered in determining the estimated future economic life of the product include anticipated future revenues, and changes in software and hardware technologies. Management annually reviews the carrying values of capitalized costs for impairment or whenever events or changes in circumstances indicate the carrying amount may not be recoverable. If expected cash flows are insufficient to recover the carrying amount of the asset, then an impairment loss is recognized to state the asset at its net realizable value.</t>
  </si>
  <si>
    <t>Income Taxes</t>
  </si>
  <si>
    <t>M.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Deferred tax assets may be reduced by a valuation allowance if it is more likely than not that some portion or all of the deferred tax assets will not be realized. The effect on deferred tax assets and liabilities of a change in tax rates is recognized in income in the period that includes the enactment date. The Company regularly reviews its deferred tax assets for recoverability and establishes a valuation allowance when Management believes it is more likely than not such assets will not be recovered, taking into consideration historical operating results, expectations of future earnings, tax planning strategies, and the expected timing of the reversals of existing temporary differences. ​</t>
  </si>
  <si>
    <t>Research and Development Costs</t>
  </si>
  <si>
    <t>N. Research and Development Costs Company-sponsored research and development costs include research and development and bid and proposal efforts related to the Company’s products and services. Company-sponsored product development costs are charged to expense when incurred. Customer-sponsored research and development costs incurred pursuant to contracts are accounted for similarly to other program costs. Customer-sponsored research and development costs refer to certain situations whereby customers provide funding to support specific contractually defined research and development costs. Total Company and customer-sponsored research and development expenses were approximately $14.5 million, $13.1 million and $14.0 million for 2019, 2018 and 2017, respectively. These expense amounts exclude certain engineering costs primarily associated with product line extensions, modifications and maintenance, which amounted to approximately $15.8 million, $13.1 million and $10.4 million for 2019, 2018 and 2017, respectively.</t>
  </si>
  <si>
    <t>Foreign Currency Translation</t>
  </si>
  <si>
    <t>O. Foreign Currency Translation The financial statements of the Company’s foreign operations are translated into U.S. dollars in accordance with FASB ASC Topic 830, Foreign Currency Matters</t>
  </si>
  <si>
    <t>Earnings Per Share</t>
  </si>
  <si>
    <t>P. Earnings Per Share Basic earnings per share is calculated using the weighted average number of common shares outstanding during the period. Diluted earnings per share is calculated using the weighted average number of common shares outstanding during the period plus shares issuable upon the assumed exercise of dilutive common share options and vesting of performance-accelerated restricted shares using the treasury stock method. There are no anti-dilutive shares. The number of shares used in the calculation of earnings per share for each year presented is as follows: ​ ​ ​ ​ ​ ​ ​ ​ (in thousands) 2019 2018 2017 Weighted Average Shares Outstanding — Basic 25,946 25,874 25,774 Performance- Accelerated Restricted Stock 151 184 221 Shares — Diluted 26,097 26,058 25,995</t>
  </si>
  <si>
    <t>Q. Share-Based Compensation The Company provides compensation benefits to certain key employees under several share-based plans providing for employee stock options and/or performance-accelerated restricted shares (restricted shares), and to non-employee directors under a non-employee directors compensation plan. Share-based payment expense is measured at the grant date based on the fair value of the award and is recognized on a straight-line basis over the requisite service period (generally the vesting period of the award).</t>
  </si>
  <si>
    <t>Accumulated Other Comprehensive Loss</t>
  </si>
  <si>
    <t xml:space="preserve">R. Accumulated Other Comprehensive Loss Accumulated other comprehensive loss of $(44.0) million at September 30, 2019 consisted of $(37.0) million related to the pension actuarial loss; and $(7.0) million related to currency translation adjustments. Accumulated other comprehensive loss of $(31.5) million at September 30, 2018 consisted of $(30.9) million related to the pension net actuarial loss; $(0.5) million related to currency translation adjustments; and $(0.1) million related to forward exchange contracts. </t>
  </si>
  <si>
    <t>Deferred Revenue and Costs</t>
  </si>
  <si>
    <t>S. Deferred Revenue and Costs Deferred revenue and costs are recorded when products or services have been provided or cash has been received but the criteria for revenue recognition have not been met. If there is a customer acceptance provision or there is uncertainty about customer acceptance, revenue and costs are deferred until the customer has accepted the product or service.</t>
  </si>
  <si>
    <t>T. Derivative Financial Instruments All derivative financial instruments are reported on the balance sheet at fair value. The accounting for changes in fair value of a derivative instrument depends on whether it has been designated and qualifies as a hedge and on the type of hedge. For each derivative instrument designated as a cash flow hedge, the effective portion of the gain or loss on the derivative is deferred in accumulated other comprehensive income until recognized in earnings with the underlying hedged item. For each derivative instrument designated as a fair value hedge, the gain or loss on the derivative and the offsetting gain or loss on the hedged item are recognized immediately in earnings. Regardless of type, a fully effective hedge will result in no net earnings impact while the derivative is outstanding. To the extent that any hedge is ineffective at offsetting cash flow or fair value changes in the underlying hedged item, there could be a net earnings impact.</t>
  </si>
  <si>
    <t>Fair Value Measurements</t>
  </si>
  <si>
    <t>U. Fair Value Measurements Fair value is defined as the price at which an asset could be exchanged in a current transaction between knowledgeable, willing parties or the amount that would be paid to transfer a liability to a new obligor, not the amount that would be paid to settle the liability with the creditor.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The accounting guidance establishes a three-level hierarchy for disclosure of fair value measurements, based upon the transparency of inputs to the valuation of an asset or liability as of the measurement date, as follows: Level 1 –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Financial Assets and Liabilities The Company has estimated the fair value of its financial instruments as of September 30, 2019 using available market information or other appropriate valuation methodologies. The carrying amounts of cash and cash equivalents, receivables, inventories, payables and other current assets and liabilities approximate fair value because of the short maturity of those instruments. The carrying amounts due under the revolving credit facility approximate fair value as the interest on outstanding borrowings is calculated at a spread over the London Interbank Offered Rate (LIBOR) or based on the prime rate, at the Company’s election. Nonfinancial Assets and Liabilities The Company’s nonfinancial assets such as property, plant and equipment, and other intangible assets are not measured at fair value on a recurring basis; however they are subject to fair value adjustments in certain circumstances, such as when there is evidence that an impairment may exist. No impairments were recorded during 2019.</t>
  </si>
  <si>
    <t>New Accounting Standards</t>
  </si>
  <si>
    <t>V. New Accounting Standards Leases In February 2016, the FASB issued ASU No. 2016-062, " Leases Leases Leases Other Standards In January 2018, the FASB issued ASU No. 2018-02, Income Statement – Reporting Comprehensive Income (Topic 220): Reclassification of Certain Tax Effects from Accumulated Other Comprehensive Income In January 2017, the FASB issued Accounting Standards Update (ASU) No. 2017-04, Simplifying the Test for Goodwill Impairment</t>
  </si>
  <si>
    <t>Summary of Significant Accounting Policies (Tables)</t>
  </si>
  <si>
    <t>Number of shares used in calculation of earnings per share</t>
  </si>
  <si>
    <t>The number of shares used in the calculation of earnings per share for each year presented is as follows: ​ ​ ​ ​ ​ ​ ​ ​ (in thousands) 2019 2018 2017 Weighted Average Shares Outstanding — Basic 25,946 25,874 25,774 Performance- Accelerated Restricted Stock 151 184 221 Shares — Diluted 26,097 26,058 25,995</t>
  </si>
  <si>
    <t>Goodwill and Other Intangible Assets (Tables)</t>
  </si>
  <si>
    <t>Schedule of goodwill and intangible assets</t>
  </si>
  <si>
    <t>Included on the Company’s Consolidated Balance Sheets at September 30, 2019 and 2018 are the following intangible assets gross carrying amounts and accumulated amortization: ​ ​ ​ ​ ​ ​ ​ (Dollars in millions) 2019 2018 Goodwill ​ $ 409.2 381.7 ​ ​ ​ ​ Intangible assets with determinable lives: ​ ​ ​ Patents ​ ​ ​ Gross carrying amount ​ $ 2.1 ​ 1.8 Less: accumulated amortization ​ 0.9 ​ 0.8 Net ​ $ 1.2 ​ 1.0 ​ ​ ​ ​ Capitalized software ​ ​ ​ Gross carrying amount ​ $ 79.7 ​ 71.3 Less: accumulated amortization ​ 49.2 ​ 41.6 Net ​ $ 30.5 ​ 29.7 ​ ​ ​ ​ Customer Relationships ​ ​ ​ Gross carrying amount ​ $ 241.3 ​ 185.3 Less: accumulated amortization ​ 59.0 ​ 47.8 Net ​ $ 182.3 ​ 137.5 ​ ​ ​ ​ Other ​ ​ ​ Gross carrying amount ​ $ 5.3 ​ 5.5 Less: accumulated amortization ​ 2.6 ​ 2.0 Net ​ $ 2.7 ​ 3.5 Intangible assets with indefinite lives: ​ ​ ​ Trade names ​ $ 176.3 ​ 173.7</t>
  </si>
  <si>
    <t>Schedule of carrying amount of goodwill attributable to each business segment</t>
  </si>
  <si>
    <t>The changes in the carrying amount of goodwill attributable to each business segment for 2019 and 2018 are as follows: ​ ​ ​ ​ ​ ​ ​ ​ ​ ​ ​ ​ ​ (Dollars in millions) Filtration Test USG Technical Packaging Total Balance as of September 30, 2017 ​ $ 73.7 34.1 250.2 19.9 377.9 Acquisition activity ​ — — 3.9 — 3.9 Foreign currency translation and other ​ — — — (0.1) (0.1) Balance as of September 30, 2018 ​ ​ 73.7 34.1 254.1 19.8 381.7 Acquisition activity ​ ​ 28.5 ​ — ​ — ​ — ​ 28.5 Foreign currency translation and other ​ ​ — ​ — ​ (0.1) ​ (0.9) ​ (1.0) Balance as of September 30, 2019 ​ $ 102.2 ​ 34.1 ​ 254.0 ​ 18.9 ​ 409.2</t>
  </si>
  <si>
    <t>Accounts Receivable (Tables)</t>
  </si>
  <si>
    <t>Schedule of Accounts, Notes, Loans and Financing Receivable</t>
  </si>
  <si>
    <t>Accounts receivable, net of the allowance for doubtful accounts, consist of the following at September 30, 2019 and 2018: ​ ​ ​ ​ ​ ​ ​ (Dollars in thousands) 2019 2018 Commercial ​ $ 153,265 146,049 U.S. Government and prime contractors ​ 21,162 17,691 Total ​ $ 174,427 163,740</t>
  </si>
  <si>
    <t>Inventories, Net (Tables)</t>
  </si>
  <si>
    <t>Schedule of inventories</t>
  </si>
  <si>
    <t>Inventories consist of the following at September 30, 2019 and 2018: ​ ​ ​ ​ ​ ​ ​ (Dollars in thousands) 2019 2018 Finished goods ​ $ 23,550 26,678 Work in process ​ 26,407 47,765 Raw materials ​ 78,868 60,973 Total ​ $ 128,825 135,416</t>
  </si>
  <si>
    <t>Income Tax Expense (Tables)</t>
  </si>
  <si>
    <t>Components Of Income From Continuing Operations Before Income Taxes</t>
  </si>
  <si>
    <t>The components of income before income taxes for 2019, 2018 and 2017 consisted of the following: ​ ​ ​ ​ ​ ​ ​ ​ ​ (Dollars in thousands) 2019 2018 2017 United States ​ $ 93,654 80,994 72,353 Foreign ​ 8,562 7,029 7,800 Total income before income taxes ​ $ 102,216 88,023 80,153</t>
  </si>
  <si>
    <t>Principal Components Of Income Tax Expense (Benefit) From Continuing Operations</t>
  </si>
  <si>
    <t>The principal components of income tax expense (benefit) for 2019, 2018 and 2017 consist of: ​ ​ ​ ​ ​ ​ ​ ​ ​ (Dollars in thousands) 2019 2018 2017 Federal: ​ Current ​ $ 14,097 9,174 21,448 Deferred ​ 1,020 (22,943) 628 State and local: ​ ​ Current ​ 3,189 2,121 1,795 Deferred ​ 204 2,972 (49) Foreign: ​ ​ Current ​ 2,493 2,233 4,450 Deferred ​ 174 2,330 (1,822) Total ​ $ 21,177 (4,113) 26,450</t>
  </si>
  <si>
    <t>Schedule Of Actual Income Tax Expense (Benefit) From Continuing Operations</t>
  </si>
  <si>
    <t>The actual income tax expense (benefit) for 2019, 2018 and 2017 differs from the expected tax expense for those years (computed by applying the U.S. Federal corporate statutory rate) as follows: ​ ​ ​ ​ ​ ​ ​ ​ ​ ​ 2019 2018 2017 Federal corporate statutory rate 21.0 % 24.5 % 35.0 % State and local, net of Federal benefits ​ 3.3 3.0 2.4 ​ Foreign ​ 0.7 0.6 (0.1) ​ Research credit ​ (0.9) (1.6) (1.1) ​ Domestic production deduction ​ — (1.1) (2.7) ​ Change in uncertain tax positions ​ (0.1) (0.1) — ​ Executive compensation ​ 0.3 (0.1) (0.1) ​ Valuation allowance ​ (2.4) 3.0 (0.3) ​ GILTI and FDII ​ (0.8) ​ — ​ — ​ Tax reform – impact on U.S. deferred tax assets and liabilities ​ (0.3) (37.2) — ​ Tax reform – transition tax ​ (0.1) 1.5 — ​ Tax reform – taxes related to foreign unremitted earnings ​ — 2.8 — ​ Other, net ​ — — (0.1) ​ Effective income tax rate ​ 20.7 % (4.7) % 33.0 %</t>
  </si>
  <si>
    <t>Tax Effects Of Temporary Differences That Give Rise To Significant Portions Of The Deferred Tax Assets And Liabilities</t>
  </si>
  <si>
    <t>The tax effects of temporary differences that give rise to significant portions of the deferred tax assets and liabilities at September 30, 2019 and 2018 are presented below: ​ ​ ​ ​ ​ ​ ​ (Dollars in thousands) 2019 2018 Deferred tax assets: ​ Inventories ​ $ 5,089 5,834 Pension and other postretirement benefits ​ 5,533 3,969 Net operating and capital loss carryforwards — domestic ​ 617 639 Net operating loss carryforward — foreign ​ 3,766 4,603 Foreign tax credit carryforward ​ — 2,377 Other compensation-related costs and other cost accruals ​ 7,952 7,048 State credit carryforward ​ 1,914 2,103 Total deferred tax assets ​ 24,871 26,573 ​ ​ ​ Deferred tax liabilities: ​ ​ Timing differences related to revenue recognition ​ ​ (1,508) ​ — Goodwill ​ (2,673) (969) Acquisition assets ​ (60,224) (62,841) Depreciation, software amortization ​ (20,161) (19,584) Net deferred tax liabilities before valuation allowance ​ (59,695) (56,821) Less valuation allowance ​ (4,520) (7,144) Net deferred tax liabilities ​ $ (64,215) (63,965)</t>
  </si>
  <si>
    <t>Debt (Tables)</t>
  </si>
  <si>
    <t>Schedule of debt</t>
  </si>
  <si>
    <t>Debt consists of the following at September 30, 2019 and 2018: ​ ​ ​ ​ ​ ​ ​ (Dollars in thousands) 2019 2018 Revolving credit facility, including current portion ​ $ 286,261 220,000 Current portion of long-term debt ​ (21,261) (20,000) Total long-term debt, less current portion ​ $ 265,000 200,000</t>
  </si>
  <si>
    <t>Share-Based Compensation (Tables)</t>
  </si>
  <si>
    <t>Schedule Of Outstanding Restricted Share Awards</t>
  </si>
  <si>
    <t>The following summary presents information regarding outstanding PARS awards as of the specified dates, and changes during the specified periods: ​ ​ ​ ​ ​ ​ ​ ​ ​ ​ ​ ​ ​ ​ ​ ​ ​ ​ FY 2019 ​ FY 2018 ​ FY 2017 ​ ​ Estimated ​ Estimated ​ Estimated ​ ​ ​ ​ Weighted ​ ​ ​ Weighted ​ ​ ​ Weighted ​ ​ Shares ​ Avg. Price ​ Shares ​ Avg. Price ​ Shares ​ Avg. Price Nonvested at October 1, 315,544 ​ $ 47.23 335,825 ​ $ 40.35 427,438 ​ $ 35.40 Granted 84,862 ​ 74.77 104,320 ​ 56.06 110,422 ​ 51.16 Vested (113,402) ​ 37.00 (121,301) ​ 35.59 (202,035) ​ 35.78 Cancelled (6,000) ​ 45.20 (3,300) ​ 53.86 — ​ — Nonvested at September 30, 281,004 ​ $ 59.72 315,544 ​ $ 47.23 335,825 ​ $ 40.35</t>
  </si>
  <si>
    <t>Retirement and Other Benefit Plans (Tables)</t>
  </si>
  <si>
    <t>Defined Benefit Plans and Other Postretirement Benefit Plans Table Text Block [Line Items]</t>
  </si>
  <si>
    <t>Schedule Of Reconciliation Of Benefit Obligation</t>
  </si>
  <si>
    <t>​ ​ ​ ​ ​ ​ ​ (Dollars in millions) ​ ​ ​ ​ Reconciliation of benefit obligation 2019 2018 Net benefit obligation at beginning of year ​ $ 89.8 95.3 Interest cost ​ 3.7 3.4 Actuarial loss (gain) ​ 11.3 (4.3) Gross benefits paid ​ (4.7) (4.6) Settlements ​ — — Net benefit obligation at end of year ​ $ 100.1 89.8</t>
  </si>
  <si>
    <t>Schedule Of Reconciliation Of Fair Value Of Plan Assets</t>
  </si>
  <si>
    <t>​ ​ ​ ​ ​ ​ ​ (Dollars in millions) ​ Reconciliation of fair value of plan assets ​ 2019 ​ 2018 Fair value of plan assets at beginning of year ​ $ 73.3 65.0 Actual return on plan assets ​ 5.9 2.7 Employer contributions ​ 2.7 10.2 Gross benefits paid ​ (4.7) (4.6) Settlements ​ — — Fair value of plan assets at end of year ​ $ 77.2 73.3</t>
  </si>
  <si>
    <t>Schedule Of Funded Status</t>
  </si>
  <si>
    <t>​ ​ ​ ​ ​ ​ ​ (Dollars in millions) ​ Funded Status ​ 2019 ​ 2018 Funded status at end of year ​ $ (22.9) (16.5) Accrued benefit cost ​ (22.9) (16.5) ​ ​ ​ ​ ​ ​ Amounts recognized in the Balance Sheet consist of: ​ ​ Current liability ​ (0.2) (0.2) Noncurrent liability ​ (22.7) (16.3) Accumulated other comprehensive (income)/loss (before tax effect) ​ 49.6 41.9 ​ ​ ​ ​ ​ ​ Amounts recognized in accumulated other comprehensive (income)/loss consist of: ​ ​ Net actuarial loss ​ 49.6 41.9 ​ ​ ​ ​ ​ ​ Accumulated other comprehensive (income)/loss (before tax effect) ​ $ 49.6 41.9</t>
  </si>
  <si>
    <t>Schedule of components of net periodic benefit cost</t>
  </si>
  <si>
    <t>The following table provides the components of net periodic benefit cost for the plans for 2019, 2018 and 2017: ​ ​ ​ ​ ​ ​ ​ ​ ​ (Dollars in millions) 2019 2018 2017 Service cost ​ $ — — — Interest cost ​ 3.7 3.4 3.2 Expected return on plan assets ​ (4.4) (3.8) (3.9) Net actuarial loss ​ 2.1 2.3 2.6 Net periodic benefit cost ​ 1.4 1.9 1.9 Defined contribution plans ​ 7.3 7.1 6.3 Total ​ $ 8.7 9.0 8.2</t>
  </si>
  <si>
    <t>Schedule Of Asset Allocation For Pension Plans Acceptable Range And Target Allocation By Asset Category</t>
  </si>
  <si>
    <t>The asset allocation for the Company’s pension plans at the end of 2019 and 2018, and the Company’s acceptable range and the target allocation for 2020, by asset category, are as follows: ​ ​ ​ ​ ​ ​ ​ ​ ​ ​ ​ ​ Target ​ Percentage of Plan Assets at ​ ​ Allocation ​ Acceptable ​ Year-end Asset Category ​ 2020 ​ Range ​ 2019 ​ 2018 Return seeking 53 % 48%-58 % 41 % 44 % Liability hedging 47 % 42%-52 % 56 % 54 % Cash/cash equivalents 0 % 0%-10 % 3 % 2 %</t>
  </si>
  <si>
    <t>Schedule Of Fair Value Of Financial Measurements</t>
  </si>
  <si>
    <t>The fair values of the Company’s defined benefit plan investments as of September 30, 2019 and 2018, by asset category, were as follows: ​ ​ ​ ​ ​ ​ ​ (Dollars in millions) 2019 2018 Investments at fair value: ​ Cash and cash equivalents ​ $ 2.1 2.1 Common and preferred stock funds: ​ Domestic large capitalization ​ 8.8 8.7 Domestic small-/mid-capitalization ​ 2.4 2.7 International funds ​ 10.6 10.8 Fixed income funds ​ 49.7 45.6 Real estate investment funds ​ 3.6 3.4 Total investments at fair value ​ $ 77.2 73.3</t>
  </si>
  <si>
    <t>Schedule Of Expected Benefit Payments</t>
  </si>
  <si>
    <t>Information about the expected cash flows for the pension and other postretirement benefit plans follows: ​ ​ ​ ​ ​ ​ ​ ​ Pension Other (Dollars in millions) ​ Benefits ​ Benefits Expected Employer Contributions — 2020 ​ $ 0.7 0.1 Expected Benefit Payments: ​ 2020 ​ 5.8 0.1 2021 ​ 5.5 0.1 2022 ​ 5.7 0.1 2023 ​ 5.8 0.1 2024 ​ ​ 5.9 ​ 0.1 2025‑2029 ​ $ 30.2 0.2</t>
  </si>
  <si>
    <t>Net Periodic Benefit Cost</t>
  </si>
  <si>
    <t>Schedule Of Weighted-Average Assumptions Used To Determine The Net Periodic Benefit Cost For Pension Plans</t>
  </si>
  <si>
    <t>The following weighted-average assumptions were used to determine the net periodic benefit cost for the pension plans: ​ ​ ​ ​ ​ ​ ​ ​ ​ ​ 2019 2018 2017 Discount rate 4.15 % 3.65 % 3.25 % Rate of increase in compensation levels N/A N/A N/A ​ Expected long-term rate of return on assets 6.00 % 6.00 % 6.25 %</t>
  </si>
  <si>
    <t>Net Periodic Benefit Obligations</t>
  </si>
  <si>
    <t>The following weighted-average assumptions were used to determine the net periodic benefit obligations for the pension plans: ​ ​ ​ ​ ​ ​ ​ ​ 2019 2018 Discount rate 3.05 % 4.15 % Rate of increase in compensation levels N/A N/A ​</t>
  </si>
  <si>
    <t>Derivative Financial Instruments (Tables)</t>
  </si>
  <si>
    <t>Schedule of outstanding derivative financial instruments</t>
  </si>
  <si>
    <t>​ ​ ​ ​ ​ ​ ​ ​ ​ ​ ​ Notional Amount ​ Fair Value ​ ​ (In thousands) (Currency) (US$) Fix Rate Forward contracts 5,750 USD (35) ​ Interest rate swap 150,000 USD (19) 2.09 % Interest rate swap * 150,000 USD (1,143) 2.24 % * This swap represents a forward contract and will be effective in November 2019. ​</t>
  </si>
  <si>
    <t>Schedule of fair value of financial instruments</t>
  </si>
  <si>
    <t>The Company’s forward contracts are classified within Level 2 of the valuation hierarchy in accordance with ASC 825, as presented below as of September 30, 2019: ​ ​ ​ ​ ​ ​ ​ ​ ​ ​ ​ (In thousands) Level 1 Level 2 Level 3 Total Asset: ​ Forward contracts ​ $ — (1,197) — (1,197)</t>
  </si>
  <si>
    <t>Business Segment Information (Tables)</t>
  </si>
  <si>
    <t>Schedule of Net Sales and Earnings Before Income Tax</t>
  </si>
  <si>
    <t>Net Sales ​ ​ ​ ​ ​ ​ ​ ​ ​ ​ ​ ​ ​ ​ ​ ​ ​ (Dollars in millions) ​ ​ ​ ​ ​ ​ ​ Year ended September 30, 2019 2018 2017 Filtration ​ $ 325.8 286.8 279.5 USG ​ ​ 211.9 ​ 214.0 ​ 162.4 Test ​ 188.4 182.9 160.9 USG ​ — ​ ​ ​ Technical Packaging ​ 86.9 87.9 82.9 Consolidated totals ​ $ 813.0 771.6 685.7 ​ No customer exceeded 10% of sales in 2019 or 2018. EBIT ​ ​ ​ ​ ​ ​ ​ ​ ​ (Dollars in millions) ​ ​ ​ ​ ​ ​ ​ Year ended September 30, 2019 2018 2017 Filtration ​ $ 70.1 58.7 52.2 USG ​ ​ 52.2 ​ 43.2 ​ 36.6 Test ​ 25.6 23.8 19.5 USG ​ — ​ ​ ​ Technical Packaging ​ 5.9 8.1 8.5 Reconciliation to consolidated totals (Corporate) ​ (43.2) (37.0) (32.1) Consolidated EBIT ​ 110.6 96.8 84.7 Less: interest expense ​ (8.4) (8.8) (4.6) Earnings before income tax ​ $ 102.2 88.0 80.1</t>
  </si>
  <si>
    <t>Schedule of Identifiable Assets</t>
  </si>
  <si>
    <t>Identifiable Assets ​ ​ ​ ​ ​ ​ ​ ​ ​ (Dollars in millions) ​ ​ ​ ​ ​ ​ Year ended September 30, 2019 2018 ​ ​ Filtration ​ $ 260.3 204.7 ​ ​ USG ​ ​ 190.0 ​ 176.9 ​ ​ Test ​ 154.2 138.3 ​ ​ USG ​ — ​ ​ ​ Technical Packaging ​ 59.1 50.9 ​ ​ Corporate – Goodwill ​ 409.2 381.7 ​ ​ Corporate – Other assets ​ 393.9 312.6 ​ ​ Consolidated totals ​ $ 1,466.7 1,265.1 ​ ​</t>
  </si>
  <si>
    <t>Schedule of Capital Expenditures</t>
  </si>
  <si>
    <t>Capital Expenditures ​ ​ ​ ​ ​ ​ ​ ​ ​ (Dollars in millions) ​ ​ ​ ​ ​ ​ ​ Year ended September 30, 2019 2018 2017 Filtration ​ $ 11.7 7.0 10.2 USG ​ ​ 8.5 ​ 5.2 ​ 7.6 Test ​ 4.0 3.0 4.5 USG ​ — ​ ​ ​ Technical Packaging ​ 13.0 5.4 7.4 Corporate ​ — — — Consolidated totals ​ $ 37.2 20.6 29.7</t>
  </si>
  <si>
    <t>Schedule of Depreciation and Amortization</t>
  </si>
  <si>
    <t>Depreciation and Amortization ​ ​ ​ ​ ​ ​ ​ ​ ​ (Dollars in millions) ​ ​ ​ ​ ​ ​ ​ Year ended September 30, 2019 2018 2017 Filtration ​ $ 8.3 7.6 6.6 USG ​ ​ 11.3 ​ 11.0 ​ 9.8 Test ​ 5.1 4.5 3.6 USG ​ — ​ ​ Technical Packaging ​ 4.1 4.1 3.5 Corporate ​ 11.3 10.6 8.7 Consolidated totals ​ $ 40.1 37.8 32.2</t>
  </si>
  <si>
    <t>Schedule of Geographic Information Net Sale</t>
  </si>
  <si>
    <t>Geographic Information Net Sales ​ ​ ​ ​ ​ ​ ​ ​ ​ (Dollars in millions) ​ ​ ​ ​ ​ ​ ​ Year ended September 30, 2019 2018 2017 United States ​ $ 583.0 536.7 503.1 Asia ​ 88.3 94.5 69.8 Europe ​ 82.8 85.0 75.4 Canada ​ 33.2 30.3 22.2 India ​ 11.7 9.4 4.8 Other ​ 14.0 15.7 10.4 Consolidated totals ​ $ 813.0 771.6 685.7</t>
  </si>
  <si>
    <t>Schedule of Geographic Information Long-Lived Assets</t>
  </si>
  <si>
    <t>Long-Lived Assets ​ ​ ​ ​ ​ ​ ​ ​ ​ (Dollars in millions) ​ ​ ​ ​ ​ ​ Year ended September 30, 2019 2018 ​ United States ​ $ 140.0 113.2 ​ ​ Europe ​ 16.6 17.1 ​ ​ Other ​ 4.9 4.7 ​ ​ Consolidated totals ​ $ 161.5 135.0 ​ ​</t>
  </si>
  <si>
    <t>Commitments and Contingencies (Tables)</t>
  </si>
  <si>
    <t>Schedule of Future Minimum Rental Payments for Operating Leases</t>
  </si>
  <si>
    <t>​ ​ ​ ​ ​ (Dollars in thousands) ​ ​ ​ Years ending September 30: ​ 2020 ​ $ 6,405 2021 ​ 5,279 2022 ​ 4,592 2023 ​ 3,567 2024 and thereafter ​ 10,197 Total ​ $ 30,040</t>
  </si>
  <si>
    <t>Capital Leases (Tables)</t>
  </si>
  <si>
    <t>Schedule of Future Minimum Lease Payments for Capital Leases</t>
  </si>
  <si>
    <t>​ ​ ​ ​ ​ (Dollars in thousands) ​ ​ ​ Years ending September 30: ​ 2020 ​ $ 2,518 2021 ​ 2,930 2022 ​ 3,012 2023 ​ 3,094 2024 and thereafter ​ 31,499 Total minimum lease payments ​ 43,053 Less: amounts representing interest ​ 11,241 Present value of net minimum lease payments ​ 31,812 Current portion of capital lease obligations ​ 1,832 Non-current portion of capital lease obligations ​ $ 29,980</t>
  </si>
  <si>
    <t>Revenues (Tables)</t>
  </si>
  <si>
    <t>Schedule of disaggregation of revenue by reportable segment</t>
  </si>
  <si>
    <t>​ ​ ​ ​ ​ ​ ​ ​ ​ ​ ​ ​ ​ ​ ​ ​ ​ Year Ended September 30, 2019 ​ ​ ​ ​ ​ ​ ​ Technical ​ (In thousands) Filtration USG Test Packaging Total Customer type: ​ ​ ​ ​ ​ Commercial ​ $ 180,356 ​ $ 207,666 ​ $ 168,201 ​ $ 86,599 ​ $ 642,822 Government ​ 145,379 ​ 4,249 ​ 20,193 ​ 327 ​ 170,148 Total revenues ​ $ 325,735 ​ $ 211,915 ​ $ 188,394 ​ $ 86,926 ​ $ 812,970 ​ ​ ​ ​ ​ ​ ​ ​ ​ ​ ​ ​ ​ ​ ​ ​ Geographic location: ​ ​ ​ ​ ​ United States ​ $ 274,446 ​ $ 150,381 ​ $ 112,358 ​ $ 45,787 ​ $ 582,972 International ​ 51,289 ​ 61,534 ​ 76,036 ​ 41,139 ​ 229,998 Total revenues ​ $ 325,735 ​ $ 211,915 ​ $ 188,394 ​ $ 86,926 ​ $ 812,970 ​ ​ ​ ​ ​ ​ ​ ​ ​ ​ ​ ​ ​ ​ ​ ​ Revenue recognition method: ​ ​ ​ ​ ​ Point in time ​ $ 164,224 ​ $ 164,126 ​ $ 36,787 ​ $ — ​ $ 365,137 Over time ​ 161,511 ​ 47,789 ​ 151,607 ​ 86,926 ​ 447,833 Total revenues ​ $ 325,735 ​ $ 211,915 ​ $ 188,394 ​ $ 86,926 ​ $ 812,970</t>
  </si>
  <si>
    <t>Schedule of reconciliation of ASC 606 to prior accounting standards</t>
  </si>
  <si>
    <t>The amount by which each financial statement line item is affected in 2019 as a result of applying the new accounting standard as discussed in Note 2 is presented below: ​ ​ ​ ​ ​ ​ ​ ​ ​ ​ ​ ​ ​ September 30, 2019 ​ ​ ​ ​ ​ Effect of the ​ ​ ​ ​ ​ ​ ​ ​ adoption of ​ Under Prior (In thousands) As Reported ASC 606 Accounting Consolidated Balance Sheets ​ ​ ​ Contract assets (1) ​ $ 115,310 ​ $ (39,055) ​ $ 76,255 Inventories ​ 128,825 ​ 34,065 ​ 162,890 Total current assets ​ 495,194 ​ (4,990) ​ 490,204 Total assets ​ 1,466,720 ​ (4,990) ​ 1,461,730 Contract liabilities (2) ​ 81,177 ​ 2,870 ​ 84,047 Total current liabilities ​ 251,635 ​ 2,870 ​ 254,505 Deferred tax liabilities ​ 64,855 ​ (658) ​ 64,197 Total liabilities ​ 640,498 ​ 2,212 ​ 642,710 Retained earnings ​ 684,741 ​ (7,202) ​ 677,539 Total shareholders’ equity ​ 826,222 ​ (7,202) ​ 819,020 Total liabilities and shareholders’ equity ​ $ 1,466,720 ​ (4,990) ​ 1,461,730 (1) Previously “cost and estimated earnings on long-term contracts” (2) Previously “advance payments on long-term contracts” and “current portion of deferred revenue” ​ ​ ​ ​ ​ ​ ​ ​ ​ ​ ​ ​ ​ Year ended ​ ​ September 30, 2019 ​ ​ ​ ​ ​ Effect of the ​ ​ ​ ​ ​ ​ ​ ​ adoption of ​ Under Prior (In thousands, except per share amounts) As Reported ASC 606 Accounting Consolidated Statements of Operations ​ ​ ​ Net sales ​ $ 812,970 ​ $ (5,598) ​ $ 807,372 Cost of sales ​ 508,521 ​ (6,658) ​ 501,863 Total costs and expenses ​ 710,754 ​ (6,658) ​ 704,096 Earnings before income tax ​ 102,216 ​ 1,060 ​ 103,276 Income tax expense ​ 21,177 ​ 255 ​ 21,432 Net earnings ​ 81,039 ​ 805 ​ 81,844 Earnings per share: ​ ​ ​ ​ ​ ​ Basic: ​ ​ ​ ​ ​ ​ Net earnings ​ $ 3.12 ​ $ 0.03 ​ $ 3.15 Diluted: ​ ​ ​ ​ ​ ​ Net earnings ​ $ 3.10 ​ $ 0.03 ​ $ 3.13 Consolidated Statements of Comprehensive Income ​ ​ ​ ​ ​ ​ ​ ​ ​ Net earnings ​ $ 81,039 ​ $ 805 ​ $ 81,844 Comprehensive income ​ ​ 68,593 ​ ​ 805 ​ ​ 69,398 Consolidated Statements of Cash flows ​ ​ ​ ​ ​ ​ ​ ​ ​ Net earnings ​ $ 81,039 ​ $ 805 ​ $ 81,844 Adjustments to reconcile net earnings to net cash provided by operating activities: ​ ​ ​ ​ ​ ​ ​ ​ ​ Change in assets and liabilities ​ $ (9,944) ​ ​ (805) ​ $ (10,749) Net cash provided by operating activities ​ ​ 105,137 ​ ​ — ​ ​ 105,137</t>
  </si>
  <si>
    <t>Quarterly Financial Information (Unaudited) (Tables)</t>
  </si>
  <si>
    <t>Schedule of Quarterly Financial Information</t>
  </si>
  <si>
    <t>​ ​ ​ ​ ​ ​ ​ ​ ​ ​ ​ ​ ​ First ​ Second ​ Third ​ Fourth (Dollars in thousands, except per share amounts) Quarter Quarter Quarter Quarter 2019 ​ ​ ​ ​ ​ ​ ​ ​ ​ ​ ​ Net sales ​ $ 182,597 193,949 199,766 236,658 Net earnings ​ 17,317 18,797 20,067 24,858 ​ ​ ​ ​ ​ ​ ​ ​ ​ ​ Earnings per share: ​ Basic ​ $ 0.67 0.73 0.77 0.96 Diluted ​ 0.66 0.72 0.77 0.95 ​ ​ ​ ​ ​ ​ ​ ​ ​ ​ Dividends declared per common share ​ $ 0.08 0.08 0.08 0.08 ​ ​ ​ ​ ​ ​ ​ ​ ​ ​ Common stock price per share: ​ High ​ $ 71.47 71.29 82.70 85.86 Low ​ 59.00 62.91 67.43 73.04 ​ ​ ​ ​ ​ ​ ​ ​ ​ ​ 2018 ​ ​ ​ ​ ​ ​ ​ ​ ​ ​ ​ Net sales ​ $ 173,495 174,778 192,223 231,086 Net earnings ​ 34,671 9,994 19,019 28,452 ​ ​ ​ ​ ​ ​ ​ ​ ​ ​ Earnings per share: ​ Basic ​ $ 1.34 0.39 0.73 1.10 Diluted ​ 1.33 0.38 0.73 1.09 ​ ​ ​ ​ ​ ​ ​ ​ ​ ​ Dividends declared per common share ​ $ 0.08 0.08 0.08 0.08 ​ ​ ​ ​ ​ ​ ​ ​ ​ ​ Common stock price per share: ​ High ​ $ 65.95 66.80 60.25 70.20 Low ​ 51.55 57.15 54.35 57.00</t>
  </si>
  <si>
    <t>Summary of Significant Accounting Policies Calculation Of Earnings Per Share (Details) - shares shares in Thousands</t>
  </si>
  <si>
    <t>Weighted Average Shares Outstanding - Basic</t>
  </si>
  <si>
    <t>Performance- Accelerated Restricted Stock</t>
  </si>
  <si>
    <t>Shares - Diluted</t>
  </si>
  <si>
    <t>Summary of Significant Accounting Policies - Additional Information (Details)</t>
  </si>
  <si>
    <t>3 Months Ended</t>
  </si>
  <si>
    <t>Sep. 30, 2019USD ($)</t>
  </si>
  <si>
    <t>Sep. 30, 2019USD ($)segment</t>
  </si>
  <si>
    <t>Sep. 30, 2018USD ($)</t>
  </si>
  <si>
    <t>Sep. 30, 2017USD ($)</t>
  </si>
  <si>
    <t>Oct. 01, 2018USD ($)</t>
  </si>
  <si>
    <t>Mar. 14, 2018USD ($)</t>
  </si>
  <si>
    <t>Aug. 30, 2017USD ($)</t>
  </si>
  <si>
    <t>May 25, 2017USD ($)</t>
  </si>
  <si>
    <t>May 08, 2017USD ($)</t>
  </si>
  <si>
    <t>Nov. 07, 2016USD ($)</t>
  </si>
  <si>
    <t>Number of reportable segments | segment</t>
  </si>
  <si>
    <t>Accumulated Other Comprehensive Income (Loss), Net of Tax</t>
  </si>
  <si>
    <t>Accumulated Other Comprehensive (Income) Loss, Defined Benefit Plan, after Tax</t>
  </si>
  <si>
    <t>Accumulated Other Comprehensive Income (Loss), Foreign Currency Translation Adjustment, Net of Tax</t>
  </si>
  <si>
    <t>Research and Development Expense</t>
  </si>
  <si>
    <t>Reclassification from Accumulated Other Comprehensive Income, Current Period, Net of Tax</t>
  </si>
  <si>
    <t>Asset Impairment Charges</t>
  </si>
  <si>
    <t>Warranty period</t>
  </si>
  <si>
    <t>12 months</t>
  </si>
  <si>
    <t>NRG led management [Member]</t>
  </si>
  <si>
    <t>Tradename</t>
  </si>
  <si>
    <t>Maintenance [Member]</t>
  </si>
  <si>
    <t>Cost of Goods and Services Sold</t>
  </si>
  <si>
    <t>ASU 2014-09</t>
  </si>
  <si>
    <t>ASU 2016-02</t>
  </si>
  <si>
    <t>Right-of-use assets</t>
  </si>
  <si>
    <t>Lease liabilities</t>
  </si>
  <si>
    <t>Foreign Exchange Forward [Member]</t>
  </si>
  <si>
    <t>Maximum | Building [Member]</t>
  </si>
  <si>
    <t>Property, Plant and Equipment, Useful Life</t>
  </si>
  <si>
    <t>40 years</t>
  </si>
  <si>
    <t>Maximum | Machinery and Equipment [Member]</t>
  </si>
  <si>
    <t>10 years</t>
  </si>
  <si>
    <t>Maximum | Office Furniture And Equipment [Member]</t>
  </si>
  <si>
    <t>Minimum | Building [Member]</t>
  </si>
  <si>
    <t>Minimum | Machinery and Equipment [Member]</t>
  </si>
  <si>
    <t>3 years</t>
  </si>
  <si>
    <t>Minimum | Office Furniture And Equipment [Member]</t>
  </si>
  <si>
    <t>USG</t>
  </si>
  <si>
    <t>Percentage of segment revenues recognized when services are performed or when products are delivered</t>
  </si>
  <si>
    <t>75.00%</t>
  </si>
  <si>
    <t>Percentage of consolidated revenues recognized when services are performed or when products are delivered</t>
  </si>
  <si>
    <t>19.00%</t>
  </si>
  <si>
    <t>Revenue recognized when products were delivered or services performed under ASC 605 (as a percent)</t>
  </si>
  <si>
    <t>78.00%</t>
  </si>
  <si>
    <t>Revenue recognized using percentage of completion method under ASC 605 (as a percent)</t>
  </si>
  <si>
    <t>25.00%</t>
  </si>
  <si>
    <t>22.00%</t>
  </si>
  <si>
    <t>Percentage Of Segment Revenues Recognized On Straight Line Basis</t>
  </si>
  <si>
    <t>Percentage Of Consolidated Revenues Recognized On Straight Line Basis</t>
  </si>
  <si>
    <t>7.00%</t>
  </si>
  <si>
    <t>Filtration</t>
  </si>
  <si>
    <t>50.00%</t>
  </si>
  <si>
    <t>20.00%</t>
  </si>
  <si>
    <t>85.00%</t>
  </si>
  <si>
    <t>86.00%</t>
  </si>
  <si>
    <t>15.00%</t>
  </si>
  <si>
    <t>14.00%</t>
  </si>
  <si>
    <t>Percentage Of Segment Revenues Recognized Over Time, Costs Incurred Plus Margin</t>
  </si>
  <si>
    <t>Percentage Of Consolidated Revenues Recognized Over Time, Costs Incurred Plus Margin</t>
  </si>
  <si>
    <t>Test</t>
  </si>
  <si>
    <t>4.00%</t>
  </si>
  <si>
    <t>Percentage of segment revenues recorded under percentage of completion method</t>
  </si>
  <si>
    <t>80.00%</t>
  </si>
  <si>
    <t>Percentage of consolidated revenues recorded under percentage of completion method</t>
  </si>
  <si>
    <t>30.00%</t>
  </si>
  <si>
    <t>70.00%</t>
  </si>
  <si>
    <t>Technical Packaging</t>
  </si>
  <si>
    <t>100.00%</t>
  </si>
  <si>
    <t>11.00%</t>
  </si>
  <si>
    <t>Software Contract</t>
  </si>
  <si>
    <t>10.00%</t>
  </si>
  <si>
    <t>2.00%</t>
  </si>
  <si>
    <t>Software Development | Maximum</t>
  </si>
  <si>
    <t>7 years</t>
  </si>
  <si>
    <t>Software Development | Minimum</t>
  </si>
  <si>
    <t>Acquisitions (Details) $ in Thousands</t>
  </si>
  <si>
    <t>Jul. 02, 2019USD ($)</t>
  </si>
  <si>
    <t>Nov. 07, 2016USD ($)a</t>
  </si>
  <si>
    <t>Business Acquisition [Line Items]</t>
  </si>
  <si>
    <t>Purchase price, net of cash acquired</t>
  </si>
  <si>
    <t>Payments to Acquire Businesses, Gross</t>
  </si>
  <si>
    <t>Deferred Tax Liabilities, Goodwill</t>
  </si>
  <si>
    <t>Customer contract assets</t>
  </si>
  <si>
    <t>Business Combination, Recognized Identifiable Assets Acquired and Liabilities Assumed, Intangible Assets, Other than Goodwill</t>
  </si>
  <si>
    <t>Business Combination, Recognized Identifiable Assets Acquired and Liabilities Assumed, Buildings</t>
  </si>
  <si>
    <t>Business Combination, Recognized Identifiable Assets Acquired and Liabilities Assumed, Finite-Lived Intangibles</t>
  </si>
  <si>
    <t>Business Combination, Recognized Identifiable Assets Acquired and Liabilities Assumed, Property, Plant, and Equipment</t>
  </si>
  <si>
    <t>Business Combination, Recognized Identifiable Assets Acquired and Liabilities Assumed, Deferred Tax Liabilities</t>
  </si>
  <si>
    <t>Area of Land | a</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apital Lease Obligation</t>
  </si>
  <si>
    <t>Business Combination, Recognized Identifiable Assets Acquired and Liabilities Assumed, Other Noncurrent Assets</t>
  </si>
  <si>
    <t>Business Combination, Recognized Identifiable Assets Acquired and Liabilities Assumed, Current Liabilities, Accounts Payable</t>
  </si>
  <si>
    <t>Business Combination, Recognized Identifiable Assets Acquired and Liabilities Assumed, Indefinite-Lived Intangible Assets</t>
  </si>
  <si>
    <t>Business Combination, Recognized Identifiable Assets Acquired and Liabilities Assumed, Cash and Equivalents</t>
  </si>
  <si>
    <t>Customer relationships</t>
  </si>
  <si>
    <t>Acquired Finite-lived Intangible Assets, Weighted Average Useful Life</t>
  </si>
  <si>
    <t>20 years</t>
  </si>
  <si>
    <t>Mayday Manufacturing Co [Member]</t>
  </si>
  <si>
    <t>Morgan Schaffer Inc [Member]</t>
  </si>
  <si>
    <t>Morgan Schaffer Inc [Member] | Customer Relationships and Developed Technology [Member]</t>
  </si>
  <si>
    <t>NRG Systems Inc [Member]</t>
  </si>
  <si>
    <t>14 years</t>
  </si>
  <si>
    <t>Vanguard Instruments Company [Member]</t>
  </si>
  <si>
    <t>15 years</t>
  </si>
  <si>
    <t>Manta Test Systems Inc [Member]</t>
  </si>
  <si>
    <t>13 years</t>
  </si>
  <si>
    <t>Globe Composite Solutions, LLC [Member]</t>
  </si>
  <si>
    <t>Goodwill and Other Intangible Assets (Details) - USD ($) $ in Thousands</t>
  </si>
  <si>
    <t>Mar. 14, 2018</t>
  </si>
  <si>
    <t>Aug. 30, 2017</t>
  </si>
  <si>
    <t>May 25, 2017</t>
  </si>
  <si>
    <t>May 08, 2017</t>
  </si>
  <si>
    <t>Nov. 07, 2016</t>
  </si>
  <si>
    <t>Patents</t>
  </si>
  <si>
    <t>Gross carrying amount</t>
  </si>
  <si>
    <t>Less: accumulated amortization</t>
  </si>
  <si>
    <t>Net</t>
  </si>
  <si>
    <t>Capitalized software</t>
  </si>
  <si>
    <t>Trade names</t>
  </si>
  <si>
    <t>Goodwill and Other Intangible Assets - Changes in carrying amount of goodwill (Details) - USD ($) $ in Thousands</t>
  </si>
  <si>
    <t>Changes in goodwill</t>
  </si>
  <si>
    <t>Goodwill, Beginning Balance</t>
  </si>
  <si>
    <t>Acquisition activity</t>
  </si>
  <si>
    <t>Foreign currency translation</t>
  </si>
  <si>
    <t>Goodwill, Ending Balance</t>
  </si>
  <si>
    <t>Goodwill and Other Intangible Assets - Additional information (Details) - USD ($)</t>
  </si>
  <si>
    <t>Finite-Lived Intangible Assets [Line Items]</t>
  </si>
  <si>
    <t>Amortization expense related to intangible assets</t>
  </si>
  <si>
    <t>Estimated intangibel asset amortization for 2020</t>
  </si>
  <si>
    <t>Estimated intangibel asset amortization for 2021</t>
  </si>
  <si>
    <t>Estimated intangibel asset amortization for 2022</t>
  </si>
  <si>
    <t>Estimated intangibel asset amortization for 2023</t>
  </si>
  <si>
    <t>Estimated intangibel asset amortization for 2024</t>
  </si>
  <si>
    <t>Customer relationships | Maximum</t>
  </si>
  <si>
    <t>Expected remaining useful life</t>
  </si>
  <si>
    <t>Customer relationships | Minimum</t>
  </si>
  <si>
    <t>17 years</t>
  </si>
  <si>
    <t>Capitalized software | Maximum</t>
  </si>
  <si>
    <t>Capitalized software | Minimum</t>
  </si>
  <si>
    <t>Accounts Receivable (Details) - USD ($) $ in Thousands</t>
  </si>
  <si>
    <t>Accounts receivable, Total</t>
  </si>
  <si>
    <t>Commercial</t>
  </si>
  <si>
    <t>U.S. Government and prime contractors</t>
  </si>
  <si>
    <t>Inventories, Net (Details) - USD ($) $ in Thousands</t>
  </si>
  <si>
    <t>Finished goods</t>
  </si>
  <si>
    <t>Work in process</t>
  </si>
  <si>
    <t>Raw materials</t>
  </si>
  <si>
    <t>Total inventories</t>
  </si>
  <si>
    <t>Related Parties (Details) - USD ($) $ in Thousands</t>
  </si>
  <si>
    <t>Revenue from Related Parties</t>
  </si>
  <si>
    <t>Income Tax Expense - Components Of Income From Continuing Operations Before Income Taxes (Details) - USD ($) $ in Thousands</t>
  </si>
  <si>
    <t>United States</t>
  </si>
  <si>
    <t>Foreign</t>
  </si>
  <si>
    <t>Total income before income taxes</t>
  </si>
  <si>
    <t>Income Tax Expense - Principal Components Of Income Tax Expense (Benefit) From Continuing Operations (Details) - USD ($) $ in Thousands</t>
  </si>
  <si>
    <t>Federal, Current</t>
  </si>
  <si>
    <t>Federal, Deferred</t>
  </si>
  <si>
    <t>State and local, Current</t>
  </si>
  <si>
    <t>State and local, Deferred</t>
  </si>
  <si>
    <t>Foreign, Current</t>
  </si>
  <si>
    <t>Foreign, Deferred</t>
  </si>
  <si>
    <t>Income Tax Expense - Schedule Of Actual Income Tax Expense (Benefit) From Continuing Operations (Details)</t>
  </si>
  <si>
    <t>Federal corporate statutory rate</t>
  </si>
  <si>
    <t>21.00%</t>
  </si>
  <si>
    <t>24.50%</t>
  </si>
  <si>
    <t>35.00%</t>
  </si>
  <si>
    <t>State and local, net of Federal benefits</t>
  </si>
  <si>
    <t>3.30%</t>
  </si>
  <si>
    <t>3.00%</t>
  </si>
  <si>
    <t>2.40%</t>
  </si>
  <si>
    <t>0.70%</t>
  </si>
  <si>
    <t>0.60%</t>
  </si>
  <si>
    <t>(0.10%)</t>
  </si>
  <si>
    <t>Research credit</t>
  </si>
  <si>
    <t>(0.90%)</t>
  </si>
  <si>
    <t>(1.60%)</t>
  </si>
  <si>
    <t>(1.10%)</t>
  </si>
  <si>
    <t>Domestic production deduction</t>
  </si>
  <si>
    <t>0.00%</t>
  </si>
  <si>
    <t>(2.70%)</t>
  </si>
  <si>
    <t>Change in uncertain tax positions</t>
  </si>
  <si>
    <t>Executive compensation</t>
  </si>
  <si>
    <t>0.30%</t>
  </si>
  <si>
    <t>Valuation allowance</t>
  </si>
  <si>
    <t>(2.40%)</t>
  </si>
  <si>
    <t>(0.30%)</t>
  </si>
  <si>
    <t>GILTI and FDII</t>
  </si>
  <si>
    <t>(0.80%)</t>
  </si>
  <si>
    <t>Tax reform - impact on U.S. deferred tax assets and liabilities</t>
  </si>
  <si>
    <t>(37.20%)</t>
  </si>
  <si>
    <t>Tax reform - transition tax</t>
  </si>
  <si>
    <t>1.50%</t>
  </si>
  <si>
    <t>Tax reform - taxes related to foreign unremitted earnings</t>
  </si>
  <si>
    <t>2.80%</t>
  </si>
  <si>
    <t>Other, net</t>
  </si>
  <si>
    <t>Effective income tax rate</t>
  </si>
  <si>
    <t>20.70%</t>
  </si>
  <si>
    <t>(4.70%)</t>
  </si>
  <si>
    <t>33.00%</t>
  </si>
  <si>
    <t>Income Tax Expense - Tax Effects Of Temporary Differences That Give Rise To Significant Portions Of The Deferred Tax Assets And Liabilities (Details) - USD ($) $ in Thousands</t>
  </si>
  <si>
    <t>Deferred tax assets:</t>
  </si>
  <si>
    <t>Pension and other postretirement benefits</t>
  </si>
  <si>
    <t>Net operating and capital loss carryforwards - domestic</t>
  </si>
  <si>
    <t>Net operating loss carryforward - foreign</t>
  </si>
  <si>
    <t>Foreign tax credit carryforward</t>
  </si>
  <si>
    <t>Other compensation-related costs and other cost accruals</t>
  </si>
  <si>
    <t>State credit carryforward</t>
  </si>
  <si>
    <t>Total deferred tax assets</t>
  </si>
  <si>
    <t>Deferred tax liabilities:</t>
  </si>
  <si>
    <t>Timing differences related to revenue recognition</t>
  </si>
  <si>
    <t>Acquisition assets</t>
  </si>
  <si>
    <t>Depreciation, software amortization</t>
  </si>
  <si>
    <t>Net deferred tax liabilities before valuation allowance</t>
  </si>
  <si>
    <t>Less valuation allowance</t>
  </si>
  <si>
    <t>Net deferred tax liabilities</t>
  </si>
  <si>
    <t>Income Tax Expense - Additional information (Details) - USD ($)</t>
  </si>
  <si>
    <t>1 Months Ended</t>
  </si>
  <si>
    <t>Dec. 22, 2017</t>
  </si>
  <si>
    <t>Income Tax Expense [Line Items]</t>
  </si>
  <si>
    <t>Unrecognized Tax Benefits that Would Impact Effective Tax Rate</t>
  </si>
  <si>
    <t>Operating Loss Carryforwards, Valuation Allowance</t>
  </si>
  <si>
    <t>Deferred Tax Assets, Operating Loss Carryforwards, Not Subject to Expiration</t>
  </si>
  <si>
    <t>Deferred Tax Assets, Operating Loss Carryforwards, Subject to Expiration</t>
  </si>
  <si>
    <t>Deferred Tax Assets, Operating Loss Carryforwards, State and Local</t>
  </si>
  <si>
    <t>Deferred Tax Assets, Tax Credit Carryforwards, Research</t>
  </si>
  <si>
    <t>State Research And Other Credit Carryforwards, With Expiration Date</t>
  </si>
  <si>
    <t>State Research And Other Credit Carry Forwards Without Expiration Date</t>
  </si>
  <si>
    <t>Deferred Tax Assets, Valuation Allowance</t>
  </si>
  <si>
    <t>Valuation Allowance, Deferred Tax Asset, Increase (Decrease), Amount</t>
  </si>
  <si>
    <t>Effective Income Tax Rate Reconciliation, at Federal Statutory Income Tax Rate, Percent</t>
  </si>
  <si>
    <t>Defined Benefit Plan, Plan Assets, Contributions by Employer</t>
  </si>
  <si>
    <t>Accrued interest related to uncertain tax positions</t>
  </si>
  <si>
    <t>Penalties have been accrued</t>
  </si>
  <si>
    <t>Excess Foreign Tax Credits</t>
  </si>
  <si>
    <t>Tax Credit Carryforward, Amount</t>
  </si>
  <si>
    <t>Foreign Valuation Allowance</t>
  </si>
  <si>
    <t>State and Local Jurisdiction</t>
  </si>
  <si>
    <t>Tax Cuts And Jobs Act</t>
  </si>
  <si>
    <t>Effective Income Taxes Foreign Withholding Taxes</t>
  </si>
  <si>
    <t>Debt (Details) - USD ($) $ in Thousands</t>
  </si>
  <si>
    <t>Revolving credit facility, including current portion</t>
  </si>
  <si>
    <t>Current portion of long-term debt</t>
  </si>
  <si>
    <t>Total long-term debt, less current portion</t>
  </si>
  <si>
    <t>Debt - Additional information (Details) - USD ($) $ in Thousands</t>
  </si>
  <si>
    <t>Available to borrow under the credit facility</t>
  </si>
  <si>
    <t>Cash on hand</t>
  </si>
  <si>
    <t>Letters of Credit Outstanding, Amount</t>
  </si>
  <si>
    <t>Maximum aggregate short-term borrowings at any month-end</t>
  </si>
  <si>
    <t>Average aggregate short-term borrowings outstanding</t>
  </si>
  <si>
    <t>Weighted average interest rates</t>
  </si>
  <si>
    <t>3.21%</t>
  </si>
  <si>
    <t>3.03%</t>
  </si>
  <si>
    <t>2.09%</t>
  </si>
  <si>
    <t>Equity interests in direct and indirect material foreign subsidiaries, pledged as collateral (as a percent)</t>
  </si>
  <si>
    <t>Long-term Debt, Current Maturities</t>
  </si>
  <si>
    <t>Revolving Credit Facility</t>
  </si>
  <si>
    <t>Line of Credit Facility, Amount Outstanding</t>
  </si>
  <si>
    <t>Line of Credit Facility, Commitment Fee Amount</t>
  </si>
  <si>
    <t>Maximum</t>
  </si>
  <si>
    <t>Incremental term loan</t>
  </si>
  <si>
    <t>Capital Stock (Details) - USD ($) $ in Thousands</t>
  </si>
  <si>
    <t>Common shares as presented in the accompanying Consolidated Balance Sheets</t>
  </si>
  <si>
    <t>Common shares in treasury</t>
  </si>
  <si>
    <t>Board of Directors authorized an expanded stock repurchase program</t>
  </si>
  <si>
    <t>Stock repurchases during period, shares</t>
  </si>
  <si>
    <t>Amount remaining available for repurchase under the Share repurchase program</t>
  </si>
  <si>
    <t>Share-Based Compensation - Schedule Of Outstanding Restricted Share Awards (Details) - $ / shares</t>
  </si>
  <si>
    <t>Outstanding restricted share awards, Nonvested at October 1,</t>
  </si>
  <si>
    <t>Outstanding restricted share awards, Granted, Shares</t>
  </si>
  <si>
    <t>Outstanding restricted share awards, Vested, Shares</t>
  </si>
  <si>
    <t>Outstanding restricted share awards, Cancelled, Shares</t>
  </si>
  <si>
    <t>Outstanding restricted share awards, Nonvested at September 30,</t>
  </si>
  <si>
    <t>Outstanding restricted share awards, Nonvested at October 1, Weighted Avg. Price</t>
  </si>
  <si>
    <t>Outstanding restricted share awards, Granted, Weighted Avg. Price</t>
  </si>
  <si>
    <t>Outstanding restricted share awards, Vested, Weighted Avg. Price</t>
  </si>
  <si>
    <t>Outstanding restricted share awards, Cancelled, Weighted Avg. Price</t>
  </si>
  <si>
    <t>Outstanding restricted share awards, Nonvested at September 30, Weighted Avg. Price</t>
  </si>
  <si>
    <t>Share-Based Compensation - Additional information (Details) - USD ($)</t>
  </si>
  <si>
    <t>Non-employee director retainer common shares per quarter</t>
  </si>
  <si>
    <t>Share-based Compensation Arrangement by Share-based Payment Award, Number of Shares Available for Grant</t>
  </si>
  <si>
    <t>Share-based Compensation Arrangement by Share-based Payment Award, Compensation Cost</t>
  </si>
  <si>
    <t>Performance-Accelerated Restricted Share Awards</t>
  </si>
  <si>
    <t>Stock options outstanding</t>
  </si>
  <si>
    <t>Vesting period</t>
  </si>
  <si>
    <t>5 years</t>
  </si>
  <si>
    <t>Pretax compensation expense</t>
  </si>
  <si>
    <t>Compensation Plan for Non-Employee Directors</t>
  </si>
  <si>
    <t>Total share-based compensation cost</t>
  </si>
  <si>
    <t>Total income tax benefit recognized</t>
  </si>
  <si>
    <t>Total unrecognized compensation cost related to share-based compensation arrangements</t>
  </si>
  <si>
    <t>Remaining weighted-average period for recognition of total unrecognized compensation cost</t>
  </si>
  <si>
    <t>2 years</t>
  </si>
  <si>
    <t>Compensation Plan for Non-Employee Directors | Selling, general and administrative expenses</t>
  </si>
  <si>
    <t>Retirement and Other Benefit Plans - Schedule Of Reconciliation Of Benefit Obligation (Details) - USD ($) $ in Thousands</t>
  </si>
  <si>
    <t>Net benefit obligation at beginning of year</t>
  </si>
  <si>
    <t>Interest cost</t>
  </si>
  <si>
    <t>Actuarial loss (gain)</t>
  </si>
  <si>
    <t>Gross benefits paid</t>
  </si>
  <si>
    <t>Settlements</t>
  </si>
  <si>
    <t>Net benefit obligation at end of year</t>
  </si>
  <si>
    <t>Retirement and Other Benefit Plans - Schedule Of Reconciliation Of Fair Value Of Plan Assets (Details) - USD ($) $ in Thousands</t>
  </si>
  <si>
    <t>Fair value of plan assets at beginning of year</t>
  </si>
  <si>
    <t>Actual return on plan assets</t>
  </si>
  <si>
    <t>Employer contributions</t>
  </si>
  <si>
    <t>Fair value of plan assets at end of year</t>
  </si>
  <si>
    <t>Retirement and Other Benefit Plans - Schedule Of Funded Status (Details) - USD ($) $ in Thousands</t>
  </si>
  <si>
    <t>Funded status at end of year</t>
  </si>
  <si>
    <t>Accrued benefit cost</t>
  </si>
  <si>
    <t>Current liability</t>
  </si>
  <si>
    <t>Noncurrent liability</t>
  </si>
  <si>
    <t>Accumulated other comprehensive (income)/loss (before tax effect)</t>
  </si>
  <si>
    <t>Net actuarial loss</t>
  </si>
  <si>
    <t>Retirement and Other Benefit Plans - Schedule Of Net periodic benefit cost (Details) - USD ($) $ in Thousands</t>
  </si>
  <si>
    <t>Service cost</t>
  </si>
  <si>
    <t>Expected return on plan assets</t>
  </si>
  <si>
    <t>Net periodic benefit cost</t>
  </si>
  <si>
    <t>Defined contribution plans</t>
  </si>
  <si>
    <t>Retirement and Other Benefit Plans - Schedule Of Weighted-Average Assumptions Used To Determine The Net Periodic Benefit Cost For Pension Plans (Details)</t>
  </si>
  <si>
    <t>Deferred Compensation Arrangement with Individual, Postretirement Benefits [Line Items]</t>
  </si>
  <si>
    <t>Discount rate</t>
  </si>
  <si>
    <t>4.15%</t>
  </si>
  <si>
    <t>3.65%</t>
  </si>
  <si>
    <t>3.25%</t>
  </si>
  <si>
    <t>Rate of increase in compensation levels</t>
  </si>
  <si>
    <t>Expected long-term rate of return on assets</t>
  </si>
  <si>
    <t>6.00%</t>
  </si>
  <si>
    <t>6.25%</t>
  </si>
  <si>
    <t>3.05%</t>
  </si>
  <si>
    <t>Retirement and Other Benefit Plans - Schedule Of Asset Allocation For Pension Plans Acceptable Range And Target Allocation By Asset Category (Details)</t>
  </si>
  <si>
    <t>Mar. 31, 2019</t>
  </si>
  <si>
    <t>Defined Benefit Plan, Plan Assets, Target Allocation, Percentage</t>
  </si>
  <si>
    <t>Cash and cash equivalents | Maximum</t>
  </si>
  <si>
    <t>Cash and cash equivalents | Minimum</t>
  </si>
  <si>
    <t>Cash and cash equivalents | Target Allocation 2020</t>
  </si>
  <si>
    <t>Return seeking</t>
  </si>
  <si>
    <t>41.00%</t>
  </si>
  <si>
    <t>44.00%</t>
  </si>
  <si>
    <t>Return seeking | Maximum</t>
  </si>
  <si>
    <t>58.00%</t>
  </si>
  <si>
    <t>Return seeking | Minimum</t>
  </si>
  <si>
    <t>48.00%</t>
  </si>
  <si>
    <t>Return seeking | Target Allocation 2020</t>
  </si>
  <si>
    <t>53.00%</t>
  </si>
  <si>
    <t>Hedge Funds, Equity</t>
  </si>
  <si>
    <t>56.00%</t>
  </si>
  <si>
    <t>54.00%</t>
  </si>
  <si>
    <t>Hedge Funds, Equity | Maximum</t>
  </si>
  <si>
    <t>52.00%</t>
  </si>
  <si>
    <t>Hedge Funds, Equity | Minimum</t>
  </si>
  <si>
    <t>42.00%</t>
  </si>
  <si>
    <t>Hedge Funds, Equity | Target Allocation 2020</t>
  </si>
  <si>
    <t>47.00%</t>
  </si>
  <si>
    <t>Retirement and Other Benefit Plans - Schedule Of Fair Value Of Financial Measurements (Details) - USD ($) $ in Thousands</t>
  </si>
  <si>
    <t>Defined Benefit Plan Disclosure [Line Items]</t>
  </si>
  <si>
    <t>Defined Benefit Plan, Fair Value of Plan Assets</t>
  </si>
  <si>
    <t>Domestic large capitalization</t>
  </si>
  <si>
    <t>Domestic small/mid capitalization</t>
  </si>
  <si>
    <t>International funds</t>
  </si>
  <si>
    <t>Fixed income funds</t>
  </si>
  <si>
    <t>Real estate investment</t>
  </si>
  <si>
    <t>Investment funds | Level 1</t>
  </si>
  <si>
    <t>Investment funds | Level 2</t>
  </si>
  <si>
    <t>Investment funds | Level 0</t>
  </si>
  <si>
    <t>Retirement and Other Benefit Plans - Schedule Of Expected Benefit Payments (Details) $ in Thousands</t>
  </si>
  <si>
    <t>Pension Benefits</t>
  </si>
  <si>
    <t>Expected Employer Contributions - 2020</t>
  </si>
  <si>
    <t>Expected Benefit Payments:</t>
  </si>
  <si>
    <t>2020</t>
  </si>
  <si>
    <t>2021</t>
  </si>
  <si>
    <t>2022</t>
  </si>
  <si>
    <t>2023</t>
  </si>
  <si>
    <t>2024</t>
  </si>
  <si>
    <t>2025-2029</t>
  </si>
  <si>
    <t>Other Benefits</t>
  </si>
  <si>
    <t>Retirement and Other Benefit Plans - Additional information (Details) - USD ($) $ in Thousands</t>
  </si>
  <si>
    <t>Defined Benefit Plan Before Adoption Of Sfas 158 Recognition Provision Accrued Benefit Liability</t>
  </si>
  <si>
    <t>Defined Benefit Plan Amount To Be Amortized</t>
  </si>
  <si>
    <t>Derivative Financial Instruments - Outstanding derivative financial instruments (Details) - USD ($) $ in Thousands</t>
  </si>
  <si>
    <t>Interest rate swap</t>
  </si>
  <si>
    <t>DERIVATIVE FINANCIAL INSTRUMENTS</t>
  </si>
  <si>
    <t>Notional amount</t>
  </si>
  <si>
    <t>Fair Value</t>
  </si>
  <si>
    <t>Fix Rate</t>
  </si>
  <si>
    <t>Interest rate swap one</t>
  </si>
  <si>
    <t>2.24%</t>
  </si>
  <si>
    <t>Forward contracts</t>
  </si>
  <si>
    <t>This swap represents a forward contract and will be effective in November 2019.</t>
  </si>
  <si>
    <t>Derivative Financial Instruments - Derivative liabilities at fair value (Details) - Forward contracts $ in Thousands</t>
  </si>
  <si>
    <t>Fair Value of Financial Instruments</t>
  </si>
  <si>
    <t>Level 1</t>
  </si>
  <si>
    <t>Level 2</t>
  </si>
  <si>
    <t>Level 3</t>
  </si>
  <si>
    <t>Derivative Financial Instruments - Additional Information (Details) - Interest rate swap $ in Thousands</t>
  </si>
  <si>
    <t>Sep. 30, 2018USD ($)item</t>
  </si>
  <si>
    <t>Derivative Instruments and Hedging Activities Disclosures [Line Items]</t>
  </si>
  <si>
    <t>Derivative, Notional Amount | $</t>
  </si>
  <si>
    <t>Derivative, Number of Instruments Held | item</t>
  </si>
  <si>
    <t>Business Segment Information - Net Sales And Earnings Before Income Tax (Details) - USD ($) $ in Thousands</t>
  </si>
  <si>
    <t>Jun. 30, 2019</t>
  </si>
  <si>
    <t>Dec. 31, 2018</t>
  </si>
  <si>
    <t>Jun. 30, 2018</t>
  </si>
  <si>
    <t>Mar. 31, 2018</t>
  </si>
  <si>
    <t>Dec. 31, 2017</t>
  </si>
  <si>
    <t>Segment Reporting Information [Line Items]</t>
  </si>
  <si>
    <t>Net Sales</t>
  </si>
  <si>
    <t>Consolidated EBIT</t>
  </si>
  <si>
    <t>Less: interest expense</t>
  </si>
  <si>
    <t>Earnings before income taxes</t>
  </si>
  <si>
    <t>Corporate</t>
  </si>
  <si>
    <t>Business Segment Information - Identifiable Assets (Details) - USD ($) $ in Thousands</t>
  </si>
  <si>
    <t>Identifiable Assets</t>
  </si>
  <si>
    <t>Corporate - Goodwill</t>
  </si>
  <si>
    <t>Corporate - Other assets</t>
  </si>
  <si>
    <t>Business Segment Information - Capital Expenditures (Details) - USD ($) $ in Thousands</t>
  </si>
  <si>
    <t>Capital Expenditures</t>
  </si>
  <si>
    <t>Business Segment Information - Depreciation And Amortization (Details) - USD ($) $ in Thousands</t>
  </si>
  <si>
    <t>Depreciation and Amortization</t>
  </si>
  <si>
    <t>Business Segment Information - Geographic Information Net Sales (Details) - USD ($) $ in Thousands</t>
  </si>
  <si>
    <t>Asia</t>
  </si>
  <si>
    <t>Europe</t>
  </si>
  <si>
    <t>Canada</t>
  </si>
  <si>
    <t>India</t>
  </si>
  <si>
    <t>Business Segment Information - Geographic Information Long-Lived Assets (Details) - USD ($) $ in Thousands</t>
  </si>
  <si>
    <t>Long-Lived Assets</t>
  </si>
  <si>
    <t>Business Segment Information - Additional Information (Details) $ in Millions</t>
  </si>
  <si>
    <t>Percentage of Sale of Customer Maximum</t>
  </si>
  <si>
    <t>Capitalized Computer Software, Period Increase (Decrease)</t>
  </si>
  <si>
    <t>Depreciation</t>
  </si>
  <si>
    <t>Commitments and Contingencies - Future Aggregate Minimum Lease Payments Under Operating Leases (Details) $ in Thousands</t>
  </si>
  <si>
    <t>2024 and thereafter</t>
  </si>
  <si>
    <t>Commitments and Contingencies - Additional Information (Details) - USD ($) $ in Millions</t>
  </si>
  <si>
    <t>Operating Leases, Rent Expense, Net</t>
  </si>
  <si>
    <t>Capital Leases - Capital Lease Obligations (Details) $ in Thousands</t>
  </si>
  <si>
    <t>Total minimum lease payments</t>
  </si>
  <si>
    <t>Less: amounts representing interest</t>
  </si>
  <si>
    <t>Present value of net minimum lease payments</t>
  </si>
  <si>
    <t>Current portion of capital lease obligations</t>
  </si>
  <si>
    <t>Non-current portion of capital lease obligations</t>
  </si>
  <si>
    <t>Capital Leases - Additional Information (Details) - USD ($) $ in Thousands</t>
  </si>
  <si>
    <t>Property, Plant and Equipment, Net</t>
  </si>
  <si>
    <t>Accumulated Depreciation, Depletion and Amortization, Property, Plant, and Equipment</t>
  </si>
  <si>
    <t>Property, equipment and machinery under capital lease</t>
  </si>
  <si>
    <t>Doble facility lease</t>
  </si>
  <si>
    <t>Lease Expiration Date</t>
  </si>
  <si>
    <t>2036</t>
  </si>
  <si>
    <t>NRG and Mayday facility</t>
  </si>
  <si>
    <t>2029,</t>
  </si>
  <si>
    <t>Machinery</t>
  </si>
  <si>
    <t>Revenues - Disaggregation of Revenues (Details) - USD ($) $ in Thousands</t>
  </si>
  <si>
    <t>Disaggregation of revenues</t>
  </si>
  <si>
    <t>Point in time</t>
  </si>
  <si>
    <t>Over time</t>
  </si>
  <si>
    <t>International</t>
  </si>
  <si>
    <t>Government</t>
  </si>
  <si>
    <t>Filtration | Point in time</t>
  </si>
  <si>
    <t>Filtration | Over time</t>
  </si>
  <si>
    <t>Filtration | United States</t>
  </si>
  <si>
    <t>Filtration | International</t>
  </si>
  <si>
    <t>Filtration | Commercial</t>
  </si>
  <si>
    <t>Filtration | Government</t>
  </si>
  <si>
    <t>USG | Point in time</t>
  </si>
  <si>
    <t>USG | Over time</t>
  </si>
  <si>
    <t>USG | United States</t>
  </si>
  <si>
    <t>USG | International</t>
  </si>
  <si>
    <t>USG | Commercial</t>
  </si>
  <si>
    <t>USG | Government</t>
  </si>
  <si>
    <t>Test | Point in time</t>
  </si>
  <si>
    <t>Test | Over time</t>
  </si>
  <si>
    <t>Test | United States</t>
  </si>
  <si>
    <t>Test | International</t>
  </si>
  <si>
    <t>Test | Commercial</t>
  </si>
  <si>
    <t>Test | Government</t>
  </si>
  <si>
    <t>Technical Packaging | Point in time</t>
  </si>
  <si>
    <t>Technical Packaging | Over time</t>
  </si>
  <si>
    <t>Technical Packaging | United States</t>
  </si>
  <si>
    <t>Technical Packaging | International</t>
  </si>
  <si>
    <t>Technical Packaging | Commercial</t>
  </si>
  <si>
    <t>Technical Packaging | Government</t>
  </si>
  <si>
    <t>Revenues - Reconciliation of ASC 606 to Prior Standards (Details) - USD ($) $ / shares in Units, $ in Thousands</t>
  </si>
  <si>
    <t>Sep. 30, 2016</t>
  </si>
  <si>
    <t>Consolidated Balance Sheets</t>
  </si>
  <si>
    <t>Total assets</t>
  </si>
  <si>
    <t>Total liabilities and shareholders' equity</t>
  </si>
  <si>
    <t>Consolidated Statements of Operations</t>
  </si>
  <si>
    <t>Income tax expense</t>
  </si>
  <si>
    <t>Basic:</t>
  </si>
  <si>
    <t>Diluted:</t>
  </si>
  <si>
    <t>Consolidated Statements of Comprehensive Income</t>
  </si>
  <si>
    <t>Consolidated Statements of Cash flows</t>
  </si>
  <si>
    <t>Change in assets and liabilities</t>
  </si>
  <si>
    <t>Effect of the adoption of ASC 606</t>
  </si>
  <si>
    <t>Under Prior Accounting</t>
  </si>
  <si>
    <t>Revenues - Contract assets and liabilities (Details) - USD ($) $ in Millions</t>
  </si>
  <si>
    <t>Oct. 01, 2018</t>
  </si>
  <si>
    <t>Contract with Customer, Asset, Net</t>
  </si>
  <si>
    <t>Contract with Customer, Liability</t>
  </si>
  <si>
    <t>Contract with Customer, Liability, Revenue Recognized</t>
  </si>
  <si>
    <t>Revenues - Remaining Performance Obligations (Details) $ in Millions</t>
  </si>
  <si>
    <t>Remaining Performance Obligations</t>
  </si>
  <si>
    <t>Revenue, Remaining Performance Obligation, Amount</t>
  </si>
  <si>
    <t>Revenue, Remaining Performance Obligation, Expected Timing of Satisfaction, Start Date [Axis]: 2019-07-01</t>
  </si>
  <si>
    <t>Percentage of remaining performance obligation expected to be recognized as of June 30, 2019</t>
  </si>
  <si>
    <t>90.00%</t>
  </si>
  <si>
    <t>Revenue, Remaining Performance Obligation, Expected Timing of Satisfaction, Period</t>
  </si>
  <si>
    <t>Subsequent Event (Details) $ in Millions</t>
  </si>
  <si>
    <t>Nov. 15, 2019USD ($)</t>
  </si>
  <si>
    <t>Subsequent Event | Discontinued Operations, Disposed of by Sale [Member] | Technical Packaging</t>
  </si>
  <si>
    <t>Cash purchase price</t>
  </si>
  <si>
    <t>Quarterly Financial Information (Unaudited) - Additional Information (Details) - USD ($) $ / shares in Units, $ in Thousands</t>
  </si>
  <si>
    <t>Dividends declared per common share</t>
  </si>
  <si>
    <t>Common Stock per share:</t>
  </si>
  <si>
    <t>High</t>
  </si>
  <si>
    <t>Low</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0</v>
      </c>
    </row>
    <row r="24" spans="1:4">
      <c r="A24" s="4" t="s">
        <v>43</v>
      </c>
      <c r="B24" s="4" t="s">
        <v>44</v>
      </c>
    </row>
    <row r="25" spans="1:4">
      <c r="A25" s="4" t="s">
        <v>45</v>
      </c>
      <c r="B25" s="4" t="s">
        <v>13</v>
      </c>
    </row>
    <row r="26" spans="1:4">
      <c r="A26" s="4" t="s">
        <v>46</v>
      </c>
      <c r="B26" s="4" t="s">
        <v>13</v>
      </c>
    </row>
    <row r="27" spans="1:4">
      <c r="A27" s="4" t="s">
        <v>47</v>
      </c>
      <c r="B27" s="4" t="s">
        <v>13</v>
      </c>
    </row>
    <row r="28" spans="1:4">
      <c r="A28" s="4" t="s">
        <v>48</v>
      </c>
      <c r="D28" s="5" t="n">
        <v>1698000000</v>
      </c>
    </row>
    <row r="29" spans="1:4">
      <c r="A29" s="4" t="s">
        <v>49</v>
      </c>
      <c r="C29" s="6" t="n">
        <v>259813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13</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62</v>
      </c>
      <c r="D2" s="2" t="s">
        <v>63</v>
      </c>
    </row>
    <row r="3" spans="1:4">
      <c r="A3" s="3" t="s">
        <v>64</v>
      </c>
    </row>
    <row r="4" spans="1:4">
      <c r="A4" s="4" t="s">
        <v>65</v>
      </c>
      <c r="B4" s="5" t="n">
        <v>812970</v>
      </c>
      <c r="C4" s="5" t="n">
        <v>771582</v>
      </c>
      <c r="D4" s="5" t="n">
        <v>685740</v>
      </c>
    </row>
    <row r="5" spans="1:4">
      <c r="A5" s="3" t="s">
        <v>66</v>
      </c>
    </row>
    <row r="6" spans="1:4">
      <c r="A6" s="4" t="s">
        <v>67</v>
      </c>
      <c r="B6" s="6" t="n">
        <v>508521</v>
      </c>
      <c r="C6" s="6" t="n">
        <v>490397</v>
      </c>
      <c r="D6" s="6" t="n">
        <v>436918</v>
      </c>
    </row>
    <row r="7" spans="1:4">
      <c r="A7" s="4" t="s">
        <v>68</v>
      </c>
      <c r="B7" s="6" t="n">
        <v>172109</v>
      </c>
      <c r="C7" s="6" t="n">
        <v>162431</v>
      </c>
      <c r="D7" s="6" t="n">
        <v>148433</v>
      </c>
    </row>
    <row r="8" spans="1:4">
      <c r="A8" s="4" t="s">
        <v>69</v>
      </c>
      <c r="B8" s="6" t="n">
        <v>19488</v>
      </c>
      <c r="C8" s="6" t="n">
        <v>18328</v>
      </c>
      <c r="D8" s="6" t="n">
        <v>16338</v>
      </c>
    </row>
    <row r="9" spans="1:4">
      <c r="A9" s="4" t="s">
        <v>70</v>
      </c>
      <c r="B9" s="6" t="n">
        <v>8396</v>
      </c>
      <c r="C9" s="6" t="n">
        <v>8748</v>
      </c>
      <c r="D9" s="6" t="n">
        <v>4578</v>
      </c>
    </row>
    <row r="10" spans="1:4">
      <c r="A10" s="4" t="s">
        <v>71</v>
      </c>
      <c r="B10" s="6" t="n">
        <v>2240</v>
      </c>
      <c r="C10" s="6" t="n">
        <v>3655</v>
      </c>
      <c r="D10" s="6" t="n">
        <v>-680</v>
      </c>
    </row>
    <row r="11" spans="1:4">
      <c r="A11" s="4" t="s">
        <v>72</v>
      </c>
      <c r="B11" s="6" t="n">
        <v>710754</v>
      </c>
      <c r="C11" s="6" t="n">
        <v>683559</v>
      </c>
      <c r="D11" s="6" t="n">
        <v>605587</v>
      </c>
    </row>
    <row r="12" spans="1:4">
      <c r="A12" s="4" t="s">
        <v>73</v>
      </c>
      <c r="B12" s="6" t="n">
        <v>102216</v>
      </c>
      <c r="C12" s="6" t="n">
        <v>88023</v>
      </c>
      <c r="D12" s="6" t="n">
        <v>80153</v>
      </c>
    </row>
    <row r="13" spans="1:4">
      <c r="A13" s="4" t="s">
        <v>74</v>
      </c>
      <c r="B13" s="6" t="n">
        <v>21177</v>
      </c>
      <c r="C13" s="6" t="n">
        <v>-4113</v>
      </c>
      <c r="D13" s="6" t="n">
        <v>26450</v>
      </c>
    </row>
    <row r="14" spans="1:4">
      <c r="A14" s="4" t="s">
        <v>75</v>
      </c>
      <c r="B14" s="5" t="n">
        <v>81039</v>
      </c>
      <c r="C14" s="5" t="n">
        <v>92136</v>
      </c>
      <c r="D14" s="5" t="n">
        <v>53703</v>
      </c>
    </row>
    <row r="15" spans="1:4">
      <c r="A15" s="3" t="s">
        <v>76</v>
      </c>
    </row>
    <row r="16" spans="1:4">
      <c r="A16" s="4" t="s">
        <v>77</v>
      </c>
      <c r="B16" s="7" t="n">
        <v>3.12</v>
      </c>
      <c r="C16" s="7" t="n">
        <v>3.56</v>
      </c>
      <c r="D16" s="7" t="n">
        <v>2.08</v>
      </c>
    </row>
    <row r="17" spans="1:4">
      <c r="A17" s="4" t="s">
        <v>78</v>
      </c>
      <c r="B17" s="7" t="n">
        <v>3.1</v>
      </c>
      <c r="C17" s="7" t="n">
        <v>3.54</v>
      </c>
      <c r="D17" s="7" t="n">
        <v>2.07</v>
      </c>
    </row>
    <row r="18" spans="1:4">
      <c r="A18" s="3" t="s">
        <v>79</v>
      </c>
    </row>
    <row r="19" spans="1:4">
      <c r="A19" s="4" t="s">
        <v>80</v>
      </c>
      <c r="B19" s="6" t="n">
        <v>25946</v>
      </c>
      <c r="C19" s="6" t="n">
        <v>25874</v>
      </c>
      <c r="D19" s="6" t="n">
        <v>25774</v>
      </c>
    </row>
    <row r="20" spans="1:4">
      <c r="A20" s="4" t="s">
        <v>81</v>
      </c>
      <c r="B20" s="6" t="n">
        <v>26097</v>
      </c>
      <c r="C20" s="6" t="n">
        <v>26058</v>
      </c>
      <c r="D20" s="6" t="n">
        <v>259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7</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215</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21</v>
      </c>
      <c r="B10" s="4" t="s">
        <v>265</v>
      </c>
    </row>
    <row r="11" spans="1:2">
      <c r="A11" s="4" t="s">
        <v>208</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75</v>
      </c>
      <c r="B16" s="4" t="s">
        <v>276</v>
      </c>
    </row>
    <row r="17" spans="1:2">
      <c r="A17" s="4" t="s">
        <v>277</v>
      </c>
      <c r="B17" s="4" t="s">
        <v>278</v>
      </c>
    </row>
    <row r="18" spans="1:2">
      <c r="A18" s="4" t="s">
        <v>279</v>
      </c>
      <c r="B18" s="4" t="s">
        <v>280</v>
      </c>
    </row>
    <row r="19" spans="1:2">
      <c r="A19" s="4" t="s">
        <v>281</v>
      </c>
      <c r="B19" s="4" t="s">
        <v>282</v>
      </c>
    </row>
    <row r="20" spans="1:2">
      <c r="A20" s="4" t="s">
        <v>233</v>
      </c>
      <c r="B20" s="4" t="s">
        <v>283</v>
      </c>
    </row>
    <row r="21" spans="1:2">
      <c r="A21" s="4" t="s">
        <v>284</v>
      </c>
      <c r="B21" s="4" t="s">
        <v>285</v>
      </c>
    </row>
    <row r="22" spans="1:2">
      <c r="A22" s="4" t="s">
        <v>286</v>
      </c>
      <c r="B22" s="4" t="s">
        <v>287</v>
      </c>
    </row>
    <row r="23" spans="1:2">
      <c r="A23" s="4" t="s">
        <v>23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215</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96</v>
      </c>
      <c r="B1" s="2" t="s">
        <v>1</v>
      </c>
    </row>
    <row r="2" spans="1:2">
      <c r="B2" s="2" t="s">
        <v>2</v>
      </c>
    </row>
    <row r="3" spans="1:2">
      <c r="A3" s="3" t="s">
        <v>21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62</v>
      </c>
      <c r="D2" s="2" t="s">
        <v>63</v>
      </c>
    </row>
    <row r="3" spans="1:4">
      <c r="A3" s="3" t="s">
        <v>83</v>
      </c>
    </row>
    <row r="4" spans="1:4">
      <c r="A4" s="4" t="s">
        <v>75</v>
      </c>
      <c r="B4" s="5" t="n">
        <v>81039</v>
      </c>
      <c r="C4" s="5" t="n">
        <v>92136</v>
      </c>
      <c r="D4" s="5" t="n">
        <v>53703</v>
      </c>
    </row>
    <row r="5" spans="1:4">
      <c r="A5" s="3" t="s">
        <v>84</v>
      </c>
    </row>
    <row r="6" spans="1:4">
      <c r="A6" s="4" t="s">
        <v>85</v>
      </c>
      <c r="B6" s="6" t="n">
        <v>-6474</v>
      </c>
      <c r="C6" s="6" t="n">
        <v>-2254</v>
      </c>
      <c r="D6" s="6" t="n">
        <v>6383</v>
      </c>
    </row>
    <row r="7" spans="1:4">
      <c r="A7" s="4" t="s">
        <v>86</v>
      </c>
      <c r="B7" s="6" t="n">
        <v>-6066</v>
      </c>
      <c r="C7" s="6" t="n">
        <v>-2003</v>
      </c>
      <c r="D7" s="6" t="n">
        <v>5573</v>
      </c>
    </row>
    <row r="8" spans="1:4">
      <c r="A8" s="4" t="s">
        <v>87</v>
      </c>
      <c r="B8" s="6" t="n">
        <v>94</v>
      </c>
      <c r="C8" s="6" t="n">
        <v>37</v>
      </c>
      <c r="D8" s="6" t="n">
        <v>19</v>
      </c>
    </row>
    <row r="9" spans="1:4">
      <c r="A9" s="4" t="s">
        <v>88</v>
      </c>
      <c r="B9" s="6" t="n">
        <v>-12446</v>
      </c>
      <c r="C9" s="6" t="n">
        <v>-4220</v>
      </c>
      <c r="D9" s="6" t="n">
        <v>11975</v>
      </c>
    </row>
    <row r="10" spans="1:4">
      <c r="A10" s="4" t="s">
        <v>89</v>
      </c>
      <c r="B10" s="5" t="n">
        <v>68593</v>
      </c>
      <c r="C10" s="5" t="n">
        <v>87916</v>
      </c>
      <c r="D10" s="5" t="n">
        <v>656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1</v>
      </c>
      <c r="B1" s="2" t="s">
        <v>1</v>
      </c>
    </row>
    <row r="2" spans="1:2">
      <c r="B2" s="2" t="s">
        <v>2</v>
      </c>
    </row>
    <row r="3" spans="1:2">
      <c r="A3" s="3" t="s">
        <v>22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4</v>
      </c>
      <c r="B1" s="2" t="s">
        <v>1</v>
      </c>
    </row>
    <row r="2" spans="1:2">
      <c r="B2" s="2" t="s">
        <v>2</v>
      </c>
    </row>
    <row r="3" spans="1:2">
      <c r="A3" s="3" t="s">
        <v>223</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2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16</v>
      </c>
      <c r="B1" s="2" t="s">
        <v>1</v>
      </c>
    </row>
    <row r="2" spans="1:2">
      <c r="B2" s="2" t="s">
        <v>2</v>
      </c>
    </row>
    <row r="3" spans="1:2">
      <c r="A3" s="3" t="s">
        <v>229</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33</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row>
    <row r="12" spans="1:2">
      <c r="A12" s="3" t="s">
        <v>323</v>
      </c>
    </row>
    <row r="13" spans="1:2">
      <c r="A13" s="4" t="s">
        <v>339</v>
      </c>
      <c r="B13" s="4" t="s">
        <v>340</v>
      </c>
    </row>
    <row r="14" spans="1:2">
      <c r="A14" s="4" t="s">
        <v>341</v>
      </c>
    </row>
    <row r="15" spans="1:2">
      <c r="A15" s="3" t="s">
        <v>323</v>
      </c>
    </row>
    <row r="16" spans="1:2">
      <c r="A16" s="4" t="s">
        <v>339</v>
      </c>
      <c r="B1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43</v>
      </c>
      <c r="B1" s="2" t="s">
        <v>1</v>
      </c>
    </row>
    <row r="2" spans="1:2">
      <c r="B2" s="2" t="s">
        <v>2</v>
      </c>
    </row>
    <row r="3" spans="1:2">
      <c r="A3" s="3" t="s">
        <v>23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48</v>
      </c>
      <c r="B1" s="2" t="s">
        <v>1</v>
      </c>
    </row>
    <row r="2" spans="1:2">
      <c r="B2" s="2" t="s">
        <v>2</v>
      </c>
    </row>
    <row r="3" spans="1:2">
      <c r="A3" s="3" t="s">
        <v>239</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1</v>
      </c>
      <c r="B1" s="2" t="s">
        <v>1</v>
      </c>
    </row>
    <row r="2" spans="1:2">
      <c r="B2" s="2" t="s">
        <v>2</v>
      </c>
    </row>
    <row r="3" spans="1:2">
      <c r="A3" s="3" t="s">
        <v>241</v>
      </c>
    </row>
    <row r="4" spans="1:2">
      <c r="A4" s="4" t="s">
        <v>362</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4</v>
      </c>
      <c r="B1" s="2" t="s">
        <v>1</v>
      </c>
    </row>
    <row r="2" spans="1:2">
      <c r="B2" s="2" t="s">
        <v>2</v>
      </c>
    </row>
    <row r="3" spans="1:2">
      <c r="A3" s="3" t="s">
        <v>243</v>
      </c>
    </row>
    <row r="4" spans="1:2">
      <c r="A4" s="4" t="s">
        <v>365</v>
      </c>
      <c r="B4" s="4" t="s">
        <v>3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90</v>
      </c>
      <c r="B1" s="2" t="s">
        <v>2</v>
      </c>
      <c r="D1" s="2" t="s">
        <v>62</v>
      </c>
    </row>
    <row r="2" spans="1:4">
      <c r="A2" s="3" t="s">
        <v>91</v>
      </c>
    </row>
    <row r="3" spans="1:4">
      <c r="A3" s="4" t="s">
        <v>92</v>
      </c>
      <c r="B3" s="5" t="n">
        <v>61808</v>
      </c>
      <c r="D3" s="5" t="n">
        <v>30477</v>
      </c>
    </row>
    <row r="4" spans="1:4">
      <c r="A4" s="4" t="s">
        <v>93</v>
      </c>
      <c r="B4" s="6" t="n">
        <v>174427</v>
      </c>
      <c r="D4" s="6" t="n">
        <v>163740</v>
      </c>
    </row>
    <row r="5" spans="1:4">
      <c r="A5" s="4" t="s">
        <v>94</v>
      </c>
      <c r="B5" s="6" t="n">
        <v>115310</v>
      </c>
      <c r="C5" s="4" t="s">
        <v>95</v>
      </c>
      <c r="D5" s="6" t="n">
        <v>53034</v>
      </c>
    </row>
    <row r="6" spans="1:4">
      <c r="A6" s="4" t="s">
        <v>96</v>
      </c>
      <c r="B6" s="6" t="n">
        <v>128825</v>
      </c>
      <c r="D6" s="6" t="n">
        <v>135416</v>
      </c>
    </row>
    <row r="7" spans="1:4">
      <c r="A7" s="4" t="s">
        <v>97</v>
      </c>
      <c r="B7" s="6" t="n">
        <v>14824</v>
      </c>
      <c r="D7" s="6" t="n">
        <v>13356</v>
      </c>
    </row>
    <row r="8" spans="1:4">
      <c r="A8" s="4" t="s">
        <v>98</v>
      </c>
      <c r="B8" s="6" t="n">
        <v>495194</v>
      </c>
      <c r="D8" s="6" t="n">
        <v>396023</v>
      </c>
    </row>
    <row r="9" spans="1:4">
      <c r="A9" s="3" t="s">
        <v>99</v>
      </c>
    </row>
    <row r="10" spans="1:4">
      <c r="A10" s="4" t="s">
        <v>100</v>
      </c>
      <c r="B10" s="6" t="n">
        <v>9830</v>
      </c>
      <c r="D10" s="6" t="n">
        <v>9944</v>
      </c>
    </row>
    <row r="11" spans="1:4">
      <c r="A11" s="4" t="s">
        <v>101</v>
      </c>
      <c r="B11" s="6" t="n">
        <v>102178</v>
      </c>
      <c r="D11" s="6" t="n">
        <v>92418</v>
      </c>
    </row>
    <row r="12" spans="1:4">
      <c r="A12" s="4" t="s">
        <v>102</v>
      </c>
      <c r="B12" s="6" t="n">
        <v>166693</v>
      </c>
      <c r="D12" s="6" t="n">
        <v>141711</v>
      </c>
    </row>
    <row r="13" spans="1:4">
      <c r="A13" s="4" t="s">
        <v>103</v>
      </c>
      <c r="B13" s="6" t="n">
        <v>12639</v>
      </c>
      <c r="D13" s="6" t="n">
        <v>6609</v>
      </c>
    </row>
    <row r="14" spans="1:4">
      <c r="A14" s="4" t="s">
        <v>104</v>
      </c>
      <c r="B14" s="6" t="n">
        <v>291340</v>
      </c>
      <c r="D14" s="6" t="n">
        <v>250682</v>
      </c>
    </row>
    <row r="15" spans="1:4">
      <c r="A15" s="4" t="s">
        <v>105</v>
      </c>
      <c r="B15" s="6" t="n">
        <v>-129870</v>
      </c>
      <c r="D15" s="6" t="n">
        <v>-115728</v>
      </c>
    </row>
    <row r="16" spans="1:4">
      <c r="A16" s="4" t="s">
        <v>106</v>
      </c>
      <c r="B16" s="6" t="n">
        <v>161470</v>
      </c>
      <c r="D16" s="6" t="n">
        <v>134954</v>
      </c>
    </row>
    <row r="17" spans="1:4">
      <c r="A17" s="4" t="s">
        <v>107</v>
      </c>
      <c r="B17" s="6" t="n">
        <v>393047</v>
      </c>
      <c r="D17" s="6" t="n">
        <v>345353</v>
      </c>
    </row>
    <row r="18" spans="1:4">
      <c r="A18" s="4" t="s">
        <v>108</v>
      </c>
      <c r="B18" s="6" t="n">
        <v>409215</v>
      </c>
      <c r="D18" s="6" t="n">
        <v>381652</v>
      </c>
    </row>
    <row r="19" spans="1:4">
      <c r="A19" s="4" t="s">
        <v>109</v>
      </c>
      <c r="B19" s="6" t="n">
        <v>7794</v>
      </c>
      <c r="D19" s="6" t="n">
        <v>7140</v>
      </c>
    </row>
    <row r="20" spans="1:4">
      <c r="A20" s="4" t="s">
        <v>110</v>
      </c>
      <c r="B20" s="6" t="n">
        <v>1466720</v>
      </c>
      <c r="D20" s="6" t="n">
        <v>1265122</v>
      </c>
    </row>
    <row r="21" spans="1:4">
      <c r="A21" s="3" t="s">
        <v>111</v>
      </c>
    </row>
    <row r="22" spans="1:4">
      <c r="A22" s="4" t="s">
        <v>112</v>
      </c>
      <c r="B22" s="6" t="n">
        <v>21261</v>
      </c>
      <c r="D22" s="6" t="n">
        <v>20000</v>
      </c>
    </row>
    <row r="23" spans="1:4">
      <c r="A23" s="4" t="s">
        <v>113</v>
      </c>
      <c r="B23" s="6" t="n">
        <v>71370</v>
      </c>
      <c r="D23" s="6" t="n">
        <v>63033</v>
      </c>
    </row>
    <row r="24" spans="1:4">
      <c r="A24" s="4" t="s">
        <v>114</v>
      </c>
      <c r="B24" s="6" t="n">
        <v>81177</v>
      </c>
      <c r="C24" s="4" t="s">
        <v>115</v>
      </c>
      <c r="D24" s="6" t="n">
        <v>49035</v>
      </c>
    </row>
    <row r="25" spans="1:4">
      <c r="A25" s="4" t="s">
        <v>116</v>
      </c>
      <c r="B25" s="6" t="n">
        <v>38531</v>
      </c>
      <c r="D25" s="6" t="n">
        <v>29379</v>
      </c>
    </row>
    <row r="26" spans="1:4">
      <c r="A26" s="4" t="s">
        <v>117</v>
      </c>
      <c r="B26" s="6" t="n">
        <v>39296</v>
      </c>
      <c r="D26" s="6" t="n">
        <v>39083</v>
      </c>
    </row>
    <row r="27" spans="1:4">
      <c r="A27" s="4" t="s">
        <v>118</v>
      </c>
      <c r="B27" s="6" t="n">
        <v>251635</v>
      </c>
      <c r="D27" s="6" t="n">
        <v>200530</v>
      </c>
    </row>
    <row r="28" spans="1:4">
      <c r="A28" s="4" t="s">
        <v>119</v>
      </c>
      <c r="B28" s="6" t="n">
        <v>22682</v>
      </c>
      <c r="D28" s="6" t="n">
        <v>16286</v>
      </c>
    </row>
    <row r="29" spans="1:4">
      <c r="A29" s="4" t="s">
        <v>120</v>
      </c>
      <c r="B29" s="6" t="n">
        <v>64855</v>
      </c>
      <c r="D29" s="6" t="n">
        <v>64794</v>
      </c>
    </row>
    <row r="30" spans="1:4">
      <c r="A30" s="4" t="s">
        <v>121</v>
      </c>
      <c r="B30" s="6" t="n">
        <v>36326</v>
      </c>
      <c r="D30" s="6" t="n">
        <v>24102</v>
      </c>
    </row>
    <row r="31" spans="1:4">
      <c r="A31" s="4" t="s">
        <v>122</v>
      </c>
      <c r="B31" s="6" t="n">
        <v>265000</v>
      </c>
      <c r="D31" s="6" t="n">
        <v>200000</v>
      </c>
    </row>
    <row r="32" spans="1:4">
      <c r="A32" s="4" t="s">
        <v>123</v>
      </c>
      <c r="B32" s="6" t="n">
        <v>640498</v>
      </c>
      <c r="D32" s="6" t="n">
        <v>505712</v>
      </c>
    </row>
    <row r="33" spans="1:4">
      <c r="A33" s="3" t="s">
        <v>124</v>
      </c>
    </row>
    <row r="34" spans="1:4">
      <c r="A34" s="4" t="s">
        <v>125</v>
      </c>
      <c r="B34" s="4" t="s">
        <v>126</v>
      </c>
      <c r="D34" s="4" t="s">
        <v>126</v>
      </c>
    </row>
    <row r="35" spans="1:4">
      <c r="A35" s="4" t="s">
        <v>127</v>
      </c>
      <c r="B35" s="6" t="n">
        <v>306</v>
      </c>
      <c r="D35" s="6" t="n">
        <v>305</v>
      </c>
    </row>
    <row r="36" spans="1:4">
      <c r="A36" s="4" t="s">
        <v>128</v>
      </c>
      <c r="B36" s="6" t="n">
        <v>292408</v>
      </c>
      <c r="D36" s="6" t="n">
        <v>291190</v>
      </c>
    </row>
    <row r="37" spans="1:4">
      <c r="A37" s="4" t="s">
        <v>129</v>
      </c>
      <c r="B37" s="6" t="n">
        <v>684741</v>
      </c>
      <c r="D37" s="6" t="n">
        <v>606837</v>
      </c>
    </row>
    <row r="38" spans="1:4">
      <c r="A38" s="4" t="s">
        <v>130</v>
      </c>
      <c r="B38" s="6" t="n">
        <v>-43974</v>
      </c>
      <c r="D38" s="6" t="n">
        <v>-31528</v>
      </c>
    </row>
    <row r="39" spans="1:4">
      <c r="A39" s="4" t="s">
        <v>131</v>
      </c>
      <c r="B39" s="6" t="n">
        <v>933481</v>
      </c>
      <c r="D39" s="6" t="n">
        <v>866804</v>
      </c>
    </row>
    <row r="40" spans="1:4">
      <c r="A40" s="4" t="s">
        <v>132</v>
      </c>
      <c r="B40" s="6" t="n">
        <v>-107259</v>
      </c>
      <c r="D40" s="6" t="n">
        <v>-107394</v>
      </c>
    </row>
    <row r="41" spans="1:4">
      <c r="A41" s="4" t="s">
        <v>133</v>
      </c>
      <c r="B41" s="6" t="n">
        <v>826222</v>
      </c>
      <c r="D41" s="6" t="n">
        <v>759410</v>
      </c>
    </row>
    <row r="42" spans="1:4">
      <c r="A42" s="4" t="s">
        <v>134</v>
      </c>
      <c r="B42" s="5" t="n">
        <v>1466720</v>
      </c>
      <c r="D42" s="5" t="n">
        <v>1265122</v>
      </c>
    </row>
    <row r="43" spans="1:4"/>
    <row r="44" spans="1:4">
      <c r="A44" s="4" t="s">
        <v>95</v>
      </c>
      <c r="B44" s="4" t="s">
        <v>135</v>
      </c>
    </row>
    <row r="45" spans="1:4">
      <c r="A45" s="4" t="s">
        <v>115</v>
      </c>
      <c r="B45" s="4" t="s">
        <v>136</v>
      </c>
    </row>
  </sheetData>
  <mergeCells count="4">
    <mergeCell ref="B1:C1"/>
    <mergeCell ref="A43:D43"/>
    <mergeCell ref="B44:D44"/>
    <mergeCell ref="B45:D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67</v>
      </c>
      <c r="B1" s="2" t="s">
        <v>1</v>
      </c>
    </row>
    <row r="2" spans="1:2">
      <c r="B2" s="2" t="s">
        <v>2</v>
      </c>
    </row>
    <row r="3" spans="1:2">
      <c r="A3" s="3" t="s">
        <v>245</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2</v>
      </c>
      <c r="B1" s="2" t="s">
        <v>1</v>
      </c>
    </row>
    <row r="2" spans="1:2">
      <c r="B2" s="2" t="s">
        <v>62</v>
      </c>
    </row>
    <row r="3" spans="1:2">
      <c r="A3" s="3" t="s">
        <v>250</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62</v>
      </c>
      <c r="D2" s="2" t="s">
        <v>63</v>
      </c>
    </row>
    <row r="3" spans="1:4">
      <c r="A3" s="3" t="s">
        <v>215</v>
      </c>
    </row>
    <row r="4" spans="1:4">
      <c r="A4" s="4" t="s">
        <v>376</v>
      </c>
      <c r="B4" s="6" t="n">
        <v>25946</v>
      </c>
      <c r="C4" s="6" t="n">
        <v>25874</v>
      </c>
      <c r="D4" s="6" t="n">
        <v>25774</v>
      </c>
    </row>
    <row r="5" spans="1:4">
      <c r="A5" s="4" t="s">
        <v>377</v>
      </c>
      <c r="B5" s="6" t="n">
        <v>151</v>
      </c>
      <c r="C5" s="6" t="n">
        <v>184</v>
      </c>
      <c r="D5" s="6" t="n">
        <v>221</v>
      </c>
    </row>
    <row r="6" spans="1:4">
      <c r="A6" s="4" t="s">
        <v>378</v>
      </c>
      <c r="B6" s="6" t="n">
        <v>26097</v>
      </c>
      <c r="C6" s="6" t="n">
        <v>26058</v>
      </c>
      <c r="D6" s="6" t="n">
        <v>2599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21"/>
    <col customWidth="1" max="8" min="8" width="21"/>
    <col customWidth="1" max="9" min="9" width="20"/>
    <col customWidth="1" max="10" min="10" width="20"/>
    <col customWidth="1" max="11" min="11" width="21"/>
  </cols>
  <sheetData>
    <row r="1" spans="1:11">
      <c r="A1" s="1" t="s">
        <v>379</v>
      </c>
      <c r="B1" s="2" t="s">
        <v>380</v>
      </c>
      <c r="C1" s="2" t="s">
        <v>1</v>
      </c>
    </row>
    <row r="2" spans="1:11">
      <c r="B2" s="2" t="s">
        <v>381</v>
      </c>
      <c r="C2" s="2" t="s">
        <v>382</v>
      </c>
      <c r="D2" s="2" t="s">
        <v>383</v>
      </c>
      <c r="E2" s="2" t="s">
        <v>384</v>
      </c>
      <c r="F2" s="2" t="s">
        <v>385</v>
      </c>
      <c r="G2" s="2" t="s">
        <v>386</v>
      </c>
      <c r="H2" s="2" t="s">
        <v>387</v>
      </c>
      <c r="I2" s="2" t="s">
        <v>388</v>
      </c>
      <c r="J2" s="2" t="s">
        <v>389</v>
      </c>
      <c r="K2" s="2" t="s">
        <v>390</v>
      </c>
    </row>
    <row r="3" spans="1:11">
      <c r="A3" s="4" t="s">
        <v>391</v>
      </c>
      <c r="C3" s="6" t="n">
        <v>4</v>
      </c>
    </row>
    <row r="4" spans="1:11">
      <c r="A4" s="4" t="s">
        <v>392</v>
      </c>
      <c r="B4" s="5" t="n">
        <v>-43974000</v>
      </c>
      <c r="C4" s="5" t="n">
        <v>-43974000</v>
      </c>
      <c r="D4" s="5" t="n">
        <v>-31528000</v>
      </c>
    </row>
    <row r="5" spans="1:11">
      <c r="A5" s="4" t="s">
        <v>393</v>
      </c>
      <c r="B5" s="6" t="n">
        <v>-37000000</v>
      </c>
      <c r="C5" s="6" t="n">
        <v>-37000000</v>
      </c>
      <c r="D5" s="6" t="n">
        <v>-30900000</v>
      </c>
    </row>
    <row r="6" spans="1:11">
      <c r="A6" s="4" t="s">
        <v>394</v>
      </c>
      <c r="B6" s="6" t="n">
        <v>-7000000</v>
      </c>
      <c r="C6" s="6" t="n">
        <v>-7000000</v>
      </c>
      <c r="D6" s="6" t="n">
        <v>-500000</v>
      </c>
    </row>
    <row r="7" spans="1:11">
      <c r="A7" s="4" t="s">
        <v>395</v>
      </c>
      <c r="C7" s="6" t="n">
        <v>14500000</v>
      </c>
      <c r="D7" s="6" t="n">
        <v>13100000</v>
      </c>
      <c r="E7" s="5" t="n">
        <v>14000000</v>
      </c>
    </row>
    <row r="8" spans="1:11">
      <c r="A8" s="4" t="s">
        <v>129</v>
      </c>
      <c r="B8" s="6" t="n">
        <v>684741000</v>
      </c>
      <c r="C8" s="6" t="n">
        <v>684741000</v>
      </c>
      <c r="D8" s="6" t="n">
        <v>606837000</v>
      </c>
    </row>
    <row r="9" spans="1:11">
      <c r="A9" s="4" t="s">
        <v>396</v>
      </c>
      <c r="C9" s="6" t="n">
        <v>6300000</v>
      </c>
      <c r="D9" s="6" t="n">
        <v>-6261000</v>
      </c>
    </row>
    <row r="10" spans="1:11">
      <c r="A10" s="4" t="s">
        <v>397</v>
      </c>
      <c r="B10" s="6" t="n">
        <v>0</v>
      </c>
      <c r="C10" s="5" t="n">
        <v>0</v>
      </c>
    </row>
    <row r="11" spans="1:11">
      <c r="A11" s="4" t="s">
        <v>398</v>
      </c>
      <c r="C11" s="4" t="s">
        <v>399</v>
      </c>
    </row>
    <row r="12" spans="1:11">
      <c r="A12" s="4" t="s">
        <v>108</v>
      </c>
      <c r="B12" s="6" t="n">
        <v>409215000</v>
      </c>
      <c r="C12" s="5" t="n">
        <v>409215000</v>
      </c>
      <c r="D12" s="6" t="n">
        <v>381652000</v>
      </c>
      <c r="E12" s="6" t="n">
        <v>377900000</v>
      </c>
      <c r="G12" s="5" t="n">
        <v>3500000</v>
      </c>
      <c r="H12" s="5" t="n">
        <v>10700000</v>
      </c>
      <c r="I12" s="5" t="n">
        <v>4800000</v>
      </c>
      <c r="J12" s="5" t="n">
        <v>7500000</v>
      </c>
      <c r="K12" s="5" t="n">
        <v>30100000</v>
      </c>
    </row>
    <row r="13" spans="1:11">
      <c r="A13" s="4" t="s">
        <v>400</v>
      </c>
    </row>
    <row r="14" spans="1:11">
      <c r="A14" s="4" t="s">
        <v>108</v>
      </c>
      <c r="B14" s="6" t="n">
        <v>8000000</v>
      </c>
      <c r="C14" s="6" t="n">
        <v>8000000</v>
      </c>
    </row>
    <row r="15" spans="1:11">
      <c r="A15" s="4" t="s">
        <v>401</v>
      </c>
      <c r="B15" s="6" t="n">
        <v>8000000</v>
      </c>
      <c r="C15" s="6" t="n">
        <v>8000000</v>
      </c>
    </row>
    <row r="16" spans="1:11">
      <c r="A16" s="4" t="s">
        <v>402</v>
      </c>
    </row>
    <row r="17" spans="1:11">
      <c r="A17" s="4" t="s">
        <v>403</v>
      </c>
      <c r="C17" s="6" t="n">
        <v>15800000</v>
      </c>
      <c r="D17" s="6" t="n">
        <v>13100000</v>
      </c>
      <c r="E17" s="5" t="n">
        <v>10400000</v>
      </c>
    </row>
    <row r="18" spans="1:11">
      <c r="A18" s="4" t="s">
        <v>404</v>
      </c>
    </row>
    <row r="19" spans="1:11">
      <c r="A19" s="4" t="s">
        <v>129</v>
      </c>
      <c r="F19" s="5" t="n">
        <v>5200000</v>
      </c>
    </row>
    <row r="20" spans="1:11">
      <c r="A20" s="4" t="s">
        <v>405</v>
      </c>
    </row>
    <row r="21" spans="1:11">
      <c r="A21" s="4" t="s">
        <v>406</v>
      </c>
      <c r="B21" s="6" t="n">
        <v>25000000</v>
      </c>
      <c r="C21" s="6" t="n">
        <v>25000000</v>
      </c>
    </row>
    <row r="22" spans="1:11">
      <c r="A22" s="4" t="s">
        <v>407</v>
      </c>
      <c r="B22" s="5" t="n">
        <v>25000000</v>
      </c>
      <c r="C22" s="5" t="n">
        <v>25000000</v>
      </c>
    </row>
    <row r="23" spans="1:11">
      <c r="A23" s="4" t="s">
        <v>408</v>
      </c>
    </row>
    <row r="24" spans="1:11">
      <c r="A24" s="4" t="s">
        <v>392</v>
      </c>
      <c r="D24" s="5" t="n">
        <v>-100000</v>
      </c>
    </row>
    <row r="25" spans="1:11">
      <c r="A25" s="4" t="s">
        <v>409</v>
      </c>
    </row>
    <row r="26" spans="1:11">
      <c r="A26" s="4" t="s">
        <v>410</v>
      </c>
      <c r="C26" s="4" t="s">
        <v>411</v>
      </c>
    </row>
    <row r="27" spans="1:11">
      <c r="A27" s="4" t="s">
        <v>412</v>
      </c>
    </row>
    <row r="28" spans="1:11">
      <c r="A28" s="4" t="s">
        <v>410</v>
      </c>
      <c r="C28" s="4" t="s">
        <v>413</v>
      </c>
    </row>
    <row r="29" spans="1:11">
      <c r="A29" s="4" t="s">
        <v>414</v>
      </c>
    </row>
    <row r="30" spans="1:11">
      <c r="A30" s="4" t="s">
        <v>410</v>
      </c>
      <c r="C30" s="4" t="s">
        <v>413</v>
      </c>
    </row>
    <row r="31" spans="1:11">
      <c r="A31" s="4" t="s">
        <v>415</v>
      </c>
    </row>
    <row r="32" spans="1:11">
      <c r="A32" s="4" t="s">
        <v>410</v>
      </c>
      <c r="C32" s="4" t="s">
        <v>413</v>
      </c>
    </row>
    <row r="33" spans="1:11">
      <c r="A33" s="4" t="s">
        <v>416</v>
      </c>
    </row>
    <row r="34" spans="1:11">
      <c r="A34" s="4" t="s">
        <v>410</v>
      </c>
      <c r="C34" s="4" t="s">
        <v>417</v>
      </c>
    </row>
    <row r="35" spans="1:11">
      <c r="A35" s="4" t="s">
        <v>418</v>
      </c>
    </row>
    <row r="36" spans="1:11">
      <c r="A36" s="4" t="s">
        <v>410</v>
      </c>
      <c r="C36" s="4" t="s">
        <v>417</v>
      </c>
    </row>
    <row r="37" spans="1:11">
      <c r="A37" s="4" t="s">
        <v>419</v>
      </c>
    </row>
    <row r="38" spans="1:11">
      <c r="A38" s="4" t="s">
        <v>420</v>
      </c>
      <c r="C38" s="4" t="s">
        <v>421</v>
      </c>
    </row>
    <row r="39" spans="1:11">
      <c r="A39" s="4" t="s">
        <v>422</v>
      </c>
      <c r="C39" s="4" t="s">
        <v>423</v>
      </c>
    </row>
    <row r="40" spans="1:11">
      <c r="A40" s="4" t="s">
        <v>424</v>
      </c>
      <c r="D40" s="4" t="s">
        <v>421</v>
      </c>
      <c r="E40" s="4" t="s">
        <v>425</v>
      </c>
    </row>
    <row r="41" spans="1:11">
      <c r="A41" s="4" t="s">
        <v>426</v>
      </c>
      <c r="D41" s="4" t="s">
        <v>427</v>
      </c>
      <c r="E41" s="4" t="s">
        <v>428</v>
      </c>
    </row>
    <row r="42" spans="1:11">
      <c r="A42" s="4" t="s">
        <v>429</v>
      </c>
      <c r="C42" s="4" t="s">
        <v>427</v>
      </c>
    </row>
    <row r="43" spans="1:11">
      <c r="A43" s="4" t="s">
        <v>430</v>
      </c>
      <c r="C43" s="4" t="s">
        <v>431</v>
      </c>
    </row>
    <row r="44" spans="1:11">
      <c r="A44" s="4" t="s">
        <v>432</v>
      </c>
    </row>
    <row r="45" spans="1:11">
      <c r="A45" s="4" t="s">
        <v>420</v>
      </c>
      <c r="C45" s="4" t="s">
        <v>433</v>
      </c>
    </row>
    <row r="46" spans="1:11">
      <c r="A46" s="4" t="s">
        <v>422</v>
      </c>
      <c r="C46" s="4" t="s">
        <v>434</v>
      </c>
    </row>
    <row r="47" spans="1:11">
      <c r="A47" s="4" t="s">
        <v>424</v>
      </c>
      <c r="D47" s="4" t="s">
        <v>435</v>
      </c>
      <c r="E47" s="4" t="s">
        <v>436</v>
      </c>
    </row>
    <row r="48" spans="1:11">
      <c r="A48" s="4" t="s">
        <v>426</v>
      </c>
      <c r="D48" s="4" t="s">
        <v>437</v>
      </c>
      <c r="E48" s="4" t="s">
        <v>438</v>
      </c>
    </row>
    <row r="49" spans="1:11">
      <c r="A49" s="4" t="s">
        <v>439</v>
      </c>
      <c r="B49" s="4" t="s">
        <v>433</v>
      </c>
      <c r="C49" s="4" t="s">
        <v>433</v>
      </c>
    </row>
    <row r="50" spans="1:11">
      <c r="A50" s="4" t="s">
        <v>440</v>
      </c>
      <c r="B50" s="4" t="s">
        <v>434</v>
      </c>
      <c r="C50" s="4" t="s">
        <v>434</v>
      </c>
    </row>
    <row r="51" spans="1:11">
      <c r="A51" s="4" t="s">
        <v>441</v>
      </c>
    </row>
    <row r="52" spans="1:11">
      <c r="A52" s="4" t="s">
        <v>420</v>
      </c>
      <c r="C52" s="4" t="s">
        <v>434</v>
      </c>
    </row>
    <row r="53" spans="1:11">
      <c r="A53" s="4" t="s">
        <v>422</v>
      </c>
      <c r="C53" s="4" t="s">
        <v>442</v>
      </c>
    </row>
    <row r="54" spans="1:11">
      <c r="A54" s="4" t="s">
        <v>443</v>
      </c>
      <c r="C54" s="4" t="s">
        <v>444</v>
      </c>
    </row>
    <row r="55" spans="1:11">
      <c r="A55" s="4" t="s">
        <v>445</v>
      </c>
      <c r="C55" s="4" t="s">
        <v>423</v>
      </c>
    </row>
    <row r="56" spans="1:11">
      <c r="A56" s="4" t="s">
        <v>424</v>
      </c>
      <c r="D56" s="4" t="s">
        <v>427</v>
      </c>
      <c r="E56" s="4" t="s">
        <v>446</v>
      </c>
    </row>
    <row r="57" spans="1:11">
      <c r="A57" s="4" t="s">
        <v>426</v>
      </c>
      <c r="D57" s="4" t="s">
        <v>421</v>
      </c>
      <c r="E57" s="4" t="s">
        <v>447</v>
      </c>
    </row>
    <row r="58" spans="1:11">
      <c r="A58" s="4" t="s">
        <v>448</v>
      </c>
    </row>
    <row r="59" spans="1:11">
      <c r="A59" s="4" t="s">
        <v>420</v>
      </c>
      <c r="C59" s="4" t="s">
        <v>449</v>
      </c>
    </row>
    <row r="60" spans="1:11">
      <c r="A60" s="4" t="s">
        <v>422</v>
      </c>
      <c r="C60" s="4" t="s">
        <v>450</v>
      </c>
    </row>
    <row r="61" spans="1:11">
      <c r="A61" s="4" t="s">
        <v>424</v>
      </c>
      <c r="D61" s="4" t="s">
        <v>449</v>
      </c>
      <c r="E61" s="4" t="s">
        <v>449</v>
      </c>
    </row>
    <row r="62" spans="1:11">
      <c r="A62" s="4" t="s">
        <v>108</v>
      </c>
      <c r="B62" s="5" t="n">
        <v>18900000</v>
      </c>
      <c r="C62" s="5" t="n">
        <v>18900000</v>
      </c>
      <c r="D62" s="5" t="n">
        <v>19800000</v>
      </c>
      <c r="E62" s="5" t="n">
        <v>19900000</v>
      </c>
    </row>
    <row r="63" spans="1:11">
      <c r="A63" s="4" t="s">
        <v>451</v>
      </c>
    </row>
    <row r="64" spans="1:11">
      <c r="A64" s="4" t="s">
        <v>420</v>
      </c>
      <c r="C64" s="4" t="s">
        <v>452</v>
      </c>
    </row>
    <row r="65" spans="1:11">
      <c r="A65" s="4" t="s">
        <v>422</v>
      </c>
      <c r="C65" s="4" t="s">
        <v>453</v>
      </c>
    </row>
    <row r="66" spans="1:11">
      <c r="A66" s="4" t="s">
        <v>454</v>
      </c>
    </row>
    <row r="67" spans="1:11">
      <c r="A67" s="4" t="s">
        <v>410</v>
      </c>
      <c r="C67" s="4" t="s">
        <v>455</v>
      </c>
    </row>
    <row r="68" spans="1:11">
      <c r="A68" s="4" t="s">
        <v>456</v>
      </c>
    </row>
    <row r="69" spans="1:11">
      <c r="A69" s="4" t="s">
        <v>410</v>
      </c>
      <c r="C69" s="4" t="s">
        <v>417</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2"/>
    <col customWidth="1" max="6" min="6" width="21"/>
    <col customWidth="1" max="7" min="7" width="20"/>
    <col customWidth="1" max="8" min="8" width="21"/>
    <col customWidth="1" max="9" min="9" width="21"/>
    <col customWidth="1" max="10" min="10" width="21"/>
  </cols>
  <sheetData>
    <row r="1" spans="1:10">
      <c r="A1" s="1" t="s">
        <v>457</v>
      </c>
      <c r="B1" s="2" t="s">
        <v>458</v>
      </c>
      <c r="C1" s="2" t="s">
        <v>386</v>
      </c>
      <c r="D1" s="2" t="s">
        <v>389</v>
      </c>
      <c r="E1" s="2" t="s">
        <v>459</v>
      </c>
      <c r="F1" s="2" t="s">
        <v>387</v>
      </c>
      <c r="G1" s="2" t="s">
        <v>388</v>
      </c>
      <c r="H1" s="2" t="s">
        <v>381</v>
      </c>
      <c r="I1" s="2" t="s">
        <v>383</v>
      </c>
      <c r="J1" s="2" t="s">
        <v>384</v>
      </c>
    </row>
    <row r="2" spans="1:10">
      <c r="A2" s="3" t="s">
        <v>460</v>
      </c>
    </row>
    <row r="3" spans="1:10">
      <c r="A3" s="4" t="s">
        <v>461</v>
      </c>
      <c r="B3" s="5" t="n">
        <v>95000</v>
      </c>
      <c r="D3" s="5" t="n">
        <v>38600</v>
      </c>
      <c r="E3" s="5" t="n">
        <v>75000</v>
      </c>
      <c r="H3" s="5" t="n">
        <v>96777</v>
      </c>
      <c r="I3" s="5" t="n">
        <v>11445</v>
      </c>
      <c r="J3" s="5" t="n">
        <v>198628</v>
      </c>
    </row>
    <row r="4" spans="1:10">
      <c r="A4" s="4" t="s">
        <v>245</v>
      </c>
      <c r="B4" s="6" t="n">
        <v>37000</v>
      </c>
    </row>
    <row r="5" spans="1:10">
      <c r="A5" s="4" t="s">
        <v>462</v>
      </c>
      <c r="F5" s="5" t="n">
        <v>36000</v>
      </c>
      <c r="G5" s="5" t="n">
        <v>48800</v>
      </c>
    </row>
    <row r="6" spans="1:10">
      <c r="A6" s="4" t="s">
        <v>463</v>
      </c>
      <c r="H6" s="6" t="n">
        <v>2673</v>
      </c>
      <c r="I6" s="6" t="n">
        <v>969</v>
      </c>
    </row>
    <row r="7" spans="1:10">
      <c r="A7" s="4" t="s">
        <v>108</v>
      </c>
      <c r="C7" s="5" t="n">
        <v>3500</v>
      </c>
      <c r="D7" s="6" t="n">
        <v>7500</v>
      </c>
      <c r="E7" s="6" t="n">
        <v>30100</v>
      </c>
      <c r="F7" s="6" t="n">
        <v>10700</v>
      </c>
      <c r="G7" s="6" t="n">
        <v>4800</v>
      </c>
      <c r="H7" s="5" t="n">
        <v>409215</v>
      </c>
      <c r="I7" s="5" t="n">
        <v>381652</v>
      </c>
      <c r="J7" s="5" t="n">
        <v>377900</v>
      </c>
    </row>
    <row r="8" spans="1:10">
      <c r="A8" s="4" t="s">
        <v>464</v>
      </c>
      <c r="B8" s="6" t="n">
        <v>2800</v>
      </c>
    </row>
    <row r="9" spans="1:10">
      <c r="A9" s="4" t="s">
        <v>465</v>
      </c>
      <c r="B9" s="6" t="n">
        <v>28500</v>
      </c>
      <c r="E9" s="6" t="n">
        <v>4800</v>
      </c>
    </row>
    <row r="10" spans="1:10">
      <c r="A10" s="4" t="s">
        <v>466</v>
      </c>
      <c r="F10" s="6" t="n">
        <v>18000</v>
      </c>
    </row>
    <row r="11" spans="1:10">
      <c r="A11" s="4" t="s">
        <v>467</v>
      </c>
      <c r="B11" s="6" t="n">
        <v>59700</v>
      </c>
      <c r="D11" s="6" t="n">
        <v>17200</v>
      </c>
    </row>
    <row r="12" spans="1:10">
      <c r="A12" s="4" t="s">
        <v>468</v>
      </c>
      <c r="B12" s="6" t="n">
        <v>6300</v>
      </c>
      <c r="C12" s="6" t="n">
        <v>200</v>
      </c>
      <c r="D12" s="6" t="n">
        <v>9400</v>
      </c>
      <c r="E12" s="6" t="n">
        <v>16600</v>
      </c>
      <c r="F12" s="6" t="n">
        <v>300</v>
      </c>
      <c r="G12" s="6" t="n">
        <v>1700</v>
      </c>
    </row>
    <row r="13" spans="1:10">
      <c r="A13" s="4" t="s">
        <v>469</v>
      </c>
      <c r="E13" s="5" t="n">
        <v>15700</v>
      </c>
    </row>
    <row r="14" spans="1:10">
      <c r="A14" s="4" t="s">
        <v>470</v>
      </c>
      <c r="E14" s="6" t="n">
        <v>130000</v>
      </c>
    </row>
    <row r="15" spans="1:10">
      <c r="A15" s="4" t="s">
        <v>471</v>
      </c>
      <c r="D15" s="6" t="n">
        <v>4100</v>
      </c>
      <c r="E15" s="5" t="n">
        <v>7400</v>
      </c>
      <c r="F15" s="6" t="n">
        <v>1800</v>
      </c>
      <c r="G15" s="6" t="n">
        <v>2500</v>
      </c>
    </row>
    <row r="16" spans="1:10">
      <c r="A16" s="4" t="s">
        <v>472</v>
      </c>
      <c r="B16" s="6" t="n">
        <v>3500</v>
      </c>
      <c r="C16" s="6" t="n">
        <v>1100</v>
      </c>
      <c r="D16" s="6" t="n">
        <v>5100</v>
      </c>
      <c r="E16" s="6" t="n">
        <v>11000</v>
      </c>
      <c r="F16" s="6" t="n">
        <v>2100</v>
      </c>
      <c r="G16" s="6" t="n">
        <v>5200</v>
      </c>
    </row>
    <row r="17" spans="1:10">
      <c r="A17" s="4" t="s">
        <v>473</v>
      </c>
      <c r="D17" s="6" t="n">
        <v>8900</v>
      </c>
      <c r="E17" s="6" t="n">
        <v>2800</v>
      </c>
    </row>
    <row r="18" spans="1:10">
      <c r="A18" s="4" t="s">
        <v>474</v>
      </c>
      <c r="D18" s="6" t="n">
        <v>400</v>
      </c>
      <c r="E18" s="6" t="n">
        <v>9500</v>
      </c>
      <c r="G18" s="6" t="n">
        <v>400</v>
      </c>
    </row>
    <row r="19" spans="1:10">
      <c r="A19" s="4" t="s">
        <v>475</v>
      </c>
      <c r="B19" s="6" t="n">
        <v>10500</v>
      </c>
      <c r="C19" s="6" t="n">
        <v>400</v>
      </c>
      <c r="D19" s="6" t="n">
        <v>4300</v>
      </c>
      <c r="F19" s="6" t="n">
        <v>200</v>
      </c>
      <c r="G19" s="6" t="n">
        <v>4900</v>
      </c>
    </row>
    <row r="20" spans="1:10">
      <c r="A20" s="4" t="s">
        <v>476</v>
      </c>
      <c r="B20" s="6" t="n">
        <v>3700</v>
      </c>
      <c r="C20" s="6" t="n">
        <v>1200</v>
      </c>
      <c r="D20" s="6" t="n">
        <v>8100</v>
      </c>
      <c r="F20" s="5" t="n">
        <v>3200</v>
      </c>
      <c r="G20" s="6" t="n">
        <v>35600</v>
      </c>
    </row>
    <row r="21" spans="1:10">
      <c r="A21" s="4" t="s">
        <v>477</v>
      </c>
      <c r="D21" s="5" t="n">
        <v>1500</v>
      </c>
    </row>
    <row r="22" spans="1:10">
      <c r="A22" s="4" t="s">
        <v>478</v>
      </c>
    </row>
    <row r="23" spans="1:10">
      <c r="A23" s="3" t="s">
        <v>460</v>
      </c>
    </row>
    <row r="24" spans="1:10">
      <c r="A24" s="4" t="s">
        <v>465</v>
      </c>
      <c r="E24" s="5" t="n">
        <v>32800</v>
      </c>
    </row>
    <row r="25" spans="1:10">
      <c r="A25" s="4" t="s">
        <v>479</v>
      </c>
      <c r="E25" s="4" t="s">
        <v>480</v>
      </c>
    </row>
    <row r="26" spans="1:10">
      <c r="A26" s="4" t="s">
        <v>481</v>
      </c>
    </row>
    <row r="27" spans="1:10">
      <c r="A27" s="3" t="s">
        <v>460</v>
      </c>
    </row>
    <row r="28" spans="1:10">
      <c r="A28" s="4" t="s">
        <v>474</v>
      </c>
      <c r="E28" s="5" t="n">
        <v>300</v>
      </c>
    </row>
    <row r="29" spans="1:10">
      <c r="A29" s="4" t="s">
        <v>482</v>
      </c>
    </row>
    <row r="30" spans="1:10">
      <c r="A30" s="3" t="s">
        <v>460</v>
      </c>
    </row>
    <row r="31" spans="1:10">
      <c r="A31" s="4" t="s">
        <v>467</v>
      </c>
      <c r="G31" s="5" t="n">
        <v>3600</v>
      </c>
    </row>
    <row r="32" spans="1:10">
      <c r="A32" s="4" t="s">
        <v>483</v>
      </c>
    </row>
    <row r="33" spans="1:10">
      <c r="A33" s="3" t="s">
        <v>460</v>
      </c>
    </row>
    <row r="34" spans="1:10">
      <c r="A34" s="4" t="s">
        <v>479</v>
      </c>
      <c r="G34" s="4" t="s">
        <v>413</v>
      </c>
    </row>
    <row r="35" spans="1:10">
      <c r="A35" s="4" t="s">
        <v>484</v>
      </c>
    </row>
    <row r="36" spans="1:10">
      <c r="A36" s="3" t="s">
        <v>460</v>
      </c>
    </row>
    <row r="37" spans="1:10">
      <c r="A37" s="4" t="s">
        <v>479</v>
      </c>
      <c r="D37" s="4" t="s">
        <v>485</v>
      </c>
    </row>
    <row r="38" spans="1:10">
      <c r="A38" s="4" t="s">
        <v>486</v>
      </c>
    </row>
    <row r="39" spans="1:10">
      <c r="A39" s="3" t="s">
        <v>460</v>
      </c>
    </row>
    <row r="40" spans="1:10">
      <c r="A40" s="4" t="s">
        <v>479</v>
      </c>
      <c r="F40" s="4" t="s">
        <v>487</v>
      </c>
    </row>
    <row r="41" spans="1:10">
      <c r="A41" s="4" t="s">
        <v>488</v>
      </c>
    </row>
    <row r="42" spans="1:10">
      <c r="A42" s="3" t="s">
        <v>460</v>
      </c>
    </row>
    <row r="43" spans="1:10">
      <c r="A43" s="4" t="s">
        <v>462</v>
      </c>
      <c r="C43" s="6" t="n">
        <v>9500</v>
      </c>
    </row>
    <row r="44" spans="1:10">
      <c r="A44" s="4" t="s">
        <v>466</v>
      </c>
      <c r="C44" s="6" t="n">
        <v>3500</v>
      </c>
    </row>
    <row r="45" spans="1:10">
      <c r="A45" s="4" t="s">
        <v>471</v>
      </c>
      <c r="C45" s="5" t="n">
        <v>400</v>
      </c>
    </row>
    <row r="46" spans="1:10">
      <c r="A46" s="4" t="s">
        <v>479</v>
      </c>
      <c r="C46" s="4" t="s">
        <v>489</v>
      </c>
    </row>
    <row r="47" spans="1:10">
      <c r="A47" s="4" t="s">
        <v>490</v>
      </c>
    </row>
    <row r="48" spans="1:10">
      <c r="A48" s="3" t="s">
        <v>460</v>
      </c>
    </row>
    <row r="49" spans="1:10">
      <c r="A49" s="4" t="s">
        <v>463</v>
      </c>
      <c r="B49" s="6" t="n">
        <v>25000</v>
      </c>
    </row>
    <row r="50" spans="1:10">
      <c r="A50" s="4" t="s">
        <v>466</v>
      </c>
      <c r="B50" s="6" t="n">
        <v>56700</v>
      </c>
    </row>
    <row r="51" spans="1:10">
      <c r="A51" s="4" t="s">
        <v>471</v>
      </c>
      <c r="B51" s="5" t="n">
        <v>3500</v>
      </c>
    </row>
    <row r="52" spans="1:10">
      <c r="A52" s="4" t="s">
        <v>479</v>
      </c>
      <c r="B52" s="4" t="s">
        <v>4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3"/>
    <col customWidth="1" max="8" min="8" width="13"/>
    <col customWidth="1" max="9" min="9" width="14"/>
  </cols>
  <sheetData>
    <row r="1" spans="1:9">
      <c r="A1" s="1" t="s">
        <v>491</v>
      </c>
      <c r="B1" s="2" t="s">
        <v>2</v>
      </c>
      <c r="C1" s="2" t="s">
        <v>62</v>
      </c>
      <c r="D1" s="2" t="s">
        <v>492</v>
      </c>
      <c r="E1" s="2" t="s">
        <v>63</v>
      </c>
      <c r="F1" s="2" t="s">
        <v>493</v>
      </c>
      <c r="G1" s="2" t="s">
        <v>494</v>
      </c>
      <c r="H1" s="2" t="s">
        <v>495</v>
      </c>
      <c r="I1" s="2" t="s">
        <v>496</v>
      </c>
    </row>
    <row r="2" spans="1:9">
      <c r="A2" s="3" t="s">
        <v>219</v>
      </c>
    </row>
    <row r="3" spans="1:9">
      <c r="A3" s="4" t="s">
        <v>108</v>
      </c>
      <c r="B3" s="5" t="n">
        <v>409215</v>
      </c>
      <c r="C3" s="5" t="n">
        <v>381652</v>
      </c>
      <c r="D3" s="5" t="n">
        <v>3500</v>
      </c>
      <c r="E3" s="5" t="n">
        <v>377900</v>
      </c>
      <c r="F3" s="5" t="n">
        <v>10700</v>
      </c>
      <c r="G3" s="5" t="n">
        <v>4800</v>
      </c>
      <c r="H3" s="5" t="n">
        <v>7500</v>
      </c>
      <c r="I3" s="5" t="n">
        <v>30100</v>
      </c>
    </row>
    <row r="4" spans="1:9">
      <c r="A4" s="4" t="s">
        <v>497</v>
      </c>
    </row>
    <row r="5" spans="1:9">
      <c r="A5" s="3" t="s">
        <v>219</v>
      </c>
    </row>
    <row r="6" spans="1:9">
      <c r="A6" s="4" t="s">
        <v>498</v>
      </c>
      <c r="B6" s="6" t="n">
        <v>2100</v>
      </c>
      <c r="C6" s="6" t="n">
        <v>1800</v>
      </c>
    </row>
    <row r="7" spans="1:9">
      <c r="A7" s="4" t="s">
        <v>499</v>
      </c>
      <c r="B7" s="6" t="n">
        <v>900</v>
      </c>
      <c r="C7" s="6" t="n">
        <v>800</v>
      </c>
    </row>
    <row r="8" spans="1:9">
      <c r="A8" s="4" t="s">
        <v>500</v>
      </c>
      <c r="B8" s="6" t="n">
        <v>1200</v>
      </c>
      <c r="C8" s="6" t="n">
        <v>1000</v>
      </c>
    </row>
    <row r="9" spans="1:9">
      <c r="A9" s="4" t="s">
        <v>501</v>
      </c>
    </row>
    <row r="10" spans="1:9">
      <c r="A10" s="3" t="s">
        <v>219</v>
      </c>
    </row>
    <row r="11" spans="1:9">
      <c r="A11" s="4" t="s">
        <v>498</v>
      </c>
      <c r="B11" s="6" t="n">
        <v>79700</v>
      </c>
      <c r="C11" s="6" t="n">
        <v>71300</v>
      </c>
    </row>
    <row r="12" spans="1:9">
      <c r="A12" s="4" t="s">
        <v>499</v>
      </c>
      <c r="B12" s="6" t="n">
        <v>49200</v>
      </c>
      <c r="C12" s="6" t="n">
        <v>41600</v>
      </c>
    </row>
    <row r="13" spans="1:9">
      <c r="A13" s="4" t="s">
        <v>500</v>
      </c>
      <c r="B13" s="6" t="n">
        <v>30500</v>
      </c>
      <c r="C13" s="6" t="n">
        <v>29700</v>
      </c>
    </row>
    <row r="14" spans="1:9">
      <c r="A14" s="4" t="s">
        <v>478</v>
      </c>
    </row>
    <row r="15" spans="1:9">
      <c r="A15" s="3" t="s">
        <v>219</v>
      </c>
    </row>
    <row r="16" spans="1:9">
      <c r="A16" s="4" t="s">
        <v>498</v>
      </c>
      <c r="B16" s="6" t="n">
        <v>241300</v>
      </c>
      <c r="C16" s="6" t="n">
        <v>185300</v>
      </c>
    </row>
    <row r="17" spans="1:9">
      <c r="A17" s="4" t="s">
        <v>499</v>
      </c>
      <c r="B17" s="6" t="n">
        <v>59000</v>
      </c>
      <c r="C17" s="6" t="n">
        <v>47800</v>
      </c>
    </row>
    <row r="18" spans="1:9">
      <c r="A18" s="4" t="s">
        <v>500</v>
      </c>
      <c r="B18" s="6" t="n">
        <v>182300</v>
      </c>
      <c r="C18" s="6" t="n">
        <v>137500</v>
      </c>
    </row>
    <row r="19" spans="1:9">
      <c r="A19" s="4" t="s">
        <v>186</v>
      </c>
    </row>
    <row r="20" spans="1:9">
      <c r="A20" s="3" t="s">
        <v>219</v>
      </c>
    </row>
    <row r="21" spans="1:9">
      <c r="A21" s="4" t="s">
        <v>498</v>
      </c>
      <c r="B21" s="6" t="n">
        <v>5300</v>
      </c>
      <c r="C21" s="6" t="n">
        <v>5500</v>
      </c>
    </row>
    <row r="22" spans="1:9">
      <c r="A22" s="4" t="s">
        <v>499</v>
      </c>
      <c r="B22" s="6" t="n">
        <v>2600</v>
      </c>
      <c r="C22" s="6" t="n">
        <v>2000</v>
      </c>
    </row>
    <row r="23" spans="1:9">
      <c r="A23" s="4" t="s">
        <v>500</v>
      </c>
      <c r="B23" s="6" t="n">
        <v>2700</v>
      </c>
      <c r="C23" s="6" t="n">
        <v>3500</v>
      </c>
    </row>
    <row r="24" spans="1:9">
      <c r="A24" s="4" t="s">
        <v>502</v>
      </c>
    </row>
    <row r="25" spans="1:9">
      <c r="A25" s="3" t="s">
        <v>219</v>
      </c>
    </row>
    <row r="26" spans="1:9">
      <c r="A26" s="4" t="s">
        <v>502</v>
      </c>
      <c r="B26" s="5" t="n">
        <v>176300</v>
      </c>
      <c r="C26" s="5" t="n">
        <v>1737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62</v>
      </c>
    </row>
    <row r="3" spans="1:3">
      <c r="A3" s="3" t="s">
        <v>504</v>
      </c>
    </row>
    <row r="4" spans="1:3">
      <c r="A4" s="4" t="s">
        <v>505</v>
      </c>
      <c r="B4" s="5" t="n">
        <v>381652</v>
      </c>
      <c r="C4" s="5" t="n">
        <v>377900</v>
      </c>
    </row>
    <row r="5" spans="1:3">
      <c r="A5" s="4" t="s">
        <v>506</v>
      </c>
      <c r="B5" s="6" t="n">
        <v>28500</v>
      </c>
      <c r="C5" s="6" t="n">
        <v>3900</v>
      </c>
    </row>
    <row r="6" spans="1:3">
      <c r="A6" s="4" t="s">
        <v>507</v>
      </c>
      <c r="B6" s="6" t="n">
        <v>-1000</v>
      </c>
      <c r="C6" s="6" t="n">
        <v>-100</v>
      </c>
    </row>
    <row r="7" spans="1:3">
      <c r="A7" s="4" t="s">
        <v>508</v>
      </c>
      <c r="B7" s="6" t="n">
        <v>409215</v>
      </c>
      <c r="C7" s="6" t="n">
        <v>381652</v>
      </c>
    </row>
    <row r="8" spans="1:3">
      <c r="A8" s="4" t="s">
        <v>419</v>
      </c>
    </row>
    <row r="9" spans="1:3">
      <c r="A9" s="3" t="s">
        <v>504</v>
      </c>
    </row>
    <row r="10" spans="1:3">
      <c r="A10" s="4" t="s">
        <v>505</v>
      </c>
      <c r="B10" s="6" t="n">
        <v>254100</v>
      </c>
      <c r="C10" s="6" t="n">
        <v>250200</v>
      </c>
    </row>
    <row r="11" spans="1:3">
      <c r="A11" s="4" t="s">
        <v>506</v>
      </c>
      <c r="B11" s="6" t="n">
        <v>0</v>
      </c>
      <c r="C11" s="6" t="n">
        <v>3900</v>
      </c>
    </row>
    <row r="12" spans="1:3">
      <c r="A12" s="4" t="s">
        <v>507</v>
      </c>
      <c r="B12" s="6" t="n">
        <v>-100</v>
      </c>
      <c r="C12" s="6" t="n">
        <v>0</v>
      </c>
    </row>
    <row r="13" spans="1:3">
      <c r="A13" s="4" t="s">
        <v>508</v>
      </c>
      <c r="B13" s="6" t="n">
        <v>254000</v>
      </c>
      <c r="C13" s="6" t="n">
        <v>254100</v>
      </c>
    </row>
    <row r="14" spans="1:3">
      <c r="A14" s="4" t="s">
        <v>441</v>
      </c>
    </row>
    <row r="15" spans="1:3">
      <c r="A15" s="3" t="s">
        <v>504</v>
      </c>
    </row>
    <row r="16" spans="1:3">
      <c r="A16" s="4" t="s">
        <v>505</v>
      </c>
      <c r="B16" s="6" t="n">
        <v>34100</v>
      </c>
      <c r="C16" s="6" t="n">
        <v>34100</v>
      </c>
    </row>
    <row r="17" spans="1:3">
      <c r="A17" s="4" t="s">
        <v>506</v>
      </c>
      <c r="B17" s="6" t="n">
        <v>0</v>
      </c>
      <c r="C17" s="6" t="n">
        <v>0</v>
      </c>
    </row>
    <row r="18" spans="1:3">
      <c r="A18" s="4" t="s">
        <v>507</v>
      </c>
      <c r="B18" s="6" t="n">
        <v>0</v>
      </c>
      <c r="C18" s="6" t="n">
        <v>0</v>
      </c>
    </row>
    <row r="19" spans="1:3">
      <c r="A19" s="4" t="s">
        <v>508</v>
      </c>
      <c r="B19" s="6" t="n">
        <v>34100</v>
      </c>
      <c r="C19" s="6" t="n">
        <v>34100</v>
      </c>
    </row>
    <row r="20" spans="1:3">
      <c r="A20" s="4" t="s">
        <v>432</v>
      </c>
    </row>
    <row r="21" spans="1:3">
      <c r="A21" s="3" t="s">
        <v>504</v>
      </c>
    </row>
    <row r="22" spans="1:3">
      <c r="A22" s="4" t="s">
        <v>505</v>
      </c>
      <c r="B22" s="6" t="n">
        <v>73700</v>
      </c>
      <c r="C22" s="6" t="n">
        <v>73700</v>
      </c>
    </row>
    <row r="23" spans="1:3">
      <c r="A23" s="4" t="s">
        <v>506</v>
      </c>
      <c r="B23" s="6" t="n">
        <v>28500</v>
      </c>
      <c r="C23" s="6" t="n">
        <v>0</v>
      </c>
    </row>
    <row r="24" spans="1:3">
      <c r="A24" s="4" t="s">
        <v>507</v>
      </c>
      <c r="B24" s="6" t="n">
        <v>0</v>
      </c>
      <c r="C24" s="6" t="n">
        <v>0</v>
      </c>
    </row>
    <row r="25" spans="1:3">
      <c r="A25" s="4" t="s">
        <v>508</v>
      </c>
      <c r="B25" s="6" t="n">
        <v>102200</v>
      </c>
      <c r="C25" s="6" t="n">
        <v>73700</v>
      </c>
    </row>
    <row r="26" spans="1:3">
      <c r="A26" s="4" t="s">
        <v>448</v>
      </c>
    </row>
    <row r="27" spans="1:3">
      <c r="A27" s="3" t="s">
        <v>504</v>
      </c>
    </row>
    <row r="28" spans="1:3">
      <c r="A28" s="4" t="s">
        <v>505</v>
      </c>
      <c r="B28" s="6" t="n">
        <v>19800</v>
      </c>
      <c r="C28" s="6" t="n">
        <v>19900</v>
      </c>
    </row>
    <row r="29" spans="1:3">
      <c r="A29" s="4" t="s">
        <v>506</v>
      </c>
      <c r="B29" s="6" t="n">
        <v>0</v>
      </c>
      <c r="C29" s="6" t="n">
        <v>0</v>
      </c>
    </row>
    <row r="30" spans="1:3">
      <c r="A30" s="4" t="s">
        <v>507</v>
      </c>
      <c r="B30" s="6" t="n">
        <v>-900</v>
      </c>
      <c r="C30" s="6" t="n">
        <v>-100</v>
      </c>
    </row>
    <row r="31" spans="1:3">
      <c r="A31" s="4" t="s">
        <v>508</v>
      </c>
      <c r="B31" s="5" t="n">
        <v>18900</v>
      </c>
      <c r="C31" s="5" t="n">
        <v>198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9</v>
      </c>
      <c r="B1" s="2" t="s">
        <v>380</v>
      </c>
      <c r="C1" s="2" t="s">
        <v>1</v>
      </c>
    </row>
    <row r="2" spans="1:5">
      <c r="B2" s="2" t="s">
        <v>2</v>
      </c>
      <c r="C2" s="2" t="s">
        <v>2</v>
      </c>
      <c r="D2" s="2" t="s">
        <v>62</v>
      </c>
      <c r="E2" s="2" t="s">
        <v>63</v>
      </c>
    </row>
    <row r="3" spans="1:5">
      <c r="A3" s="3" t="s">
        <v>510</v>
      </c>
    </row>
    <row r="4" spans="1:5">
      <c r="A4" s="4" t="s">
        <v>511</v>
      </c>
      <c r="C4" s="5" t="n">
        <v>19488000</v>
      </c>
      <c r="D4" s="5" t="n">
        <v>18328000</v>
      </c>
      <c r="E4" s="5" t="n">
        <v>16338000</v>
      </c>
    </row>
    <row r="5" spans="1:5">
      <c r="A5" s="4" t="s">
        <v>397</v>
      </c>
      <c r="B5" s="5" t="n">
        <v>0</v>
      </c>
      <c r="C5" s="6" t="n">
        <v>0</v>
      </c>
    </row>
    <row r="6" spans="1:5">
      <c r="A6" s="4" t="s">
        <v>512</v>
      </c>
      <c r="B6" s="6" t="n">
        <v>22000000</v>
      </c>
      <c r="C6" s="6" t="n">
        <v>22000000</v>
      </c>
    </row>
    <row r="7" spans="1:5">
      <c r="A7" s="4" t="s">
        <v>513</v>
      </c>
      <c r="B7" s="6" t="n">
        <v>22000000</v>
      </c>
      <c r="C7" s="6" t="n">
        <v>22000000</v>
      </c>
    </row>
    <row r="8" spans="1:5">
      <c r="A8" s="4" t="s">
        <v>514</v>
      </c>
      <c r="B8" s="6" t="n">
        <v>22000000</v>
      </c>
      <c r="C8" s="6" t="n">
        <v>22000000</v>
      </c>
    </row>
    <row r="9" spans="1:5">
      <c r="A9" s="4" t="s">
        <v>515</v>
      </c>
      <c r="B9" s="6" t="n">
        <v>22000000</v>
      </c>
      <c r="C9" s="6" t="n">
        <v>22000000</v>
      </c>
    </row>
    <row r="10" spans="1:5">
      <c r="A10" s="4" t="s">
        <v>516</v>
      </c>
      <c r="B10" s="5" t="n">
        <v>22000000</v>
      </c>
      <c r="C10" s="5" t="n">
        <v>22000000</v>
      </c>
    </row>
    <row r="11" spans="1:5">
      <c r="A11" s="4" t="s">
        <v>517</v>
      </c>
    </row>
    <row r="12" spans="1:5">
      <c r="A12" s="3" t="s">
        <v>510</v>
      </c>
    </row>
    <row r="13" spans="1:5">
      <c r="A13" s="4" t="s">
        <v>518</v>
      </c>
      <c r="C13" s="4" t="s">
        <v>480</v>
      </c>
    </row>
    <row r="14" spans="1:5">
      <c r="A14" s="4" t="s">
        <v>519</v>
      </c>
    </row>
    <row r="15" spans="1:5">
      <c r="A15" s="3" t="s">
        <v>510</v>
      </c>
    </row>
    <row r="16" spans="1:5">
      <c r="A16" s="4" t="s">
        <v>518</v>
      </c>
      <c r="C16" s="4" t="s">
        <v>487</v>
      </c>
    </row>
    <row r="17" spans="1:5">
      <c r="A17" s="4" t="s">
        <v>497</v>
      </c>
    </row>
    <row r="18" spans="1:5">
      <c r="A18" s="3" t="s">
        <v>510</v>
      </c>
    </row>
    <row r="19" spans="1:5">
      <c r="A19" s="4" t="s">
        <v>518</v>
      </c>
      <c r="C19" s="4" t="s">
        <v>520</v>
      </c>
    </row>
    <row r="20" spans="1:5">
      <c r="A20" s="4" t="s">
        <v>521</v>
      </c>
    </row>
    <row r="21" spans="1:5">
      <c r="A21" s="3" t="s">
        <v>510</v>
      </c>
    </row>
    <row r="22" spans="1:5">
      <c r="A22" s="4" t="s">
        <v>518</v>
      </c>
      <c r="C22" s="4" t="s">
        <v>455</v>
      </c>
    </row>
    <row r="23" spans="1:5">
      <c r="A23" s="4" t="s">
        <v>522</v>
      </c>
    </row>
    <row r="24" spans="1:5">
      <c r="A24" s="3" t="s">
        <v>510</v>
      </c>
    </row>
    <row r="25" spans="1:5">
      <c r="A25" s="4" t="s">
        <v>518</v>
      </c>
      <c r="C25" s="4" t="s">
        <v>417</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3</v>
      </c>
      <c r="B1" s="2" t="s">
        <v>2</v>
      </c>
      <c r="C1" s="2" t="s">
        <v>62</v>
      </c>
    </row>
    <row r="2" spans="1:3">
      <c r="A2" s="3" t="s">
        <v>221</v>
      </c>
    </row>
    <row r="3" spans="1:3">
      <c r="A3" s="4" t="s">
        <v>524</v>
      </c>
      <c r="B3" s="5" t="n">
        <v>174427</v>
      </c>
      <c r="C3" s="5" t="n">
        <v>163740</v>
      </c>
    </row>
    <row r="4" spans="1:3">
      <c r="A4" s="4" t="s">
        <v>525</v>
      </c>
    </row>
    <row r="5" spans="1:3">
      <c r="A5" s="3" t="s">
        <v>221</v>
      </c>
    </row>
    <row r="6" spans="1:3">
      <c r="A6" s="4" t="s">
        <v>524</v>
      </c>
      <c r="B6" s="6" t="n">
        <v>153265</v>
      </c>
      <c r="C6" s="6" t="n">
        <v>146049</v>
      </c>
    </row>
    <row r="7" spans="1:3">
      <c r="A7" s="4" t="s">
        <v>526</v>
      </c>
    </row>
    <row r="8" spans="1:3">
      <c r="A8" s="3" t="s">
        <v>221</v>
      </c>
    </row>
    <row r="9" spans="1:3">
      <c r="A9" s="4" t="s">
        <v>524</v>
      </c>
      <c r="B9" s="5" t="n">
        <v>21162</v>
      </c>
      <c r="C9" s="5" t="n">
        <v>176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7</v>
      </c>
      <c r="B1" s="2" t="s">
        <v>2</v>
      </c>
      <c r="C1" s="2" t="s">
        <v>62</v>
      </c>
    </row>
    <row r="2" spans="1:3">
      <c r="A2" s="3" t="s">
        <v>223</v>
      </c>
    </row>
    <row r="3" spans="1:3">
      <c r="A3" s="4" t="s">
        <v>528</v>
      </c>
      <c r="B3" s="5" t="n">
        <v>23550</v>
      </c>
      <c r="C3" s="5" t="n">
        <v>26678</v>
      </c>
    </row>
    <row r="4" spans="1:3">
      <c r="A4" s="4" t="s">
        <v>529</v>
      </c>
      <c r="B4" s="6" t="n">
        <v>26407</v>
      </c>
      <c r="C4" s="6" t="n">
        <v>47765</v>
      </c>
    </row>
    <row r="5" spans="1:3">
      <c r="A5" s="4" t="s">
        <v>530</v>
      </c>
      <c r="B5" s="6" t="n">
        <v>78868</v>
      </c>
      <c r="C5" s="6" t="n">
        <v>60973</v>
      </c>
    </row>
    <row r="6" spans="1:3">
      <c r="A6" s="4" t="s">
        <v>531</v>
      </c>
      <c r="B6" s="5" t="n">
        <v>128825</v>
      </c>
      <c r="C6" s="5" t="n">
        <v>135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7</v>
      </c>
      <c r="B1" s="2" t="s">
        <v>2</v>
      </c>
      <c r="C1" s="2" t="s">
        <v>62</v>
      </c>
    </row>
    <row r="2" spans="1:3">
      <c r="A2" s="3" t="s">
        <v>138</v>
      </c>
    </row>
    <row r="3" spans="1:3">
      <c r="A3" s="4" t="s">
        <v>139</v>
      </c>
      <c r="B3" s="5" t="n">
        <v>1505</v>
      </c>
      <c r="C3" s="5" t="n">
        <v>1683</v>
      </c>
    </row>
    <row r="4" spans="1:3">
      <c r="A4" s="4" t="s">
        <v>140</v>
      </c>
      <c r="B4" s="7" t="n">
        <v>0.01</v>
      </c>
      <c r="C4" s="7" t="n">
        <v>0.01</v>
      </c>
    </row>
    <row r="5" spans="1:3">
      <c r="A5" s="4" t="s">
        <v>141</v>
      </c>
      <c r="B5" s="6" t="n">
        <v>10000000</v>
      </c>
      <c r="C5" s="6" t="n">
        <v>10000000</v>
      </c>
    </row>
    <row r="6" spans="1:3">
      <c r="A6" s="4" t="s">
        <v>142</v>
      </c>
      <c r="B6" s="7" t="n">
        <v>0.01</v>
      </c>
      <c r="C6" s="7" t="n">
        <v>0.01</v>
      </c>
    </row>
    <row r="7" spans="1:3">
      <c r="A7" s="4" t="s">
        <v>143</v>
      </c>
      <c r="B7" s="6" t="n">
        <v>50000000</v>
      </c>
      <c r="C7" s="6" t="n">
        <v>50000000</v>
      </c>
    </row>
    <row r="8" spans="1:3">
      <c r="A8" s="4" t="s">
        <v>144</v>
      </c>
      <c r="B8" s="6" t="n">
        <v>30596940</v>
      </c>
      <c r="C8" s="6" t="n">
        <v>30534786</v>
      </c>
    </row>
    <row r="9" spans="1:3">
      <c r="A9" s="4" t="s">
        <v>145</v>
      </c>
      <c r="B9" s="6" t="n">
        <v>4615627</v>
      </c>
      <c r="C9" s="6" t="n">
        <v>46239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32</v>
      </c>
      <c r="B1" s="2" t="s">
        <v>1</v>
      </c>
    </row>
    <row r="2" spans="1:4">
      <c r="B2" s="2" t="s">
        <v>2</v>
      </c>
      <c r="C2" s="2" t="s">
        <v>62</v>
      </c>
      <c r="D2" s="2" t="s">
        <v>63</v>
      </c>
    </row>
    <row r="3" spans="1:4">
      <c r="A3" s="3" t="s">
        <v>225</v>
      </c>
    </row>
    <row r="4" spans="1:4">
      <c r="A4" s="4" t="s">
        <v>533</v>
      </c>
      <c r="B4" s="5" t="n">
        <v>3300</v>
      </c>
      <c r="C4" s="5" t="n">
        <v>2100</v>
      </c>
      <c r="D4" s="5" t="n">
        <v>36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62</v>
      </c>
      <c r="D2" s="2" t="s">
        <v>63</v>
      </c>
    </row>
    <row r="3" spans="1:4">
      <c r="A3" s="3" t="s">
        <v>227</v>
      </c>
    </row>
    <row r="4" spans="1:4">
      <c r="A4" s="4" t="s">
        <v>535</v>
      </c>
      <c r="B4" s="5" t="n">
        <v>93654</v>
      </c>
      <c r="C4" s="5" t="n">
        <v>80994</v>
      </c>
      <c r="D4" s="5" t="n">
        <v>72353</v>
      </c>
    </row>
    <row r="5" spans="1:4">
      <c r="A5" s="4" t="s">
        <v>536</v>
      </c>
      <c r="B5" s="6" t="n">
        <v>8562</v>
      </c>
      <c r="C5" s="6" t="n">
        <v>7029</v>
      </c>
      <c r="D5" s="6" t="n">
        <v>7800</v>
      </c>
    </row>
    <row r="6" spans="1:4">
      <c r="A6" s="4" t="s">
        <v>537</v>
      </c>
      <c r="B6" s="5" t="n">
        <v>102216</v>
      </c>
      <c r="C6" s="5" t="n">
        <v>88023</v>
      </c>
      <c r="D6" s="5" t="n">
        <v>801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2</v>
      </c>
      <c r="D2" s="2" t="s">
        <v>63</v>
      </c>
    </row>
    <row r="3" spans="1:4">
      <c r="A3" s="3" t="s">
        <v>227</v>
      </c>
    </row>
    <row r="4" spans="1:4">
      <c r="A4" s="4" t="s">
        <v>539</v>
      </c>
      <c r="B4" s="5" t="n">
        <v>14097</v>
      </c>
      <c r="C4" s="5" t="n">
        <v>9174</v>
      </c>
      <c r="D4" s="5" t="n">
        <v>21448</v>
      </c>
    </row>
    <row r="5" spans="1:4">
      <c r="A5" s="4" t="s">
        <v>540</v>
      </c>
      <c r="B5" s="6" t="n">
        <v>1020</v>
      </c>
      <c r="C5" s="6" t="n">
        <v>-22943</v>
      </c>
      <c r="D5" s="6" t="n">
        <v>628</v>
      </c>
    </row>
    <row r="6" spans="1:4">
      <c r="A6" s="4" t="s">
        <v>541</v>
      </c>
      <c r="B6" s="6" t="n">
        <v>3189</v>
      </c>
      <c r="C6" s="6" t="n">
        <v>2121</v>
      </c>
      <c r="D6" s="6" t="n">
        <v>1795</v>
      </c>
    </row>
    <row r="7" spans="1:4">
      <c r="A7" s="4" t="s">
        <v>542</v>
      </c>
      <c r="B7" s="6" t="n">
        <v>204</v>
      </c>
      <c r="C7" s="6" t="n">
        <v>2972</v>
      </c>
      <c r="D7" s="6" t="n">
        <v>-49</v>
      </c>
    </row>
    <row r="8" spans="1:4">
      <c r="A8" s="4" t="s">
        <v>543</v>
      </c>
      <c r="B8" s="6" t="n">
        <v>2493</v>
      </c>
      <c r="C8" s="6" t="n">
        <v>2233</v>
      </c>
      <c r="D8" s="6" t="n">
        <v>4450</v>
      </c>
    </row>
    <row r="9" spans="1:4">
      <c r="A9" s="4" t="s">
        <v>544</v>
      </c>
      <c r="B9" s="6" t="n">
        <v>174</v>
      </c>
      <c r="C9" s="6" t="n">
        <v>2330</v>
      </c>
      <c r="D9" s="6" t="n">
        <v>-1822</v>
      </c>
    </row>
    <row r="10" spans="1:4">
      <c r="A10" s="4" t="s">
        <v>152</v>
      </c>
      <c r="B10" s="5" t="n">
        <v>21177</v>
      </c>
      <c r="C10" s="5" t="n">
        <v>-4113</v>
      </c>
      <c r="D10" s="5" t="n">
        <v>264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2</v>
      </c>
      <c r="D2" s="2" t="s">
        <v>63</v>
      </c>
    </row>
    <row r="3" spans="1:4">
      <c r="A3" s="3" t="s">
        <v>227</v>
      </c>
    </row>
    <row r="4" spans="1:4">
      <c r="A4" s="4" t="s">
        <v>546</v>
      </c>
      <c r="B4" s="4" t="s">
        <v>547</v>
      </c>
      <c r="C4" s="4" t="s">
        <v>548</v>
      </c>
      <c r="D4" s="4" t="s">
        <v>549</v>
      </c>
    </row>
    <row r="5" spans="1:4">
      <c r="A5" s="4" t="s">
        <v>550</v>
      </c>
      <c r="B5" s="4" t="s">
        <v>551</v>
      </c>
      <c r="C5" s="4" t="s">
        <v>552</v>
      </c>
      <c r="D5" s="4" t="s">
        <v>553</v>
      </c>
    </row>
    <row r="6" spans="1:4">
      <c r="A6" s="4" t="s">
        <v>536</v>
      </c>
      <c r="B6" s="4" t="s">
        <v>554</v>
      </c>
      <c r="C6" s="4" t="s">
        <v>555</v>
      </c>
      <c r="D6" s="4" t="s">
        <v>556</v>
      </c>
    </row>
    <row r="7" spans="1:4">
      <c r="A7" s="4" t="s">
        <v>557</v>
      </c>
      <c r="B7" s="4" t="s">
        <v>558</v>
      </c>
      <c r="C7" s="4" t="s">
        <v>559</v>
      </c>
      <c r="D7" s="4" t="s">
        <v>560</v>
      </c>
    </row>
    <row r="8" spans="1:4">
      <c r="A8" s="4" t="s">
        <v>561</v>
      </c>
      <c r="B8" s="4" t="s">
        <v>562</v>
      </c>
      <c r="C8" s="4" t="s">
        <v>560</v>
      </c>
      <c r="D8" s="4" t="s">
        <v>563</v>
      </c>
    </row>
    <row r="9" spans="1:4">
      <c r="A9" s="4" t="s">
        <v>564</v>
      </c>
      <c r="B9" s="4" t="s">
        <v>556</v>
      </c>
      <c r="C9" s="4" t="s">
        <v>556</v>
      </c>
      <c r="D9" s="4" t="s">
        <v>562</v>
      </c>
    </row>
    <row r="10" spans="1:4">
      <c r="A10" s="4" t="s">
        <v>565</v>
      </c>
      <c r="B10" s="4" t="s">
        <v>566</v>
      </c>
      <c r="C10" s="4" t="s">
        <v>556</v>
      </c>
      <c r="D10" s="4" t="s">
        <v>556</v>
      </c>
    </row>
    <row r="11" spans="1:4">
      <c r="A11" s="4" t="s">
        <v>567</v>
      </c>
      <c r="B11" s="4" t="s">
        <v>568</v>
      </c>
      <c r="C11" s="4" t="s">
        <v>552</v>
      </c>
      <c r="D11" s="4" t="s">
        <v>569</v>
      </c>
    </row>
    <row r="12" spans="1:4">
      <c r="A12" s="4" t="s">
        <v>570</v>
      </c>
      <c r="B12" s="4" t="s">
        <v>571</v>
      </c>
      <c r="C12" s="4" t="s">
        <v>562</v>
      </c>
      <c r="D12" s="4" t="s">
        <v>562</v>
      </c>
    </row>
    <row r="13" spans="1:4">
      <c r="A13" s="4" t="s">
        <v>572</v>
      </c>
      <c r="B13" s="4" t="s">
        <v>569</v>
      </c>
      <c r="C13" s="4" t="s">
        <v>573</v>
      </c>
      <c r="D13" s="4" t="s">
        <v>562</v>
      </c>
    </row>
    <row r="14" spans="1:4">
      <c r="A14" s="4" t="s">
        <v>574</v>
      </c>
      <c r="B14" s="4" t="s">
        <v>556</v>
      </c>
      <c r="C14" s="4" t="s">
        <v>575</v>
      </c>
      <c r="D14" s="4" t="s">
        <v>562</v>
      </c>
    </row>
    <row r="15" spans="1:4">
      <c r="A15" s="4" t="s">
        <v>576</v>
      </c>
      <c r="B15" s="4" t="s">
        <v>562</v>
      </c>
      <c r="C15" s="4" t="s">
        <v>577</v>
      </c>
      <c r="D15" s="4" t="s">
        <v>562</v>
      </c>
    </row>
    <row r="16" spans="1:4">
      <c r="A16" s="4" t="s">
        <v>578</v>
      </c>
      <c r="B16" s="4" t="s">
        <v>562</v>
      </c>
      <c r="C16" s="4" t="s">
        <v>562</v>
      </c>
      <c r="D16" s="4" t="s">
        <v>556</v>
      </c>
    </row>
    <row r="17" spans="1:4">
      <c r="A17" s="4" t="s">
        <v>579</v>
      </c>
      <c r="B17" s="4" t="s">
        <v>580</v>
      </c>
      <c r="C17" s="4" t="s">
        <v>581</v>
      </c>
      <c r="D17" s="4" t="s">
        <v>5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2</v>
      </c>
    </row>
    <row r="2" spans="1:3">
      <c r="A2" s="3" t="s">
        <v>584</v>
      </c>
    </row>
    <row r="3" spans="1:3">
      <c r="A3" s="4" t="s">
        <v>208</v>
      </c>
      <c r="B3" s="5" t="n">
        <v>5089</v>
      </c>
      <c r="C3" s="5" t="n">
        <v>5834</v>
      </c>
    </row>
    <row r="4" spans="1:3">
      <c r="A4" s="4" t="s">
        <v>585</v>
      </c>
      <c r="B4" s="6" t="n">
        <v>5533</v>
      </c>
      <c r="C4" s="6" t="n">
        <v>3969</v>
      </c>
    </row>
    <row r="5" spans="1:3">
      <c r="A5" s="4" t="s">
        <v>586</v>
      </c>
      <c r="B5" s="6" t="n">
        <v>617</v>
      </c>
      <c r="C5" s="6" t="n">
        <v>639</v>
      </c>
    </row>
    <row r="6" spans="1:3">
      <c r="A6" s="4" t="s">
        <v>587</v>
      </c>
      <c r="B6" s="6" t="n">
        <v>3766</v>
      </c>
      <c r="C6" s="6" t="n">
        <v>4603</v>
      </c>
    </row>
    <row r="7" spans="1:3">
      <c r="A7" s="4" t="s">
        <v>588</v>
      </c>
      <c r="B7" s="6" t="n">
        <v>0</v>
      </c>
      <c r="C7" s="6" t="n">
        <v>2377</v>
      </c>
    </row>
    <row r="8" spans="1:3">
      <c r="A8" s="4" t="s">
        <v>589</v>
      </c>
      <c r="B8" s="6" t="n">
        <v>7952</v>
      </c>
      <c r="C8" s="6" t="n">
        <v>7048</v>
      </c>
    </row>
    <row r="9" spans="1:3">
      <c r="A9" s="4" t="s">
        <v>590</v>
      </c>
      <c r="B9" s="6" t="n">
        <v>1914</v>
      </c>
      <c r="C9" s="6" t="n">
        <v>2103</v>
      </c>
    </row>
    <row r="10" spans="1:3">
      <c r="A10" s="4" t="s">
        <v>591</v>
      </c>
      <c r="B10" s="6" t="n">
        <v>24871</v>
      </c>
      <c r="C10" s="6" t="n">
        <v>26573</v>
      </c>
    </row>
    <row r="11" spans="1:3">
      <c r="A11" s="3" t="s">
        <v>592</v>
      </c>
    </row>
    <row r="12" spans="1:3">
      <c r="A12" s="4" t="s">
        <v>593</v>
      </c>
      <c r="B12" s="6" t="n">
        <v>-1508</v>
      </c>
      <c r="C12" s="6" t="n">
        <v>0</v>
      </c>
    </row>
    <row r="13" spans="1:3">
      <c r="A13" s="4" t="s">
        <v>108</v>
      </c>
      <c r="B13" s="6" t="n">
        <v>-2673</v>
      </c>
      <c r="C13" s="6" t="n">
        <v>-969</v>
      </c>
    </row>
    <row r="14" spans="1:3">
      <c r="A14" s="4" t="s">
        <v>594</v>
      </c>
      <c r="B14" s="6" t="n">
        <v>-60224</v>
      </c>
      <c r="C14" s="6" t="n">
        <v>-62841</v>
      </c>
    </row>
    <row r="15" spans="1:3">
      <c r="A15" s="4" t="s">
        <v>595</v>
      </c>
      <c r="B15" s="6" t="n">
        <v>-20161</v>
      </c>
      <c r="C15" s="6" t="n">
        <v>-19584</v>
      </c>
    </row>
    <row r="16" spans="1:3">
      <c r="A16" s="4" t="s">
        <v>596</v>
      </c>
      <c r="B16" s="6" t="n">
        <v>59695</v>
      </c>
      <c r="C16" s="6" t="n">
        <v>56821</v>
      </c>
    </row>
    <row r="17" spans="1:3">
      <c r="A17" s="4" t="s">
        <v>597</v>
      </c>
      <c r="B17" s="6" t="n">
        <v>-4520</v>
      </c>
      <c r="C17" s="6" t="n">
        <v>-7144</v>
      </c>
    </row>
    <row r="18" spans="1:3">
      <c r="A18" s="4" t="s">
        <v>598</v>
      </c>
      <c r="B18" s="5" t="n">
        <v>-64215</v>
      </c>
      <c r="C18" s="5" t="n">
        <v>-639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600</v>
      </c>
      <c r="C1" s="2" t="s">
        <v>1</v>
      </c>
    </row>
    <row r="2" spans="1:5">
      <c r="B2" s="2" t="s">
        <v>601</v>
      </c>
      <c r="C2" s="2" t="s">
        <v>2</v>
      </c>
      <c r="D2" s="2" t="s">
        <v>62</v>
      </c>
      <c r="E2" s="2" t="s">
        <v>63</v>
      </c>
    </row>
    <row r="3" spans="1:5">
      <c r="A3" s="3" t="s">
        <v>602</v>
      </c>
    </row>
    <row r="4" spans="1:5">
      <c r="A4" s="4" t="s">
        <v>603</v>
      </c>
      <c r="C4" s="5" t="n">
        <v>0</v>
      </c>
      <c r="D4" s="5" t="n">
        <v>100000</v>
      </c>
      <c r="E4" s="5" t="n">
        <v>100000</v>
      </c>
    </row>
    <row r="5" spans="1:5">
      <c r="A5" s="4" t="s">
        <v>604</v>
      </c>
      <c r="C5" s="6" t="n">
        <v>600000</v>
      </c>
      <c r="D5" s="6" t="n">
        <v>600000</v>
      </c>
    </row>
    <row r="6" spans="1:5">
      <c r="A6" s="4" t="s">
        <v>587</v>
      </c>
      <c r="C6" s="6" t="n">
        <v>3766000</v>
      </c>
      <c r="D6" s="6" t="n">
        <v>4603000</v>
      </c>
    </row>
    <row r="7" spans="1:5">
      <c r="A7" s="4" t="s">
        <v>605</v>
      </c>
      <c r="C7" s="6" t="n">
        <v>16000000</v>
      </c>
    </row>
    <row r="8" spans="1:5">
      <c r="A8" s="4" t="s">
        <v>606</v>
      </c>
      <c r="C8" s="6" t="n">
        <v>600000</v>
      </c>
    </row>
    <row r="9" spans="1:5">
      <c r="A9" s="4" t="s">
        <v>607</v>
      </c>
      <c r="C9" s="6" t="n">
        <v>600000</v>
      </c>
    </row>
    <row r="10" spans="1:5">
      <c r="A10" s="4" t="s">
        <v>608</v>
      </c>
      <c r="C10" s="6" t="n">
        <v>1900000</v>
      </c>
    </row>
    <row r="11" spans="1:5">
      <c r="A11" s="4" t="s">
        <v>609</v>
      </c>
      <c r="C11" s="6" t="n">
        <v>1400000</v>
      </c>
    </row>
    <row r="12" spans="1:5">
      <c r="A12" s="4" t="s">
        <v>610</v>
      </c>
      <c r="C12" s="6" t="n">
        <v>500000</v>
      </c>
    </row>
    <row r="13" spans="1:5">
      <c r="A13" s="4" t="s">
        <v>611</v>
      </c>
      <c r="C13" s="6" t="n">
        <v>4520000</v>
      </c>
      <c r="D13" s="6" t="n">
        <v>7144000</v>
      </c>
    </row>
    <row r="14" spans="1:5">
      <c r="A14" s="4" t="s">
        <v>612</v>
      </c>
      <c r="C14" s="5" t="n">
        <v>2600000</v>
      </c>
      <c r="D14" s="5" t="n">
        <v>2700000</v>
      </c>
    </row>
    <row r="15" spans="1:5">
      <c r="A15" s="4" t="s">
        <v>613</v>
      </c>
      <c r="C15" s="4" t="s">
        <v>547</v>
      </c>
      <c r="D15" s="4" t="s">
        <v>548</v>
      </c>
      <c r="E15" s="4" t="s">
        <v>549</v>
      </c>
    </row>
    <row r="16" spans="1:5">
      <c r="A16" s="4" t="s">
        <v>614</v>
      </c>
      <c r="C16" s="5" t="n">
        <v>2700000</v>
      </c>
      <c r="D16" s="5" t="n">
        <v>10200000</v>
      </c>
    </row>
    <row r="17" spans="1:5">
      <c r="A17" s="4" t="s">
        <v>615</v>
      </c>
      <c r="C17" s="6" t="n">
        <v>0</v>
      </c>
    </row>
    <row r="18" spans="1:5">
      <c r="A18" s="4" t="s">
        <v>616</v>
      </c>
      <c r="C18" s="6" t="n">
        <v>0</v>
      </c>
    </row>
    <row r="19" spans="1:5">
      <c r="A19" s="4" t="s">
        <v>617</v>
      </c>
    </row>
    <row r="20" spans="1:5">
      <c r="A20" s="3" t="s">
        <v>602</v>
      </c>
    </row>
    <row r="21" spans="1:5">
      <c r="A21" s="4" t="s">
        <v>618</v>
      </c>
      <c r="C21" s="6" t="n">
        <v>0</v>
      </c>
      <c r="D21" s="6" t="n">
        <v>2400000</v>
      </c>
    </row>
    <row r="22" spans="1:5">
      <c r="A22" s="4" t="s">
        <v>619</v>
      </c>
    </row>
    <row r="23" spans="1:5">
      <c r="A23" s="3" t="s">
        <v>602</v>
      </c>
    </row>
    <row r="24" spans="1:5">
      <c r="A24" s="4" t="s">
        <v>604</v>
      </c>
      <c r="C24" s="6" t="n">
        <v>3600000</v>
      </c>
      <c r="D24" s="6" t="n">
        <v>3800000</v>
      </c>
    </row>
    <row r="25" spans="1:5">
      <c r="A25" s="4" t="s">
        <v>620</v>
      </c>
    </row>
    <row r="26" spans="1:5">
      <c r="A26" s="3" t="s">
        <v>602</v>
      </c>
    </row>
    <row r="27" spans="1:5">
      <c r="A27" s="4" t="s">
        <v>604</v>
      </c>
      <c r="C27" s="6" t="n">
        <v>400000</v>
      </c>
      <c r="D27" s="5" t="n">
        <v>400000</v>
      </c>
    </row>
    <row r="28" spans="1:5">
      <c r="A28" s="4" t="s">
        <v>587</v>
      </c>
      <c r="C28" s="5" t="n">
        <v>16600000</v>
      </c>
    </row>
    <row r="29" spans="1:5">
      <c r="A29" s="4" t="s">
        <v>621</v>
      </c>
    </row>
    <row r="30" spans="1:5">
      <c r="A30" s="3" t="s">
        <v>602</v>
      </c>
    </row>
    <row r="31" spans="1:5">
      <c r="A31" s="4" t="s">
        <v>622</v>
      </c>
      <c r="B31" s="5" t="n">
        <v>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3</v>
      </c>
      <c r="B1" s="2" t="s">
        <v>2</v>
      </c>
      <c r="C1" s="2" t="s">
        <v>62</v>
      </c>
    </row>
    <row r="2" spans="1:3">
      <c r="A2" s="3" t="s">
        <v>229</v>
      </c>
    </row>
    <row r="3" spans="1:3">
      <c r="A3" s="4" t="s">
        <v>624</v>
      </c>
      <c r="B3" s="5" t="n">
        <v>286261</v>
      </c>
      <c r="C3" s="5" t="n">
        <v>220000</v>
      </c>
    </row>
    <row r="4" spans="1:3">
      <c r="A4" s="4" t="s">
        <v>625</v>
      </c>
      <c r="B4" s="6" t="n">
        <v>-21261</v>
      </c>
      <c r="C4" s="6" t="n">
        <v>-20000</v>
      </c>
    </row>
    <row r="5" spans="1:3">
      <c r="A5" s="4" t="s">
        <v>626</v>
      </c>
      <c r="B5" s="5" t="n">
        <v>265000</v>
      </c>
      <c r="C5" s="5"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62</v>
      </c>
      <c r="D2" s="2" t="s">
        <v>63</v>
      </c>
    </row>
    <row r="3" spans="1:4">
      <c r="A3" s="3" t="s">
        <v>229</v>
      </c>
    </row>
    <row r="4" spans="1:4">
      <c r="A4" s="4" t="s">
        <v>628</v>
      </c>
      <c r="B4" s="5" t="n">
        <v>207000</v>
      </c>
    </row>
    <row r="5" spans="1:4">
      <c r="A5" s="4" t="s">
        <v>629</v>
      </c>
      <c r="B5" s="6" t="n">
        <v>61808</v>
      </c>
      <c r="C5" s="5" t="n">
        <v>30477</v>
      </c>
    </row>
    <row r="6" spans="1:4">
      <c r="A6" s="4" t="s">
        <v>630</v>
      </c>
      <c r="B6" s="6" t="n">
        <v>8200</v>
      </c>
      <c r="C6" s="6" t="n">
        <v>7800</v>
      </c>
    </row>
    <row r="7" spans="1:4">
      <c r="A7" s="4" t="s">
        <v>631</v>
      </c>
      <c r="B7" s="6" t="n">
        <v>308000</v>
      </c>
      <c r="C7" s="6" t="n">
        <v>271000</v>
      </c>
    </row>
    <row r="8" spans="1:4">
      <c r="A8" s="4" t="s">
        <v>632</v>
      </c>
      <c r="B8" s="5" t="n">
        <v>236400</v>
      </c>
      <c r="C8" s="5" t="n">
        <v>258800</v>
      </c>
    </row>
    <row r="9" spans="1:4">
      <c r="A9" s="4" t="s">
        <v>633</v>
      </c>
      <c r="B9" s="4" t="s">
        <v>634</v>
      </c>
      <c r="C9" s="4" t="s">
        <v>635</v>
      </c>
      <c r="D9" s="4" t="s">
        <v>636</v>
      </c>
    </row>
    <row r="10" spans="1:4">
      <c r="A10" s="4" t="s">
        <v>637</v>
      </c>
      <c r="B10" s="4" t="s">
        <v>449</v>
      </c>
    </row>
    <row r="11" spans="1:4">
      <c r="A11" s="4" t="s">
        <v>638</v>
      </c>
      <c r="B11" s="5" t="n">
        <v>21261</v>
      </c>
      <c r="C11" s="5" t="n">
        <v>20000</v>
      </c>
    </row>
    <row r="12" spans="1:4">
      <c r="A12" s="4" t="s">
        <v>639</v>
      </c>
    </row>
    <row r="13" spans="1:4">
      <c r="A13" s="3" t="s">
        <v>229</v>
      </c>
    </row>
    <row r="14" spans="1:4">
      <c r="A14" s="4" t="s">
        <v>640</v>
      </c>
      <c r="B14" s="6" t="n">
        <v>500000</v>
      </c>
    </row>
    <row r="15" spans="1:4">
      <c r="A15" s="4" t="s">
        <v>641</v>
      </c>
      <c r="B15" s="6" t="n">
        <v>250000</v>
      </c>
    </row>
    <row r="16" spans="1:4">
      <c r="A16" s="4" t="s">
        <v>642</v>
      </c>
    </row>
    <row r="17" spans="1:4">
      <c r="A17" s="3" t="s">
        <v>229</v>
      </c>
    </row>
    <row r="18" spans="1:4">
      <c r="A18" s="4" t="s">
        <v>643</v>
      </c>
      <c r="B18" s="5" t="n">
        <v>25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4</v>
      </c>
      <c r="B1" s="2" t="s">
        <v>1</v>
      </c>
    </row>
    <row r="2" spans="1:4">
      <c r="B2" s="2" t="s">
        <v>2</v>
      </c>
      <c r="C2" s="2" t="s">
        <v>62</v>
      </c>
      <c r="D2" s="2" t="s">
        <v>63</v>
      </c>
    </row>
    <row r="3" spans="1:4">
      <c r="A3" s="3" t="s">
        <v>231</v>
      </c>
    </row>
    <row r="4" spans="1:4">
      <c r="A4" s="4" t="s">
        <v>645</v>
      </c>
      <c r="B4" s="6" t="n">
        <v>30596940</v>
      </c>
      <c r="C4" s="6" t="n">
        <v>30534786</v>
      </c>
    </row>
    <row r="5" spans="1:4">
      <c r="A5" s="4" t="s">
        <v>646</v>
      </c>
      <c r="B5" s="6" t="n">
        <v>4615627</v>
      </c>
      <c r="C5" s="6" t="n">
        <v>4623958</v>
      </c>
    </row>
    <row r="6" spans="1:4">
      <c r="A6" s="4" t="s">
        <v>647</v>
      </c>
      <c r="B6" s="5" t="n">
        <v>100000</v>
      </c>
    </row>
    <row r="7" spans="1:4">
      <c r="A7" s="4" t="s">
        <v>648</v>
      </c>
      <c r="B7" s="6" t="n">
        <v>0</v>
      </c>
      <c r="C7" s="6" t="n">
        <v>0</v>
      </c>
      <c r="D7" s="6" t="n">
        <v>0</v>
      </c>
    </row>
    <row r="8" spans="1:4">
      <c r="A8" s="4" t="s">
        <v>649</v>
      </c>
      <c r="B8" s="5" t="n">
        <v>504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62</v>
      </c>
      <c r="D2" s="2" t="s">
        <v>63</v>
      </c>
    </row>
    <row r="3" spans="1:4">
      <c r="A3" s="3" t="s">
        <v>233</v>
      </c>
    </row>
    <row r="4" spans="1:4">
      <c r="A4" s="4" t="s">
        <v>651</v>
      </c>
      <c r="B4" s="6" t="n">
        <v>315544</v>
      </c>
      <c r="C4" s="6" t="n">
        <v>335825</v>
      </c>
      <c r="D4" s="6" t="n">
        <v>427438</v>
      </c>
    </row>
    <row r="5" spans="1:4">
      <c r="A5" s="4" t="s">
        <v>652</v>
      </c>
      <c r="B5" s="6" t="n">
        <v>84862</v>
      </c>
      <c r="C5" s="6" t="n">
        <v>104320</v>
      </c>
      <c r="D5" s="6" t="n">
        <v>110422</v>
      </c>
    </row>
    <row r="6" spans="1:4">
      <c r="A6" s="4" t="s">
        <v>653</v>
      </c>
      <c r="B6" s="6" t="n">
        <v>-113402</v>
      </c>
      <c r="C6" s="6" t="n">
        <v>-121301</v>
      </c>
      <c r="D6" s="6" t="n">
        <v>-202035</v>
      </c>
    </row>
    <row r="7" spans="1:4">
      <c r="A7" s="4" t="s">
        <v>654</v>
      </c>
      <c r="B7" s="6" t="n">
        <v>-6000</v>
      </c>
      <c r="C7" s="6" t="n">
        <v>-3300</v>
      </c>
      <c r="D7" s="6" t="n">
        <v>0</v>
      </c>
    </row>
    <row r="8" spans="1:4">
      <c r="A8" s="4" t="s">
        <v>655</v>
      </c>
      <c r="B8" s="6" t="n">
        <v>281004</v>
      </c>
      <c r="C8" s="6" t="n">
        <v>315544</v>
      </c>
      <c r="D8" s="6" t="n">
        <v>335825</v>
      </c>
    </row>
    <row r="9" spans="1:4">
      <c r="A9" s="4" t="s">
        <v>656</v>
      </c>
      <c r="B9" s="7" t="n">
        <v>47.23</v>
      </c>
      <c r="C9" s="7" t="n">
        <v>40.35</v>
      </c>
      <c r="D9" s="7" t="n">
        <v>35.4</v>
      </c>
    </row>
    <row r="10" spans="1:4">
      <c r="A10" s="4" t="s">
        <v>657</v>
      </c>
      <c r="B10" s="8" t="n">
        <v>74.77</v>
      </c>
      <c r="C10" s="8" t="n">
        <v>56.06</v>
      </c>
      <c r="D10" s="8" t="n">
        <v>51.16</v>
      </c>
    </row>
    <row r="11" spans="1:4">
      <c r="A11" s="4" t="s">
        <v>658</v>
      </c>
      <c r="B11" s="6" t="n">
        <v>37</v>
      </c>
      <c r="C11" s="8" t="n">
        <v>35.59</v>
      </c>
      <c r="D11" s="8" t="n">
        <v>35.78</v>
      </c>
    </row>
    <row r="12" spans="1:4">
      <c r="A12" s="4" t="s">
        <v>659</v>
      </c>
      <c r="B12" s="8" t="n">
        <v>45.2</v>
      </c>
      <c r="C12" s="8" t="n">
        <v>53.86</v>
      </c>
      <c r="D12" s="6" t="n">
        <v>0</v>
      </c>
    </row>
    <row r="13" spans="1:4">
      <c r="A13" s="4" t="s">
        <v>660</v>
      </c>
      <c r="B13" s="7" t="n">
        <v>59.72</v>
      </c>
      <c r="C13" s="7" t="n">
        <v>47.23</v>
      </c>
      <c r="D13" s="7" t="n">
        <v>40.3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46</v>
      </c>
      <c r="B1" s="2" t="s">
        <v>147</v>
      </c>
      <c r="C1" s="2" t="s">
        <v>148</v>
      </c>
      <c r="D1" s="2" t="s">
        <v>149</v>
      </c>
      <c r="E1" s="2" t="s">
        <v>150</v>
      </c>
      <c r="F1" s="2" t="s">
        <v>151</v>
      </c>
      <c r="G1" s="2" t="s">
        <v>152</v>
      </c>
    </row>
    <row r="2" spans="1:7">
      <c r="A2" s="4" t="s">
        <v>153</v>
      </c>
      <c r="B2" s="5" t="n">
        <v>304</v>
      </c>
      <c r="C2" s="5" t="n">
        <v>290588</v>
      </c>
      <c r="D2" s="5" t="n">
        <v>471272</v>
      </c>
      <c r="E2" s="5" t="n">
        <v>-39283</v>
      </c>
      <c r="F2" s="5" t="n">
        <v>-107772</v>
      </c>
      <c r="G2" s="5" t="n">
        <v>615109</v>
      </c>
    </row>
    <row r="3" spans="1:7">
      <c r="A3" s="4" t="s">
        <v>154</v>
      </c>
      <c r="B3" s="6" t="n">
        <v>30364</v>
      </c>
    </row>
    <row r="4" spans="1:7">
      <c r="A4" s="3" t="s">
        <v>155</v>
      </c>
    </row>
    <row r="5" spans="1:7">
      <c r="A5" s="4" t="s">
        <v>75</v>
      </c>
      <c r="B5" s="5" t="n">
        <v>0</v>
      </c>
      <c r="C5" s="6" t="n">
        <v>0</v>
      </c>
      <c r="D5" s="6" t="n">
        <v>53703</v>
      </c>
      <c r="E5" s="6" t="n">
        <v>0</v>
      </c>
      <c r="F5" s="6" t="n">
        <v>0</v>
      </c>
      <c r="G5" s="6" t="n">
        <v>53703</v>
      </c>
    </row>
    <row r="6" spans="1:7">
      <c r="A6" s="4" t="s">
        <v>156</v>
      </c>
      <c r="B6" s="6" t="n">
        <v>0</v>
      </c>
      <c r="C6" s="6" t="n">
        <v>0</v>
      </c>
      <c r="D6" s="6" t="n">
        <v>0</v>
      </c>
      <c r="E6" s="6" t="n">
        <v>6383</v>
      </c>
      <c r="F6" s="6" t="n">
        <v>0</v>
      </c>
      <c r="G6" s="6" t="n">
        <v>6383</v>
      </c>
    </row>
    <row r="7" spans="1:7">
      <c r="A7" s="4" t="s">
        <v>157</v>
      </c>
      <c r="B7" s="6" t="n">
        <v>0</v>
      </c>
      <c r="C7" s="6" t="n">
        <v>0</v>
      </c>
      <c r="D7" s="6" t="n">
        <v>0</v>
      </c>
      <c r="E7" s="6" t="n">
        <v>5573</v>
      </c>
      <c r="F7" s="6" t="n">
        <v>0</v>
      </c>
      <c r="G7" s="6" t="n">
        <v>5573</v>
      </c>
    </row>
    <row r="8" spans="1:7">
      <c r="A8" s="4" t="s">
        <v>158</v>
      </c>
      <c r="B8" s="6" t="n">
        <v>0</v>
      </c>
      <c r="C8" s="6" t="n">
        <v>0</v>
      </c>
      <c r="D8" s="6" t="n">
        <v>0</v>
      </c>
      <c r="E8" s="6" t="n">
        <v>19</v>
      </c>
      <c r="F8" s="6" t="n">
        <v>0</v>
      </c>
      <c r="G8" s="6" t="n">
        <v>19</v>
      </c>
    </row>
    <row r="9" spans="1:7">
      <c r="A9" s="4" t="s">
        <v>159</v>
      </c>
      <c r="B9" s="6" t="n">
        <v>0</v>
      </c>
      <c r="C9" s="6" t="n">
        <v>0</v>
      </c>
      <c r="D9" s="6" t="n">
        <v>-8257</v>
      </c>
      <c r="E9" s="6" t="n">
        <v>0</v>
      </c>
      <c r="F9" s="6" t="n">
        <v>0</v>
      </c>
      <c r="G9" s="6" t="n">
        <v>-8257</v>
      </c>
    </row>
    <row r="10" spans="1:7">
      <c r="A10" s="4" t="s">
        <v>160</v>
      </c>
      <c r="B10" s="5" t="n">
        <v>1</v>
      </c>
      <c r="C10" s="6" t="n">
        <v>-803</v>
      </c>
      <c r="D10" s="6" t="n">
        <v>0</v>
      </c>
      <c r="E10" s="6" t="n">
        <v>0</v>
      </c>
      <c r="F10" s="6" t="n">
        <v>190</v>
      </c>
      <c r="G10" s="6" t="n">
        <v>-612</v>
      </c>
    </row>
    <row r="11" spans="1:7">
      <c r="A11" s="4" t="s">
        <v>161</v>
      </c>
      <c r="B11" s="6" t="n">
        <v>105</v>
      </c>
    </row>
    <row r="12" spans="1:7">
      <c r="A12" s="4" t="s">
        <v>162</v>
      </c>
      <c r="B12" s="5" t="n">
        <v>305</v>
      </c>
      <c r="C12" s="6" t="n">
        <v>289785</v>
      </c>
      <c r="D12" s="6" t="n">
        <v>516718</v>
      </c>
      <c r="E12" s="6" t="n">
        <v>-27308</v>
      </c>
      <c r="F12" s="6" t="n">
        <v>-107582</v>
      </c>
      <c r="G12" s="6" t="n">
        <v>671918</v>
      </c>
    </row>
    <row r="13" spans="1:7">
      <c r="A13" s="4" t="s">
        <v>163</v>
      </c>
      <c r="B13" s="6" t="n">
        <v>30469</v>
      </c>
    </row>
    <row r="14" spans="1:7">
      <c r="A14" s="3" t="s">
        <v>155</v>
      </c>
    </row>
    <row r="15" spans="1:7">
      <c r="A15" s="4" t="s">
        <v>75</v>
      </c>
      <c r="B15" s="5" t="n">
        <v>0</v>
      </c>
      <c r="C15" s="6" t="n">
        <v>0</v>
      </c>
      <c r="D15" s="6" t="n">
        <v>92136</v>
      </c>
      <c r="E15" s="6" t="n">
        <v>0</v>
      </c>
      <c r="F15" s="6" t="n">
        <v>0</v>
      </c>
      <c r="G15" s="6" t="n">
        <v>92136</v>
      </c>
    </row>
    <row r="16" spans="1:7">
      <c r="A16" s="4" t="s">
        <v>156</v>
      </c>
      <c r="B16" s="6" t="n">
        <v>0</v>
      </c>
      <c r="C16" s="6" t="n">
        <v>0</v>
      </c>
      <c r="D16" s="6" t="n">
        <v>0</v>
      </c>
      <c r="E16" s="6" t="n">
        <v>-2254</v>
      </c>
      <c r="F16" s="6" t="n">
        <v>0</v>
      </c>
      <c r="G16" s="6" t="n">
        <v>-2254</v>
      </c>
    </row>
    <row r="17" spans="1:7">
      <c r="A17" s="4" t="s">
        <v>157</v>
      </c>
      <c r="B17" s="6" t="n">
        <v>0</v>
      </c>
      <c r="C17" s="6" t="n">
        <v>0</v>
      </c>
      <c r="D17" s="6" t="n">
        <v>0</v>
      </c>
      <c r="E17" s="6" t="n">
        <v>-2003</v>
      </c>
      <c r="F17" s="6" t="n">
        <v>0</v>
      </c>
      <c r="G17" s="6" t="n">
        <v>-2003</v>
      </c>
    </row>
    <row r="18" spans="1:7">
      <c r="A18" s="4" t="s">
        <v>158</v>
      </c>
      <c r="B18" s="6" t="n">
        <v>0</v>
      </c>
      <c r="C18" s="6" t="n">
        <v>0</v>
      </c>
      <c r="D18" s="6" t="n">
        <v>0</v>
      </c>
      <c r="E18" s="6" t="n">
        <v>37</v>
      </c>
      <c r="F18" s="6" t="n">
        <v>0</v>
      </c>
      <c r="G18" s="6" t="n">
        <v>37</v>
      </c>
    </row>
    <row r="19" spans="1:7">
      <c r="A19" s="4" t="s">
        <v>159</v>
      </c>
      <c r="B19" s="6" t="n">
        <v>0</v>
      </c>
      <c r="C19" s="6" t="n">
        <v>0</v>
      </c>
      <c r="D19" s="6" t="n">
        <v>-8278</v>
      </c>
      <c r="E19" s="6" t="n">
        <v>0</v>
      </c>
      <c r="F19" s="6" t="n">
        <v>0</v>
      </c>
      <c r="G19" s="6" t="n">
        <v>-8278</v>
      </c>
    </row>
    <row r="20" spans="1:7">
      <c r="A20" s="4" t="s">
        <v>164</v>
      </c>
      <c r="B20" s="6" t="n">
        <v>0</v>
      </c>
      <c r="C20" s="6" t="n">
        <v>0</v>
      </c>
      <c r="D20" s="6" t="n">
        <v>6261</v>
      </c>
      <c r="E20" s="6" t="n">
        <v>0</v>
      </c>
      <c r="F20" s="6" t="n">
        <v>0</v>
      </c>
      <c r="G20" s="6" t="n">
        <v>6261</v>
      </c>
    </row>
    <row r="21" spans="1:7">
      <c r="A21" s="4" t="s">
        <v>160</v>
      </c>
      <c r="B21" s="5" t="n">
        <v>0</v>
      </c>
      <c r="C21" s="6" t="n">
        <v>1405</v>
      </c>
      <c r="D21" s="6" t="n">
        <v>0</v>
      </c>
      <c r="E21" s="6" t="n">
        <v>0</v>
      </c>
      <c r="F21" s="6" t="n">
        <v>188</v>
      </c>
      <c r="G21" s="6" t="n">
        <v>1593</v>
      </c>
    </row>
    <row r="22" spans="1:7">
      <c r="A22" s="4" t="s">
        <v>161</v>
      </c>
      <c r="B22" s="6" t="n">
        <v>66</v>
      </c>
    </row>
    <row r="23" spans="1:7">
      <c r="A23" s="4" t="s">
        <v>165</v>
      </c>
      <c r="B23" s="5" t="n">
        <v>305</v>
      </c>
      <c r="C23" s="6" t="n">
        <v>291190</v>
      </c>
      <c r="D23" s="6" t="n">
        <v>606837</v>
      </c>
      <c r="E23" s="6" t="n">
        <v>-31528</v>
      </c>
      <c r="F23" s="6" t="n">
        <v>-107394</v>
      </c>
      <c r="G23" s="6" t="n">
        <v>759410</v>
      </c>
    </row>
    <row r="24" spans="1:7">
      <c r="A24" s="4" t="s">
        <v>166</v>
      </c>
      <c r="B24" s="6" t="n">
        <v>30535</v>
      </c>
    </row>
    <row r="25" spans="1:7">
      <c r="A25" s="3" t="s">
        <v>155</v>
      </c>
    </row>
    <row r="26" spans="1:7">
      <c r="A26" s="4" t="s">
        <v>75</v>
      </c>
      <c r="B26" s="5" t="n">
        <v>0</v>
      </c>
      <c r="C26" s="6" t="n">
        <v>0</v>
      </c>
      <c r="D26" s="6" t="n">
        <v>81039</v>
      </c>
      <c r="E26" s="6" t="n">
        <v>0</v>
      </c>
      <c r="F26" s="6" t="n">
        <v>0</v>
      </c>
      <c r="G26" s="6" t="n">
        <v>81039</v>
      </c>
    </row>
    <row r="27" spans="1:7">
      <c r="A27" s="4" t="s">
        <v>156</v>
      </c>
      <c r="B27" s="6" t="n">
        <v>0</v>
      </c>
      <c r="C27" s="6" t="n">
        <v>0</v>
      </c>
      <c r="D27" s="6" t="n">
        <v>0</v>
      </c>
      <c r="E27" s="6" t="n">
        <v>-6474</v>
      </c>
      <c r="F27" s="6" t="n">
        <v>0</v>
      </c>
      <c r="G27" s="6" t="n">
        <v>-6474</v>
      </c>
    </row>
    <row r="28" spans="1:7">
      <c r="A28" s="4" t="s">
        <v>157</v>
      </c>
      <c r="B28" s="6" t="n">
        <v>0</v>
      </c>
      <c r="C28" s="6" t="n">
        <v>0</v>
      </c>
      <c r="D28" s="6" t="n">
        <v>0</v>
      </c>
      <c r="E28" s="6" t="n">
        <v>-6066</v>
      </c>
      <c r="F28" s="6" t="n">
        <v>0</v>
      </c>
      <c r="G28" s="6" t="n">
        <v>-6066</v>
      </c>
    </row>
    <row r="29" spans="1:7">
      <c r="A29" s="4" t="s">
        <v>158</v>
      </c>
      <c r="B29" s="6" t="n">
        <v>0</v>
      </c>
      <c r="C29" s="6" t="n">
        <v>0</v>
      </c>
      <c r="D29" s="6" t="n">
        <v>0</v>
      </c>
      <c r="E29" s="6" t="n">
        <v>94</v>
      </c>
      <c r="F29" s="6" t="n">
        <v>0</v>
      </c>
      <c r="G29" s="6" t="n">
        <v>94</v>
      </c>
    </row>
    <row r="30" spans="1:7">
      <c r="A30" s="4" t="s">
        <v>159</v>
      </c>
      <c r="B30" s="6" t="n">
        <v>0</v>
      </c>
      <c r="C30" s="6" t="n">
        <v>0</v>
      </c>
      <c r="D30" s="6" t="n">
        <v>-8302</v>
      </c>
      <c r="E30" s="6" t="n">
        <v>0</v>
      </c>
      <c r="F30" s="6" t="n">
        <v>0</v>
      </c>
      <c r="G30" s="6" t="n">
        <v>-8302</v>
      </c>
    </row>
    <row r="31" spans="1:7">
      <c r="A31" s="4" t="s">
        <v>164</v>
      </c>
      <c r="G31" s="6" t="n">
        <v>-6300</v>
      </c>
    </row>
    <row r="32" spans="1:7">
      <c r="A32" s="4" t="s">
        <v>160</v>
      </c>
      <c r="B32" s="5" t="n">
        <v>1</v>
      </c>
      <c r="C32" s="6" t="n">
        <v>1218</v>
      </c>
      <c r="D32" s="6" t="n">
        <v>0</v>
      </c>
      <c r="E32" s="6" t="n">
        <v>0</v>
      </c>
      <c r="F32" s="6" t="n">
        <v>135</v>
      </c>
      <c r="G32" s="6" t="n">
        <v>1354</v>
      </c>
    </row>
    <row r="33" spans="1:7">
      <c r="A33" s="4" t="s">
        <v>161</v>
      </c>
      <c r="B33" s="6" t="n">
        <v>62</v>
      </c>
    </row>
    <row r="34" spans="1:7">
      <c r="A34" s="4" t="s">
        <v>167</v>
      </c>
      <c r="B34" s="5" t="n">
        <v>306</v>
      </c>
      <c r="C34" s="5" t="n">
        <v>292408</v>
      </c>
      <c r="D34" s="6" t="n">
        <v>684741</v>
      </c>
      <c r="E34" s="5" t="n">
        <v>-43974</v>
      </c>
      <c r="F34" s="5" t="n">
        <v>-107259</v>
      </c>
      <c r="G34" s="6" t="n">
        <v>826222</v>
      </c>
    </row>
    <row r="35" spans="1:7">
      <c r="A35" s="4" t="s">
        <v>168</v>
      </c>
      <c r="B35" s="6" t="n">
        <v>30597</v>
      </c>
    </row>
    <row r="36" spans="1:7">
      <c r="A36" s="3" t="s">
        <v>155</v>
      </c>
    </row>
    <row r="37" spans="1:7">
      <c r="A37" s="4" t="s">
        <v>169</v>
      </c>
      <c r="D37" s="5" t="n">
        <v>5167</v>
      </c>
      <c r="G37" s="5" t="n">
        <v>51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62</v>
      </c>
      <c r="D2" s="2" t="s">
        <v>63</v>
      </c>
    </row>
    <row r="3" spans="1:4">
      <c r="A3" s="3" t="s">
        <v>233</v>
      </c>
    </row>
    <row r="4" spans="1:4">
      <c r="A4" s="4" t="s">
        <v>662</v>
      </c>
      <c r="C4" s="6" t="n">
        <v>900</v>
      </c>
    </row>
    <row r="5" spans="1:4">
      <c r="A5" s="4" t="s">
        <v>663</v>
      </c>
      <c r="B5" s="6" t="n">
        <v>844029</v>
      </c>
    </row>
    <row r="6" spans="1:4">
      <c r="A6" s="4" t="s">
        <v>664</v>
      </c>
      <c r="C6" s="5" t="n">
        <v>180000</v>
      </c>
    </row>
    <row r="7" spans="1:4">
      <c r="A7" s="4" t="s">
        <v>665</v>
      </c>
    </row>
    <row r="8" spans="1:4">
      <c r="A8" s="3" t="s">
        <v>233</v>
      </c>
    </row>
    <row r="9" spans="1:4">
      <c r="A9" s="4" t="s">
        <v>666</v>
      </c>
      <c r="B9" s="6" t="n">
        <v>0</v>
      </c>
    </row>
    <row r="10" spans="1:4">
      <c r="A10" s="4" t="s">
        <v>667</v>
      </c>
      <c r="B10" s="4" t="s">
        <v>668</v>
      </c>
    </row>
    <row r="11" spans="1:4">
      <c r="A11" s="4" t="s">
        <v>669</v>
      </c>
      <c r="B11" s="5" t="n">
        <v>4300000</v>
      </c>
      <c r="C11" s="6" t="n">
        <v>4100000</v>
      </c>
      <c r="D11" s="5" t="n">
        <v>4400000</v>
      </c>
    </row>
    <row r="12" spans="1:4">
      <c r="A12" s="4" t="s">
        <v>670</v>
      </c>
    </row>
    <row r="13" spans="1:4">
      <c r="A13" s="3" t="s">
        <v>233</v>
      </c>
    </row>
    <row r="14" spans="1:4">
      <c r="A14" s="4" t="s">
        <v>669</v>
      </c>
      <c r="B14" s="6" t="n">
        <v>1100000</v>
      </c>
      <c r="C14" s="6" t="n">
        <v>1100000</v>
      </c>
      <c r="D14" s="6" t="n">
        <v>1000000</v>
      </c>
    </row>
    <row r="15" spans="1:4">
      <c r="A15" s="4" t="s">
        <v>671</v>
      </c>
      <c r="B15" s="6" t="n">
        <v>1100000</v>
      </c>
    </row>
    <row r="16" spans="1:4">
      <c r="A16" s="4" t="s">
        <v>672</v>
      </c>
      <c r="C16" s="6" t="n">
        <v>1300000</v>
      </c>
      <c r="D16" s="6" t="n">
        <v>1800000</v>
      </c>
    </row>
    <row r="17" spans="1:4">
      <c r="A17" s="4" t="s">
        <v>673</v>
      </c>
      <c r="B17" s="5" t="n">
        <v>9600000</v>
      </c>
    </row>
    <row r="18" spans="1:4">
      <c r="A18" s="4" t="s">
        <v>674</v>
      </c>
      <c r="B18" s="4" t="s">
        <v>675</v>
      </c>
    </row>
    <row r="19" spans="1:4">
      <c r="A19" s="4" t="s">
        <v>676</v>
      </c>
    </row>
    <row r="20" spans="1:4">
      <c r="A20" s="3" t="s">
        <v>233</v>
      </c>
    </row>
    <row r="21" spans="1:4">
      <c r="A21" s="4" t="s">
        <v>671</v>
      </c>
      <c r="B21" s="5" t="n">
        <v>5400000</v>
      </c>
      <c r="C21" s="5" t="n">
        <v>5200000</v>
      </c>
      <c r="D21" s="5" t="n">
        <v>54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2</v>
      </c>
      <c r="D2" s="2" t="s">
        <v>63</v>
      </c>
    </row>
    <row r="3" spans="1:4">
      <c r="A3" s="3" t="s">
        <v>235</v>
      </c>
    </row>
    <row r="4" spans="1:4">
      <c r="A4" s="4" t="s">
        <v>678</v>
      </c>
      <c r="B4" s="5" t="n">
        <v>89800</v>
      </c>
      <c r="C4" s="5" t="n">
        <v>95300</v>
      </c>
    </row>
    <row r="5" spans="1:4">
      <c r="A5" s="4" t="s">
        <v>679</v>
      </c>
      <c r="B5" s="6" t="n">
        <v>3700</v>
      </c>
      <c r="C5" s="6" t="n">
        <v>3400</v>
      </c>
      <c r="D5" s="5" t="n">
        <v>3200</v>
      </c>
    </row>
    <row r="6" spans="1:4">
      <c r="A6" s="4" t="s">
        <v>680</v>
      </c>
      <c r="B6" s="6" t="n">
        <v>11300</v>
      </c>
      <c r="C6" s="6" t="n">
        <v>-4300</v>
      </c>
    </row>
    <row r="7" spans="1:4">
      <c r="A7" s="4" t="s">
        <v>681</v>
      </c>
      <c r="B7" s="6" t="n">
        <v>-4700</v>
      </c>
      <c r="C7" s="6" t="n">
        <v>-4600</v>
      </c>
    </row>
    <row r="8" spans="1:4">
      <c r="A8" s="4" t="s">
        <v>682</v>
      </c>
      <c r="B8" s="6" t="n">
        <v>0</v>
      </c>
      <c r="C8" s="6" t="n">
        <v>0</v>
      </c>
    </row>
    <row r="9" spans="1:4">
      <c r="A9" s="4" t="s">
        <v>683</v>
      </c>
      <c r="B9" s="5" t="n">
        <v>100100</v>
      </c>
      <c r="C9" s="5" t="n">
        <v>89800</v>
      </c>
      <c r="D9" s="5" t="n">
        <v>953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4</v>
      </c>
      <c r="B1" s="2" t="s">
        <v>1</v>
      </c>
    </row>
    <row r="2" spans="1:3">
      <c r="B2" s="2" t="s">
        <v>2</v>
      </c>
      <c r="C2" s="2" t="s">
        <v>62</v>
      </c>
    </row>
    <row r="3" spans="1:3">
      <c r="A3" s="3" t="s">
        <v>235</v>
      </c>
    </row>
    <row r="4" spans="1:3">
      <c r="A4" s="4" t="s">
        <v>685</v>
      </c>
      <c r="B4" s="5" t="n">
        <v>73300</v>
      </c>
      <c r="C4" s="5" t="n">
        <v>65000</v>
      </c>
    </row>
    <row r="5" spans="1:3">
      <c r="A5" s="4" t="s">
        <v>686</v>
      </c>
      <c r="B5" s="6" t="n">
        <v>5900</v>
      </c>
      <c r="C5" s="6" t="n">
        <v>2700</v>
      </c>
    </row>
    <row r="6" spans="1:3">
      <c r="A6" s="4" t="s">
        <v>687</v>
      </c>
      <c r="B6" s="6" t="n">
        <v>2700</v>
      </c>
      <c r="C6" s="6" t="n">
        <v>10200</v>
      </c>
    </row>
    <row r="7" spans="1:3">
      <c r="A7" s="4" t="s">
        <v>681</v>
      </c>
      <c r="B7" s="6" t="n">
        <v>-4700</v>
      </c>
      <c r="C7" s="6" t="n">
        <v>-4600</v>
      </c>
    </row>
    <row r="8" spans="1:3">
      <c r="A8" s="4" t="s">
        <v>682</v>
      </c>
      <c r="B8" s="6" t="n">
        <v>0</v>
      </c>
      <c r="C8" s="6" t="n">
        <v>0</v>
      </c>
    </row>
    <row r="9" spans="1:3">
      <c r="A9" s="4" t="s">
        <v>688</v>
      </c>
      <c r="B9" s="5" t="n">
        <v>77200</v>
      </c>
      <c r="C9" s="5" t="n">
        <v>733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2</v>
      </c>
    </row>
    <row r="2" spans="1:3">
      <c r="A2" s="3" t="s">
        <v>235</v>
      </c>
    </row>
    <row r="3" spans="1:3">
      <c r="A3" s="4" t="s">
        <v>690</v>
      </c>
      <c r="B3" s="5" t="n">
        <v>-22900</v>
      </c>
      <c r="C3" s="5" t="n">
        <v>-16500</v>
      </c>
    </row>
    <row r="4" spans="1:3">
      <c r="A4" s="4" t="s">
        <v>691</v>
      </c>
      <c r="B4" s="6" t="n">
        <v>-22900</v>
      </c>
      <c r="C4" s="6" t="n">
        <v>-16500</v>
      </c>
    </row>
    <row r="5" spans="1:3">
      <c r="A5" s="4" t="s">
        <v>692</v>
      </c>
      <c r="B5" s="6" t="n">
        <v>-200</v>
      </c>
      <c r="C5" s="6" t="n">
        <v>-200</v>
      </c>
    </row>
    <row r="6" spans="1:3">
      <c r="A6" s="4" t="s">
        <v>693</v>
      </c>
      <c r="B6" s="6" t="n">
        <v>-22682</v>
      </c>
      <c r="C6" s="6" t="n">
        <v>-16286</v>
      </c>
    </row>
    <row r="7" spans="1:3">
      <c r="A7" s="4" t="s">
        <v>694</v>
      </c>
      <c r="B7" s="6" t="n">
        <v>49600</v>
      </c>
      <c r="C7" s="6" t="n">
        <v>41900</v>
      </c>
    </row>
    <row r="8" spans="1:3">
      <c r="A8" s="4" t="s">
        <v>695</v>
      </c>
      <c r="B8" s="6" t="n">
        <v>49600</v>
      </c>
      <c r="C8" s="6" t="n">
        <v>41900</v>
      </c>
    </row>
    <row r="9" spans="1:3">
      <c r="A9" s="4" t="s">
        <v>694</v>
      </c>
      <c r="B9" s="5" t="n">
        <v>49600</v>
      </c>
      <c r="C9" s="5" t="n">
        <v>41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62</v>
      </c>
      <c r="D2" s="2" t="s">
        <v>63</v>
      </c>
    </row>
    <row r="3" spans="1:4">
      <c r="A3" s="3" t="s">
        <v>235</v>
      </c>
    </row>
    <row r="4" spans="1:4">
      <c r="A4" s="4" t="s">
        <v>697</v>
      </c>
      <c r="B4" s="5" t="n">
        <v>0</v>
      </c>
      <c r="C4" s="5" t="n">
        <v>0</v>
      </c>
      <c r="D4" s="5" t="n">
        <v>0</v>
      </c>
    </row>
    <row r="5" spans="1:4">
      <c r="A5" s="4" t="s">
        <v>679</v>
      </c>
      <c r="B5" s="6" t="n">
        <v>3700</v>
      </c>
      <c r="C5" s="6" t="n">
        <v>3400</v>
      </c>
      <c r="D5" s="6" t="n">
        <v>3200</v>
      </c>
    </row>
    <row r="6" spans="1:4">
      <c r="A6" s="4" t="s">
        <v>698</v>
      </c>
      <c r="B6" s="6" t="n">
        <v>-4400</v>
      </c>
      <c r="C6" s="6" t="n">
        <v>-3800</v>
      </c>
      <c r="D6" s="6" t="n">
        <v>-3900</v>
      </c>
    </row>
    <row r="7" spans="1:4">
      <c r="A7" s="4" t="s">
        <v>695</v>
      </c>
      <c r="B7" s="6" t="n">
        <v>2100</v>
      </c>
      <c r="C7" s="6" t="n">
        <v>2300</v>
      </c>
      <c r="D7" s="6" t="n">
        <v>2600</v>
      </c>
    </row>
    <row r="8" spans="1:4">
      <c r="A8" s="4" t="s">
        <v>699</v>
      </c>
      <c r="B8" s="6" t="n">
        <v>1400</v>
      </c>
      <c r="C8" s="6" t="n">
        <v>1900</v>
      </c>
      <c r="D8" s="6" t="n">
        <v>1900</v>
      </c>
    </row>
    <row r="9" spans="1:4">
      <c r="A9" s="4" t="s">
        <v>700</v>
      </c>
      <c r="B9" s="6" t="n">
        <v>7300</v>
      </c>
      <c r="C9" s="6" t="n">
        <v>7100</v>
      </c>
      <c r="D9" s="6" t="n">
        <v>6300</v>
      </c>
    </row>
    <row r="10" spans="1:4">
      <c r="A10" s="4" t="s">
        <v>152</v>
      </c>
      <c r="B10" s="5" t="n">
        <v>8700</v>
      </c>
      <c r="C10" s="5" t="n">
        <v>9000</v>
      </c>
      <c r="D10" s="5" t="n">
        <v>82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2</v>
      </c>
      <c r="D2" s="2" t="s">
        <v>63</v>
      </c>
    </row>
    <row r="3" spans="1:4">
      <c r="A3" s="4" t="s">
        <v>338</v>
      </c>
    </row>
    <row r="4" spans="1:4">
      <c r="A4" s="3" t="s">
        <v>702</v>
      </c>
    </row>
    <row r="5" spans="1:4">
      <c r="A5" s="4" t="s">
        <v>703</v>
      </c>
      <c r="B5" s="4" t="s">
        <v>704</v>
      </c>
      <c r="C5" s="4" t="s">
        <v>705</v>
      </c>
      <c r="D5" s="4" t="s">
        <v>706</v>
      </c>
    </row>
    <row r="6" spans="1:4">
      <c r="A6" s="4" t="s">
        <v>707</v>
      </c>
      <c r="B6" s="4" t="s">
        <v>126</v>
      </c>
      <c r="C6" s="4" t="s">
        <v>126</v>
      </c>
      <c r="D6" s="4" t="s">
        <v>126</v>
      </c>
    </row>
    <row r="7" spans="1:4">
      <c r="A7" s="4" t="s">
        <v>708</v>
      </c>
      <c r="B7" s="4" t="s">
        <v>709</v>
      </c>
      <c r="C7" s="4" t="s">
        <v>709</v>
      </c>
      <c r="D7" s="4" t="s">
        <v>710</v>
      </c>
    </row>
    <row r="8" spans="1:4">
      <c r="A8" s="4" t="s">
        <v>341</v>
      </c>
    </row>
    <row r="9" spans="1:4">
      <c r="A9" s="3" t="s">
        <v>702</v>
      </c>
    </row>
    <row r="10" spans="1:4">
      <c r="A10" s="4" t="s">
        <v>703</v>
      </c>
      <c r="B10" s="4" t="s">
        <v>711</v>
      </c>
      <c r="C10" s="4" t="s">
        <v>704</v>
      </c>
    </row>
    <row r="11" spans="1:4">
      <c r="A11" s="4" t="s">
        <v>707</v>
      </c>
      <c r="B11" s="4" t="s">
        <v>126</v>
      </c>
      <c r="C11" s="4" t="s">
        <v>12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2</v>
      </c>
      <c r="B1" s="2" t="s">
        <v>2</v>
      </c>
      <c r="C1" s="2" t="s">
        <v>713</v>
      </c>
      <c r="D1" s="2" t="s">
        <v>62</v>
      </c>
    </row>
    <row r="2" spans="1:4">
      <c r="A2" s="4" t="s">
        <v>92</v>
      </c>
    </row>
    <row r="3" spans="1:4">
      <c r="A3" s="4" t="s">
        <v>714</v>
      </c>
      <c r="C3" s="4" t="s">
        <v>552</v>
      </c>
      <c r="D3" s="4" t="s">
        <v>453</v>
      </c>
    </row>
    <row r="4" spans="1:4">
      <c r="A4" s="4" t="s">
        <v>715</v>
      </c>
    </row>
    <row r="5" spans="1:4">
      <c r="A5" s="4" t="s">
        <v>714</v>
      </c>
      <c r="B5" s="4" t="s">
        <v>452</v>
      </c>
    </row>
    <row r="6" spans="1:4">
      <c r="A6" s="4" t="s">
        <v>716</v>
      </c>
    </row>
    <row r="7" spans="1:4">
      <c r="A7" s="4" t="s">
        <v>714</v>
      </c>
      <c r="B7" s="4" t="s">
        <v>562</v>
      </c>
    </row>
    <row r="8" spans="1:4">
      <c r="A8" s="4" t="s">
        <v>717</v>
      </c>
    </row>
    <row r="9" spans="1:4">
      <c r="A9" s="4" t="s">
        <v>714</v>
      </c>
      <c r="B9" s="4" t="s">
        <v>562</v>
      </c>
    </row>
    <row r="10" spans="1:4">
      <c r="A10" s="4" t="s">
        <v>718</v>
      </c>
    </row>
    <row r="11" spans="1:4">
      <c r="A11" s="4" t="s">
        <v>714</v>
      </c>
      <c r="C11" s="4" t="s">
        <v>719</v>
      </c>
      <c r="D11" s="4" t="s">
        <v>720</v>
      </c>
    </row>
    <row r="12" spans="1:4">
      <c r="A12" s="4" t="s">
        <v>721</v>
      </c>
    </row>
    <row r="13" spans="1:4">
      <c r="A13" s="4" t="s">
        <v>714</v>
      </c>
      <c r="B13" s="4" t="s">
        <v>722</v>
      </c>
    </row>
    <row r="14" spans="1:4">
      <c r="A14" s="4" t="s">
        <v>723</v>
      </c>
    </row>
    <row r="15" spans="1:4">
      <c r="A15" s="4" t="s">
        <v>714</v>
      </c>
      <c r="B15" s="4" t="s">
        <v>724</v>
      </c>
    </row>
    <row r="16" spans="1:4">
      <c r="A16" s="4" t="s">
        <v>725</v>
      </c>
    </row>
    <row r="17" spans="1:4">
      <c r="A17" s="4" t="s">
        <v>714</v>
      </c>
      <c r="B17" s="4" t="s">
        <v>726</v>
      </c>
    </row>
    <row r="18" spans="1:4">
      <c r="A18" s="4" t="s">
        <v>727</v>
      </c>
    </row>
    <row r="19" spans="1:4">
      <c r="A19" s="4" t="s">
        <v>714</v>
      </c>
      <c r="C19" s="4" t="s">
        <v>728</v>
      </c>
      <c r="D19" s="4" t="s">
        <v>729</v>
      </c>
    </row>
    <row r="20" spans="1:4">
      <c r="A20" s="4" t="s">
        <v>730</v>
      </c>
    </row>
    <row r="21" spans="1:4">
      <c r="A21" s="4" t="s">
        <v>714</v>
      </c>
      <c r="B21" s="4" t="s">
        <v>731</v>
      </c>
    </row>
    <row r="22" spans="1:4">
      <c r="A22" s="4" t="s">
        <v>732</v>
      </c>
    </row>
    <row r="23" spans="1:4">
      <c r="A23" s="4" t="s">
        <v>714</v>
      </c>
      <c r="B23" s="4" t="s">
        <v>733</v>
      </c>
    </row>
    <row r="24" spans="1:4">
      <c r="A24" s="4" t="s">
        <v>734</v>
      </c>
    </row>
    <row r="25" spans="1:4">
      <c r="A25" s="4" t="s">
        <v>714</v>
      </c>
      <c r="B25" s="4" t="s">
        <v>7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62</v>
      </c>
      <c r="D1" s="2" t="s">
        <v>63</v>
      </c>
    </row>
    <row r="2" spans="1:4">
      <c r="A2" s="3" t="s">
        <v>737</v>
      </c>
    </row>
    <row r="3" spans="1:4">
      <c r="A3" s="4" t="s">
        <v>738</v>
      </c>
      <c r="B3" s="5" t="n">
        <v>77200</v>
      </c>
      <c r="C3" s="5" t="n">
        <v>73300</v>
      </c>
      <c r="D3" s="5" t="n">
        <v>65000</v>
      </c>
    </row>
    <row r="4" spans="1:4">
      <c r="A4" s="4" t="s">
        <v>92</v>
      </c>
    </row>
    <row r="5" spans="1:4">
      <c r="A5" s="3" t="s">
        <v>737</v>
      </c>
    </row>
    <row r="6" spans="1:4">
      <c r="A6" s="4" t="s">
        <v>738</v>
      </c>
      <c r="B6" s="6" t="n">
        <v>2100</v>
      </c>
      <c r="C6" s="6" t="n">
        <v>2100</v>
      </c>
    </row>
    <row r="7" spans="1:4">
      <c r="A7" s="4" t="s">
        <v>739</v>
      </c>
    </row>
    <row r="8" spans="1:4">
      <c r="A8" s="3" t="s">
        <v>737</v>
      </c>
    </row>
    <row r="9" spans="1:4">
      <c r="A9" s="4" t="s">
        <v>738</v>
      </c>
      <c r="B9" s="6" t="n">
        <v>8800</v>
      </c>
      <c r="C9" s="6" t="n">
        <v>8700</v>
      </c>
    </row>
    <row r="10" spans="1:4">
      <c r="A10" s="4" t="s">
        <v>740</v>
      </c>
    </row>
    <row r="11" spans="1:4">
      <c r="A11" s="3" t="s">
        <v>737</v>
      </c>
    </row>
    <row r="12" spans="1:4">
      <c r="A12" s="4" t="s">
        <v>738</v>
      </c>
      <c r="B12" s="6" t="n">
        <v>2400</v>
      </c>
      <c r="C12" s="6" t="n">
        <v>2700</v>
      </c>
    </row>
    <row r="13" spans="1:4">
      <c r="A13" s="4" t="s">
        <v>741</v>
      </c>
    </row>
    <row r="14" spans="1:4">
      <c r="A14" s="3" t="s">
        <v>737</v>
      </c>
    </row>
    <row r="15" spans="1:4">
      <c r="A15" s="4" t="s">
        <v>738</v>
      </c>
      <c r="B15" s="6" t="n">
        <v>10600</v>
      </c>
      <c r="C15" s="6" t="n">
        <v>10800</v>
      </c>
    </row>
    <row r="16" spans="1:4">
      <c r="A16" s="4" t="s">
        <v>742</v>
      </c>
    </row>
    <row r="17" spans="1:4">
      <c r="A17" s="3" t="s">
        <v>737</v>
      </c>
    </row>
    <row r="18" spans="1:4">
      <c r="A18" s="4" t="s">
        <v>738</v>
      </c>
      <c r="B18" s="6" t="n">
        <v>49700</v>
      </c>
      <c r="C18" s="6" t="n">
        <v>45600</v>
      </c>
    </row>
    <row r="19" spans="1:4">
      <c r="A19" s="4" t="s">
        <v>743</v>
      </c>
    </row>
    <row r="20" spans="1:4">
      <c r="A20" s="3" t="s">
        <v>737</v>
      </c>
    </row>
    <row r="21" spans="1:4">
      <c r="A21" s="4" t="s">
        <v>738</v>
      </c>
      <c r="B21" s="6" t="n">
        <v>3600</v>
      </c>
      <c r="C21" s="5" t="n">
        <v>3400</v>
      </c>
    </row>
    <row r="22" spans="1:4">
      <c r="A22" s="4" t="s">
        <v>744</v>
      </c>
    </row>
    <row r="23" spans="1:4">
      <c r="A23" s="3" t="s">
        <v>737</v>
      </c>
    </row>
    <row r="24" spans="1:4">
      <c r="A24" s="4" t="s">
        <v>738</v>
      </c>
      <c r="B24" s="6" t="n">
        <v>13000</v>
      </c>
    </row>
    <row r="25" spans="1:4">
      <c r="A25" s="4" t="s">
        <v>745</v>
      </c>
    </row>
    <row r="26" spans="1:4">
      <c r="A26" s="3" t="s">
        <v>737</v>
      </c>
    </row>
    <row r="27" spans="1:4">
      <c r="A27" s="4" t="s">
        <v>738</v>
      </c>
      <c r="B27" s="6" t="n">
        <v>19300</v>
      </c>
    </row>
    <row r="28" spans="1:4">
      <c r="A28" s="4" t="s">
        <v>746</v>
      </c>
    </row>
    <row r="29" spans="1:4">
      <c r="A29" s="3" t="s">
        <v>737</v>
      </c>
    </row>
    <row r="30" spans="1:4">
      <c r="A30" s="4" t="s">
        <v>738</v>
      </c>
      <c r="B30" s="5" t="n">
        <v>44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381</v>
      </c>
    </row>
    <row r="2" spans="1:2">
      <c r="A2" s="4" t="s">
        <v>748</v>
      </c>
    </row>
    <row r="3" spans="1:2">
      <c r="A3" s="4" t="s">
        <v>749</v>
      </c>
      <c r="B3" s="5" t="n">
        <v>700</v>
      </c>
    </row>
    <row r="4" spans="1:2">
      <c r="A4" s="3" t="s">
        <v>750</v>
      </c>
    </row>
    <row r="5" spans="1:2">
      <c r="A5" s="4" t="s">
        <v>751</v>
      </c>
      <c r="B5" s="6" t="n">
        <v>5800</v>
      </c>
    </row>
    <row r="6" spans="1:2">
      <c r="A6" s="4" t="s">
        <v>752</v>
      </c>
      <c r="B6" s="6" t="n">
        <v>5500</v>
      </c>
    </row>
    <row r="7" spans="1:2">
      <c r="A7" s="4" t="s">
        <v>753</v>
      </c>
      <c r="B7" s="6" t="n">
        <v>5700</v>
      </c>
    </row>
    <row r="8" spans="1:2">
      <c r="A8" s="4" t="s">
        <v>754</v>
      </c>
      <c r="B8" s="6" t="n">
        <v>5800</v>
      </c>
    </row>
    <row r="9" spans="1:2">
      <c r="A9" s="4" t="s">
        <v>755</v>
      </c>
      <c r="B9" s="6" t="n">
        <v>5900</v>
      </c>
    </row>
    <row r="10" spans="1:2">
      <c r="A10" s="4" t="s">
        <v>756</v>
      </c>
      <c r="B10" s="6" t="n">
        <v>30200</v>
      </c>
    </row>
    <row r="11" spans="1:2">
      <c r="A11" s="4" t="s">
        <v>757</v>
      </c>
    </row>
    <row r="12" spans="1:2">
      <c r="A12" s="4" t="s">
        <v>749</v>
      </c>
      <c r="B12" s="6" t="n">
        <v>100</v>
      </c>
    </row>
    <row r="13" spans="1:2">
      <c r="A13" s="3" t="s">
        <v>750</v>
      </c>
    </row>
    <row r="14" spans="1:2">
      <c r="A14" s="4" t="s">
        <v>751</v>
      </c>
      <c r="B14" s="6" t="n">
        <v>100</v>
      </c>
    </row>
    <row r="15" spans="1:2">
      <c r="A15" s="4" t="s">
        <v>752</v>
      </c>
      <c r="B15" s="6" t="n">
        <v>100</v>
      </c>
    </row>
    <row r="16" spans="1:2">
      <c r="A16" s="4" t="s">
        <v>753</v>
      </c>
      <c r="B16" s="6" t="n">
        <v>100</v>
      </c>
    </row>
    <row r="17" spans="1:2">
      <c r="A17" s="4" t="s">
        <v>754</v>
      </c>
      <c r="B17" s="6" t="n">
        <v>100</v>
      </c>
    </row>
    <row r="18" spans="1:2">
      <c r="A18" s="4" t="s">
        <v>755</v>
      </c>
      <c r="B18" s="6" t="n">
        <v>100</v>
      </c>
    </row>
    <row r="19" spans="1:2">
      <c r="A19" s="4" t="s">
        <v>756</v>
      </c>
      <c r="B19" s="5" t="n">
        <v>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2</v>
      </c>
    </row>
    <row r="2" spans="1:3">
      <c r="A2" s="3" t="s">
        <v>235</v>
      </c>
    </row>
    <row r="3" spans="1:3">
      <c r="A3" s="4" t="s">
        <v>759</v>
      </c>
      <c r="B3" s="5" t="n">
        <v>600</v>
      </c>
      <c r="C3" s="5" t="n">
        <v>500</v>
      </c>
    </row>
    <row r="4" spans="1:3">
      <c r="A4" s="4" t="s">
        <v>760</v>
      </c>
      <c r="B4" s="5" t="n">
        <v>2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2</v>
      </c>
      <c r="D2" s="2" t="s">
        <v>63</v>
      </c>
    </row>
    <row r="3" spans="1:4">
      <c r="A3" s="3" t="s">
        <v>171</v>
      </c>
    </row>
    <row r="4" spans="1:4">
      <c r="A4" s="4" t="s">
        <v>172</v>
      </c>
      <c r="B4" s="5" t="n">
        <v>0</v>
      </c>
      <c r="C4" s="5" t="n">
        <v>0</v>
      </c>
      <c r="D4" s="5" t="n">
        <v>0</v>
      </c>
    </row>
    <row r="5" spans="1:4">
      <c r="A5" s="4" t="s">
        <v>173</v>
      </c>
      <c r="B5" s="6" t="n">
        <v>1817</v>
      </c>
      <c r="C5" s="6" t="n">
        <v>-1326</v>
      </c>
      <c r="D5" s="6" t="n">
        <v>-2938</v>
      </c>
    </row>
    <row r="6" spans="1:4">
      <c r="A6" s="4" t="s">
        <v>174</v>
      </c>
      <c r="B6" s="5" t="n">
        <v>-22</v>
      </c>
      <c r="C6" s="5" t="n">
        <v>-41</v>
      </c>
      <c r="D6" s="5" t="n">
        <v>-66</v>
      </c>
    </row>
    <row r="7" spans="1:4">
      <c r="A7" s="4" t="s">
        <v>175</v>
      </c>
      <c r="B7" s="7" t="n">
        <v>0.32</v>
      </c>
      <c r="C7" s="7" t="n">
        <v>0.32</v>
      </c>
      <c r="D7" s="7" t="n">
        <v>0.32</v>
      </c>
    </row>
    <row r="8" spans="1:4">
      <c r="A8" s="4" t="s">
        <v>176</v>
      </c>
      <c r="B8" s="5" t="n">
        <v>0</v>
      </c>
      <c r="C8" s="5" t="n">
        <v>0</v>
      </c>
      <c r="D8"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61</v>
      </c>
      <c r="C1" s="2" t="s">
        <v>2</v>
      </c>
      <c r="D1" s="2" t="s">
        <v>62</v>
      </c>
    </row>
    <row r="2" spans="1:4">
      <c r="A2" s="4" t="s">
        <v>762</v>
      </c>
    </row>
    <row r="3" spans="1:4">
      <c r="A3" s="3" t="s">
        <v>763</v>
      </c>
    </row>
    <row r="4" spans="1:4">
      <c r="A4" s="4" t="s">
        <v>764</v>
      </c>
      <c r="C4" s="5" t="n">
        <v>150000</v>
      </c>
      <c r="D4" s="5" t="n">
        <v>150000</v>
      </c>
    </row>
    <row r="5" spans="1:4">
      <c r="A5" s="4" t="s">
        <v>765</v>
      </c>
      <c r="C5" s="5" t="n">
        <v>-19</v>
      </c>
    </row>
    <row r="6" spans="1:4">
      <c r="A6" s="4" t="s">
        <v>766</v>
      </c>
      <c r="C6" s="4" t="s">
        <v>636</v>
      </c>
    </row>
    <row r="7" spans="1:4">
      <c r="A7" s="4" t="s">
        <v>767</v>
      </c>
    </row>
    <row r="8" spans="1:4">
      <c r="A8" s="3" t="s">
        <v>763</v>
      </c>
    </row>
    <row r="9" spans="1:4">
      <c r="A9" s="4" t="s">
        <v>764</v>
      </c>
      <c r="B9" s="4" t="s">
        <v>95</v>
      </c>
      <c r="C9" s="5" t="n">
        <v>150000</v>
      </c>
    </row>
    <row r="10" spans="1:4">
      <c r="A10" s="4" t="s">
        <v>765</v>
      </c>
      <c r="B10" s="4" t="s">
        <v>95</v>
      </c>
      <c r="C10" s="5" t="n">
        <v>-1143</v>
      </c>
    </row>
    <row r="11" spans="1:4">
      <c r="A11" s="4" t="s">
        <v>766</v>
      </c>
      <c r="B11" s="4" t="s">
        <v>95</v>
      </c>
      <c r="C11" s="4" t="s">
        <v>768</v>
      </c>
    </row>
    <row r="12" spans="1:4">
      <c r="A12" s="4" t="s">
        <v>769</v>
      </c>
    </row>
    <row r="13" spans="1:4">
      <c r="A13" s="3" t="s">
        <v>763</v>
      </c>
    </row>
    <row r="14" spans="1:4">
      <c r="A14" s="4" t="s">
        <v>764</v>
      </c>
      <c r="C14" s="5" t="n">
        <v>5750</v>
      </c>
    </row>
    <row r="15" spans="1:4">
      <c r="A15" s="4" t="s">
        <v>765</v>
      </c>
      <c r="C15" s="5" t="n">
        <v>-35</v>
      </c>
    </row>
    <row r="16" spans="1:4"/>
    <row r="17" spans="1:4">
      <c r="A17" s="4" t="s">
        <v>95</v>
      </c>
      <c r="B17" s="4" t="s">
        <v>770</v>
      </c>
    </row>
  </sheetData>
  <mergeCells count="3">
    <mergeCell ref="A1:B1"/>
    <mergeCell ref="A16:C16"/>
    <mergeCell ref="B17:C17"/>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71</v>
      </c>
      <c r="B1" s="2" t="s">
        <v>381</v>
      </c>
    </row>
    <row r="2" spans="1:2">
      <c r="A2" s="4" t="s">
        <v>772</v>
      </c>
      <c r="B2" s="5" t="n">
        <v>-1197</v>
      </c>
    </row>
    <row r="3" spans="1:2">
      <c r="A3" s="4" t="s">
        <v>773</v>
      </c>
    </row>
    <row r="4" spans="1:2">
      <c r="A4" s="4" t="s">
        <v>772</v>
      </c>
      <c r="B4" s="6" t="n">
        <v>0</v>
      </c>
    </row>
    <row r="5" spans="1:2">
      <c r="A5" s="4" t="s">
        <v>774</v>
      </c>
    </row>
    <row r="6" spans="1:2">
      <c r="A6" s="4" t="s">
        <v>772</v>
      </c>
      <c r="B6" s="6" t="n">
        <v>-1197</v>
      </c>
    </row>
    <row r="7" spans="1:2">
      <c r="A7" s="4" t="s">
        <v>775</v>
      </c>
    </row>
    <row r="8" spans="1:2">
      <c r="A8" s="4" t="s">
        <v>772</v>
      </c>
      <c r="B8" s="5"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776</v>
      </c>
      <c r="B1" s="2" t="s">
        <v>381</v>
      </c>
      <c r="C1" s="2" t="s">
        <v>777</v>
      </c>
    </row>
    <row r="2" spans="1:3">
      <c r="A2" s="3" t="s">
        <v>778</v>
      </c>
    </row>
    <row r="3" spans="1:3">
      <c r="A3" s="4" t="s">
        <v>779</v>
      </c>
      <c r="B3" s="5" t="n">
        <v>150000</v>
      </c>
      <c r="C3" s="5" t="n">
        <v>150000</v>
      </c>
    </row>
    <row r="4" spans="1:3">
      <c r="A4" s="4" t="s">
        <v>780</v>
      </c>
      <c r="C4" s="6"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1</v>
      </c>
      <c r="B1" s="2" t="s">
        <v>380</v>
      </c>
      <c r="J1" s="2" t="s">
        <v>1</v>
      </c>
    </row>
    <row r="2" spans="1:12">
      <c r="B2" s="2" t="s">
        <v>2</v>
      </c>
      <c r="C2" s="2" t="s">
        <v>782</v>
      </c>
      <c r="D2" s="2" t="s">
        <v>713</v>
      </c>
      <c r="E2" s="2" t="s">
        <v>783</v>
      </c>
      <c r="F2" s="2" t="s">
        <v>62</v>
      </c>
      <c r="G2" s="2" t="s">
        <v>784</v>
      </c>
      <c r="H2" s="2" t="s">
        <v>785</v>
      </c>
      <c r="I2" s="2" t="s">
        <v>786</v>
      </c>
      <c r="J2" s="2" t="s">
        <v>2</v>
      </c>
      <c r="K2" s="2" t="s">
        <v>62</v>
      </c>
      <c r="L2" s="2" t="s">
        <v>63</v>
      </c>
    </row>
    <row r="3" spans="1:12">
      <c r="A3" s="3" t="s">
        <v>787</v>
      </c>
    </row>
    <row r="4" spans="1:12">
      <c r="A4" s="4" t="s">
        <v>788</v>
      </c>
      <c r="B4" s="5" t="n">
        <v>236658</v>
      </c>
      <c r="C4" s="5" t="n">
        <v>199766</v>
      </c>
      <c r="D4" s="5" t="n">
        <v>193949</v>
      </c>
      <c r="E4" s="5" t="n">
        <v>182597</v>
      </c>
      <c r="F4" s="5" t="n">
        <v>231086</v>
      </c>
      <c r="G4" s="5" t="n">
        <v>192223</v>
      </c>
      <c r="H4" s="5" t="n">
        <v>174778</v>
      </c>
      <c r="I4" s="5" t="n">
        <v>173495</v>
      </c>
      <c r="J4" s="5" t="n">
        <v>812970</v>
      </c>
      <c r="K4" s="5" t="n">
        <v>771582</v>
      </c>
      <c r="L4" s="5" t="n">
        <v>685740</v>
      </c>
    </row>
    <row r="5" spans="1:12">
      <c r="A5" s="4" t="s">
        <v>789</v>
      </c>
      <c r="J5" s="6" t="n">
        <v>110600</v>
      </c>
      <c r="K5" s="6" t="n">
        <v>96800</v>
      </c>
      <c r="L5" s="6" t="n">
        <v>84700</v>
      </c>
    </row>
    <row r="6" spans="1:12">
      <c r="A6" s="4" t="s">
        <v>790</v>
      </c>
      <c r="J6" s="6" t="n">
        <v>-8396</v>
      </c>
      <c r="K6" s="6" t="n">
        <v>-8748</v>
      </c>
      <c r="L6" s="6" t="n">
        <v>-4578</v>
      </c>
    </row>
    <row r="7" spans="1:12">
      <c r="A7" s="4" t="s">
        <v>791</v>
      </c>
      <c r="J7" s="6" t="n">
        <v>102216</v>
      </c>
      <c r="K7" s="6" t="n">
        <v>88023</v>
      </c>
      <c r="L7" s="6" t="n">
        <v>80153</v>
      </c>
    </row>
    <row r="8" spans="1:12">
      <c r="A8" s="4" t="s">
        <v>432</v>
      </c>
    </row>
    <row r="9" spans="1:12">
      <c r="A9" s="3" t="s">
        <v>787</v>
      </c>
    </row>
    <row r="10" spans="1:12">
      <c r="A10" s="4" t="s">
        <v>788</v>
      </c>
      <c r="J10" s="6" t="n">
        <v>325735</v>
      </c>
      <c r="K10" s="6" t="n">
        <v>286800</v>
      </c>
      <c r="L10" s="6" t="n">
        <v>279500</v>
      </c>
    </row>
    <row r="11" spans="1:12">
      <c r="A11" s="4" t="s">
        <v>789</v>
      </c>
      <c r="J11" s="6" t="n">
        <v>70100</v>
      </c>
      <c r="K11" s="6" t="n">
        <v>58700</v>
      </c>
      <c r="L11" s="6" t="n">
        <v>52200</v>
      </c>
    </row>
    <row r="12" spans="1:12">
      <c r="A12" s="4" t="s">
        <v>419</v>
      </c>
    </row>
    <row r="13" spans="1:12">
      <c r="A13" s="3" t="s">
        <v>787</v>
      </c>
    </row>
    <row r="14" spans="1:12">
      <c r="A14" s="4" t="s">
        <v>788</v>
      </c>
      <c r="J14" s="6" t="n">
        <v>211915</v>
      </c>
      <c r="K14" s="6" t="n">
        <v>214000</v>
      </c>
      <c r="L14" s="6" t="n">
        <v>162400</v>
      </c>
    </row>
    <row r="15" spans="1:12">
      <c r="A15" s="4" t="s">
        <v>789</v>
      </c>
      <c r="J15" s="6" t="n">
        <v>52200</v>
      </c>
      <c r="K15" s="6" t="n">
        <v>43200</v>
      </c>
      <c r="L15" s="6" t="n">
        <v>36600</v>
      </c>
    </row>
    <row r="16" spans="1:12">
      <c r="A16" s="4" t="s">
        <v>441</v>
      </c>
    </row>
    <row r="17" spans="1:12">
      <c r="A17" s="3" t="s">
        <v>787</v>
      </c>
    </row>
    <row r="18" spans="1:12">
      <c r="A18" s="4" t="s">
        <v>788</v>
      </c>
      <c r="J18" s="6" t="n">
        <v>188394</v>
      </c>
      <c r="K18" s="6" t="n">
        <v>182900</v>
      </c>
      <c r="L18" s="6" t="n">
        <v>160900</v>
      </c>
    </row>
    <row r="19" spans="1:12">
      <c r="A19" s="4" t="s">
        <v>789</v>
      </c>
      <c r="J19" s="6" t="n">
        <v>25600</v>
      </c>
      <c r="K19" s="6" t="n">
        <v>23800</v>
      </c>
      <c r="L19" s="6" t="n">
        <v>19500</v>
      </c>
    </row>
    <row r="20" spans="1:12">
      <c r="A20" s="4" t="s">
        <v>448</v>
      </c>
    </row>
    <row r="21" spans="1:12">
      <c r="A21" s="3" t="s">
        <v>787</v>
      </c>
    </row>
    <row r="22" spans="1:12">
      <c r="A22" s="4" t="s">
        <v>788</v>
      </c>
      <c r="J22" s="6" t="n">
        <v>86926</v>
      </c>
      <c r="K22" s="6" t="n">
        <v>87900</v>
      </c>
      <c r="L22" s="6" t="n">
        <v>82900</v>
      </c>
    </row>
    <row r="23" spans="1:12">
      <c r="A23" s="4" t="s">
        <v>789</v>
      </c>
      <c r="J23" s="6" t="n">
        <v>5900</v>
      </c>
      <c r="K23" s="6" t="n">
        <v>8100</v>
      </c>
      <c r="L23" s="6" t="n">
        <v>8500</v>
      </c>
    </row>
    <row r="24" spans="1:12">
      <c r="A24" s="4" t="s">
        <v>792</v>
      </c>
    </row>
    <row r="25" spans="1:12">
      <c r="A25" s="3" t="s">
        <v>787</v>
      </c>
    </row>
    <row r="26" spans="1:12">
      <c r="A26" s="4" t="s">
        <v>789</v>
      </c>
      <c r="J26" s="5" t="n">
        <v>-43200</v>
      </c>
      <c r="K26" s="5" t="n">
        <v>-37000</v>
      </c>
      <c r="L26" s="5" t="n">
        <v>-3210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2</v>
      </c>
    </row>
    <row r="2" spans="1:3">
      <c r="A2" s="4" t="s">
        <v>794</v>
      </c>
      <c r="B2" s="5" t="n">
        <v>1466720</v>
      </c>
      <c r="C2" s="5" t="n">
        <v>1265122</v>
      </c>
    </row>
    <row r="3" spans="1:3">
      <c r="A3" s="4" t="s">
        <v>432</v>
      </c>
    </row>
    <row r="4" spans="1:3">
      <c r="A4" s="4" t="s">
        <v>794</v>
      </c>
      <c r="B4" s="6" t="n">
        <v>260300</v>
      </c>
      <c r="C4" s="6" t="n">
        <v>204700</v>
      </c>
    </row>
    <row r="5" spans="1:3">
      <c r="A5" s="4" t="s">
        <v>419</v>
      </c>
    </row>
    <row r="6" spans="1:3">
      <c r="A6" s="4" t="s">
        <v>794</v>
      </c>
      <c r="B6" s="6" t="n">
        <v>190000</v>
      </c>
      <c r="C6" s="6" t="n">
        <v>176900</v>
      </c>
    </row>
    <row r="7" spans="1:3">
      <c r="A7" s="4" t="s">
        <v>441</v>
      </c>
    </row>
    <row r="8" spans="1:3">
      <c r="A8" s="4" t="s">
        <v>794</v>
      </c>
      <c r="B8" s="6" t="n">
        <v>154200</v>
      </c>
      <c r="C8" s="6" t="n">
        <v>138300</v>
      </c>
    </row>
    <row r="9" spans="1:3">
      <c r="A9" s="4" t="s">
        <v>448</v>
      </c>
    </row>
    <row r="10" spans="1:3">
      <c r="A10" s="4" t="s">
        <v>794</v>
      </c>
      <c r="B10" s="6" t="n">
        <v>59100</v>
      </c>
      <c r="C10" s="6" t="n">
        <v>50900</v>
      </c>
    </row>
    <row r="11" spans="1:3">
      <c r="A11" s="4" t="s">
        <v>795</v>
      </c>
    </row>
    <row r="12" spans="1:3">
      <c r="A12" s="4" t="s">
        <v>794</v>
      </c>
      <c r="B12" s="6" t="n">
        <v>409200</v>
      </c>
      <c r="C12" s="6" t="n">
        <v>381700</v>
      </c>
    </row>
    <row r="13" spans="1:3">
      <c r="A13" s="4" t="s">
        <v>796</v>
      </c>
    </row>
    <row r="14" spans="1:3">
      <c r="A14" s="4" t="s">
        <v>794</v>
      </c>
      <c r="B14" s="5" t="n">
        <v>393900</v>
      </c>
      <c r="C14" s="5" t="n">
        <v>3126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2</v>
      </c>
      <c r="D2" s="2" t="s">
        <v>63</v>
      </c>
    </row>
    <row r="3" spans="1:4">
      <c r="A3" s="4" t="s">
        <v>798</v>
      </c>
      <c r="B3" s="5" t="n">
        <v>37183</v>
      </c>
      <c r="C3" s="5" t="n">
        <v>20589</v>
      </c>
      <c r="D3" s="5" t="n">
        <v>29728</v>
      </c>
    </row>
    <row r="4" spans="1:4">
      <c r="A4" s="4" t="s">
        <v>432</v>
      </c>
    </row>
    <row r="5" spans="1:4">
      <c r="A5" s="4" t="s">
        <v>798</v>
      </c>
      <c r="B5" s="6" t="n">
        <v>11700</v>
      </c>
      <c r="C5" s="6" t="n">
        <v>7000</v>
      </c>
      <c r="D5" s="6" t="n">
        <v>10200</v>
      </c>
    </row>
    <row r="6" spans="1:4">
      <c r="A6" s="4" t="s">
        <v>419</v>
      </c>
    </row>
    <row r="7" spans="1:4">
      <c r="A7" s="4" t="s">
        <v>798</v>
      </c>
      <c r="B7" s="6" t="n">
        <v>8500</v>
      </c>
      <c r="C7" s="6" t="n">
        <v>5200</v>
      </c>
      <c r="D7" s="6" t="n">
        <v>7600</v>
      </c>
    </row>
    <row r="8" spans="1:4">
      <c r="A8" s="4" t="s">
        <v>441</v>
      </c>
    </row>
    <row r="9" spans="1:4">
      <c r="A9" s="4" t="s">
        <v>798</v>
      </c>
      <c r="B9" s="6" t="n">
        <v>4000</v>
      </c>
      <c r="C9" s="6" t="n">
        <v>3000</v>
      </c>
      <c r="D9" s="6" t="n">
        <v>4500</v>
      </c>
    </row>
    <row r="10" spans="1:4">
      <c r="A10" s="4" t="s">
        <v>448</v>
      </c>
    </row>
    <row r="11" spans="1:4">
      <c r="A11" s="4" t="s">
        <v>798</v>
      </c>
      <c r="B11" s="6" t="n">
        <v>13000</v>
      </c>
      <c r="C11" s="6" t="n">
        <v>5400</v>
      </c>
      <c r="D11" s="6" t="n">
        <v>7400</v>
      </c>
    </row>
    <row r="12" spans="1:4">
      <c r="A12" s="4" t="s">
        <v>792</v>
      </c>
    </row>
    <row r="13" spans="1:4">
      <c r="A13" s="4" t="s">
        <v>798</v>
      </c>
      <c r="B13" s="5" t="n">
        <v>0</v>
      </c>
      <c r="C13" s="5" t="n">
        <v>0</v>
      </c>
      <c r="D13"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2</v>
      </c>
      <c r="D2" s="2" t="s">
        <v>63</v>
      </c>
    </row>
    <row r="3" spans="1:4">
      <c r="A3" s="4" t="s">
        <v>800</v>
      </c>
      <c r="B3" s="5" t="n">
        <v>40050</v>
      </c>
      <c r="C3" s="5" t="n">
        <v>37755</v>
      </c>
      <c r="D3" s="5" t="n">
        <v>32229</v>
      </c>
    </row>
    <row r="4" spans="1:4">
      <c r="A4" s="4" t="s">
        <v>432</v>
      </c>
    </row>
    <row r="5" spans="1:4">
      <c r="A5" s="4" t="s">
        <v>800</v>
      </c>
      <c r="B5" s="6" t="n">
        <v>8300</v>
      </c>
      <c r="C5" s="6" t="n">
        <v>7600</v>
      </c>
      <c r="D5" s="6" t="n">
        <v>6600</v>
      </c>
    </row>
    <row r="6" spans="1:4">
      <c r="A6" s="4" t="s">
        <v>419</v>
      </c>
    </row>
    <row r="7" spans="1:4">
      <c r="A7" s="4" t="s">
        <v>800</v>
      </c>
      <c r="B7" s="6" t="n">
        <v>11300</v>
      </c>
      <c r="C7" s="6" t="n">
        <v>11000</v>
      </c>
      <c r="D7" s="6" t="n">
        <v>9800</v>
      </c>
    </row>
    <row r="8" spans="1:4">
      <c r="A8" s="4" t="s">
        <v>441</v>
      </c>
    </row>
    <row r="9" spans="1:4">
      <c r="A9" s="4" t="s">
        <v>800</v>
      </c>
      <c r="B9" s="6" t="n">
        <v>5100</v>
      </c>
      <c r="C9" s="6" t="n">
        <v>4500</v>
      </c>
      <c r="D9" s="6" t="n">
        <v>3600</v>
      </c>
    </row>
    <row r="10" spans="1:4">
      <c r="A10" s="4" t="s">
        <v>448</v>
      </c>
    </row>
    <row r="11" spans="1:4">
      <c r="A11" s="4" t="s">
        <v>800</v>
      </c>
      <c r="B11" s="6" t="n">
        <v>4100</v>
      </c>
      <c r="C11" s="6" t="n">
        <v>4100</v>
      </c>
      <c r="D11" s="6" t="n">
        <v>3500</v>
      </c>
    </row>
    <row r="12" spans="1:4">
      <c r="A12" s="4" t="s">
        <v>792</v>
      </c>
    </row>
    <row r="13" spans="1:4">
      <c r="A13" s="4" t="s">
        <v>800</v>
      </c>
      <c r="B13" s="5" t="n">
        <v>11300</v>
      </c>
      <c r="C13" s="5" t="n">
        <v>10600</v>
      </c>
      <c r="D13" s="5" t="n">
        <v>87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1</v>
      </c>
      <c r="B1" s="2" t="s">
        <v>380</v>
      </c>
      <c r="J1" s="2" t="s">
        <v>1</v>
      </c>
    </row>
    <row r="2" spans="1:12">
      <c r="B2" s="2" t="s">
        <v>2</v>
      </c>
      <c r="C2" s="2" t="s">
        <v>782</v>
      </c>
      <c r="D2" s="2" t="s">
        <v>713</v>
      </c>
      <c r="E2" s="2" t="s">
        <v>783</v>
      </c>
      <c r="F2" s="2" t="s">
        <v>62</v>
      </c>
      <c r="G2" s="2" t="s">
        <v>784</v>
      </c>
      <c r="H2" s="2" t="s">
        <v>785</v>
      </c>
      <c r="I2" s="2" t="s">
        <v>786</v>
      </c>
      <c r="J2" s="2" t="s">
        <v>2</v>
      </c>
      <c r="K2" s="2" t="s">
        <v>62</v>
      </c>
      <c r="L2" s="2" t="s">
        <v>63</v>
      </c>
    </row>
    <row r="3" spans="1:12">
      <c r="A3" s="4" t="s">
        <v>788</v>
      </c>
      <c r="B3" s="5" t="n">
        <v>236658</v>
      </c>
      <c r="C3" s="5" t="n">
        <v>199766</v>
      </c>
      <c r="D3" s="5" t="n">
        <v>193949</v>
      </c>
      <c r="E3" s="5" t="n">
        <v>182597</v>
      </c>
      <c r="F3" s="5" t="n">
        <v>231086</v>
      </c>
      <c r="G3" s="5" t="n">
        <v>192223</v>
      </c>
      <c r="H3" s="5" t="n">
        <v>174778</v>
      </c>
      <c r="I3" s="5" t="n">
        <v>173495</v>
      </c>
      <c r="J3" s="5" t="n">
        <v>812970</v>
      </c>
      <c r="K3" s="5" t="n">
        <v>771582</v>
      </c>
      <c r="L3" s="5" t="n">
        <v>685740</v>
      </c>
    </row>
    <row r="4" spans="1:12">
      <c r="A4" s="4" t="s">
        <v>535</v>
      </c>
    </row>
    <row r="5" spans="1:12">
      <c r="A5" s="4" t="s">
        <v>788</v>
      </c>
      <c r="J5" s="6" t="n">
        <v>582972</v>
      </c>
      <c r="K5" s="6" t="n">
        <v>536700</v>
      </c>
      <c r="L5" s="6" t="n">
        <v>503100</v>
      </c>
    </row>
    <row r="6" spans="1:12">
      <c r="A6" s="4" t="s">
        <v>802</v>
      </c>
    </row>
    <row r="7" spans="1:12">
      <c r="A7" s="4" t="s">
        <v>788</v>
      </c>
      <c r="J7" s="6" t="n">
        <v>88300</v>
      </c>
      <c r="K7" s="6" t="n">
        <v>94500</v>
      </c>
      <c r="L7" s="6" t="n">
        <v>69800</v>
      </c>
    </row>
    <row r="8" spans="1:12">
      <c r="A8" s="4" t="s">
        <v>803</v>
      </c>
    </row>
    <row r="9" spans="1:12">
      <c r="A9" s="4" t="s">
        <v>788</v>
      </c>
      <c r="J9" s="6" t="n">
        <v>82800</v>
      </c>
      <c r="K9" s="6" t="n">
        <v>85000</v>
      </c>
      <c r="L9" s="6" t="n">
        <v>75400</v>
      </c>
    </row>
    <row r="10" spans="1:12">
      <c r="A10" s="4" t="s">
        <v>804</v>
      </c>
    </row>
    <row r="11" spans="1:12">
      <c r="A11" s="4" t="s">
        <v>788</v>
      </c>
      <c r="J11" s="6" t="n">
        <v>33200</v>
      </c>
      <c r="K11" s="6" t="n">
        <v>30300</v>
      </c>
      <c r="L11" s="6" t="n">
        <v>22200</v>
      </c>
    </row>
    <row r="12" spans="1:12">
      <c r="A12" s="4" t="s">
        <v>805</v>
      </c>
    </row>
    <row r="13" spans="1:12">
      <c r="A13" s="4" t="s">
        <v>788</v>
      </c>
      <c r="J13" s="6" t="n">
        <v>11700</v>
      </c>
      <c r="K13" s="6" t="n">
        <v>9400</v>
      </c>
      <c r="L13" s="6" t="n">
        <v>4800</v>
      </c>
    </row>
    <row r="14" spans="1:12">
      <c r="A14" s="4" t="s">
        <v>186</v>
      </c>
    </row>
    <row r="15" spans="1:12">
      <c r="A15" s="4" t="s">
        <v>788</v>
      </c>
      <c r="J15" s="5" t="n">
        <v>14000</v>
      </c>
      <c r="K15" s="5" t="n">
        <v>15700</v>
      </c>
      <c r="L15" s="5" t="n">
        <v>1040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62</v>
      </c>
    </row>
    <row r="2" spans="1:3">
      <c r="A2" s="4" t="s">
        <v>807</v>
      </c>
      <c r="B2" s="5" t="n">
        <v>161470</v>
      </c>
      <c r="C2" s="5" t="n">
        <v>134954</v>
      </c>
    </row>
    <row r="3" spans="1:3">
      <c r="A3" s="4" t="s">
        <v>535</v>
      </c>
    </row>
    <row r="4" spans="1:3">
      <c r="A4" s="4" t="s">
        <v>807</v>
      </c>
      <c r="B4" s="6" t="n">
        <v>140000</v>
      </c>
      <c r="C4" s="6" t="n">
        <v>113200</v>
      </c>
    </row>
    <row r="5" spans="1:3">
      <c r="A5" s="4" t="s">
        <v>803</v>
      </c>
    </row>
    <row r="6" spans="1:3">
      <c r="A6" s="4" t="s">
        <v>807</v>
      </c>
      <c r="B6" s="6" t="n">
        <v>16600</v>
      </c>
      <c r="C6" s="6" t="n">
        <v>17100</v>
      </c>
    </row>
    <row r="7" spans="1:3">
      <c r="A7" s="4" t="s">
        <v>186</v>
      </c>
    </row>
    <row r="8" spans="1:3">
      <c r="A8" s="4" t="s">
        <v>807</v>
      </c>
      <c r="B8" s="5" t="n">
        <v>4900</v>
      </c>
      <c r="C8" s="5" t="n">
        <v>47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808</v>
      </c>
      <c r="B1" s="2" t="s">
        <v>1</v>
      </c>
    </row>
    <row r="2" spans="1:4">
      <c r="B2" s="2" t="s">
        <v>382</v>
      </c>
      <c r="C2" s="2" t="s">
        <v>383</v>
      </c>
      <c r="D2" s="2" t="s">
        <v>384</v>
      </c>
    </row>
    <row r="3" spans="1:4">
      <c r="A3" s="4" t="s">
        <v>391</v>
      </c>
      <c r="B3" s="6" t="n">
        <v>4</v>
      </c>
    </row>
    <row r="4" spans="1:4">
      <c r="A4" s="4" t="s">
        <v>809</v>
      </c>
      <c r="B4" s="4" t="s">
        <v>452</v>
      </c>
      <c r="C4" s="4" t="s">
        <v>452</v>
      </c>
    </row>
    <row r="5" spans="1:4">
      <c r="A5" s="4" t="s">
        <v>810</v>
      </c>
      <c r="B5" s="9" t="n">
        <v>8.4</v>
      </c>
      <c r="C5" s="9" t="n">
        <v>9.5</v>
      </c>
      <c r="D5" s="5" t="n">
        <v>9</v>
      </c>
    </row>
    <row r="6" spans="1:4">
      <c r="A6" s="4" t="s">
        <v>267</v>
      </c>
    </row>
    <row r="7" spans="1:4">
      <c r="A7" s="4" t="s">
        <v>811</v>
      </c>
      <c r="B7" s="9" t="n">
        <v>20.6</v>
      </c>
      <c r="C7" s="9" t="n">
        <v>19.4</v>
      </c>
      <c r="D7" s="9" t="n">
        <v>1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v>
      </c>
      <c r="C2" s="2" t="s">
        <v>62</v>
      </c>
      <c r="D2" s="2" t="s">
        <v>63</v>
      </c>
    </row>
    <row r="3" spans="1:4">
      <c r="A3" s="3" t="s">
        <v>178</v>
      </c>
    </row>
    <row r="4" spans="1:4">
      <c r="A4" s="4" t="s">
        <v>75</v>
      </c>
      <c r="B4" s="5" t="n">
        <v>81039</v>
      </c>
      <c r="C4" s="5" t="n">
        <v>92136</v>
      </c>
      <c r="D4" s="5" t="n">
        <v>53703</v>
      </c>
    </row>
    <row r="5" spans="1:4">
      <c r="A5" s="3" t="s">
        <v>179</v>
      </c>
    </row>
    <row r="6" spans="1:4">
      <c r="A6" s="4" t="s">
        <v>180</v>
      </c>
      <c r="B6" s="6" t="n">
        <v>40050</v>
      </c>
      <c r="C6" s="6" t="n">
        <v>37755</v>
      </c>
      <c r="D6" s="6" t="n">
        <v>32229</v>
      </c>
    </row>
    <row r="7" spans="1:4">
      <c r="A7" s="4" t="s">
        <v>181</v>
      </c>
      <c r="B7" s="6" t="n">
        <v>5353</v>
      </c>
      <c r="C7" s="6" t="n">
        <v>5218</v>
      </c>
      <c r="D7" s="6" t="n">
        <v>5444</v>
      </c>
    </row>
    <row r="8" spans="1:4">
      <c r="A8" s="4" t="s">
        <v>182</v>
      </c>
      <c r="B8" s="6" t="n">
        <v>-9944</v>
      </c>
      <c r="C8" s="6" t="n">
        <v>-10315</v>
      </c>
      <c r="D8" s="6" t="n">
        <v>-17889</v>
      </c>
    </row>
    <row r="9" spans="1:4">
      <c r="A9" s="4" t="s">
        <v>183</v>
      </c>
      <c r="B9" s="6" t="n">
        <v>-8922</v>
      </c>
      <c r="C9" s="6" t="n">
        <v>0</v>
      </c>
      <c r="D9" s="6" t="n">
        <v>0</v>
      </c>
    </row>
    <row r="10" spans="1:4">
      <c r="A10" s="4" t="s">
        <v>184</v>
      </c>
      <c r="B10" s="6" t="n">
        <v>61</v>
      </c>
      <c r="C10" s="6" t="n">
        <v>-21584</v>
      </c>
      <c r="D10" s="6" t="n">
        <v>1360</v>
      </c>
    </row>
    <row r="11" spans="1:4">
      <c r="A11" s="4" t="s">
        <v>185</v>
      </c>
      <c r="B11" s="6" t="n">
        <v>-2500</v>
      </c>
      <c r="C11" s="6" t="n">
        <v>-9951</v>
      </c>
      <c r="D11" s="6" t="n">
        <v>-2677</v>
      </c>
    </row>
    <row r="12" spans="1:4">
      <c r="A12" s="4" t="s">
        <v>186</v>
      </c>
      <c r="B12" s="6" t="n">
        <v>0</v>
      </c>
      <c r="C12" s="6" t="n">
        <v>0</v>
      </c>
      <c r="D12" s="6" t="n">
        <v>-4830</v>
      </c>
    </row>
    <row r="13" spans="1:4">
      <c r="A13" s="4" t="s">
        <v>187</v>
      </c>
      <c r="B13" s="6" t="n">
        <v>105137</v>
      </c>
      <c r="C13" s="6" t="n">
        <v>93259</v>
      </c>
      <c r="D13" s="6" t="n">
        <v>67340</v>
      </c>
    </row>
    <row r="14" spans="1:4">
      <c r="A14" s="3" t="s">
        <v>188</v>
      </c>
    </row>
    <row r="15" spans="1:4">
      <c r="A15" s="4" t="s">
        <v>189</v>
      </c>
      <c r="B15" s="6" t="n">
        <v>-96777</v>
      </c>
      <c r="C15" s="6" t="n">
        <v>-11445</v>
      </c>
      <c r="D15" s="6" t="n">
        <v>-198628</v>
      </c>
    </row>
    <row r="16" spans="1:4">
      <c r="A16" s="4" t="s">
        <v>190</v>
      </c>
      <c r="B16" s="6" t="n">
        <v>-37183</v>
      </c>
      <c r="C16" s="6" t="n">
        <v>-20589</v>
      </c>
      <c r="D16" s="6" t="n">
        <v>-29728</v>
      </c>
    </row>
    <row r="17" spans="1:4">
      <c r="A17" s="4" t="s">
        <v>191</v>
      </c>
      <c r="B17" s="6" t="n">
        <v>-8386</v>
      </c>
      <c r="C17" s="6" t="n">
        <v>-9573</v>
      </c>
      <c r="D17" s="6" t="n">
        <v>-9002</v>
      </c>
    </row>
    <row r="18" spans="1:4">
      <c r="A18" s="4" t="s">
        <v>192</v>
      </c>
      <c r="B18" s="6" t="n">
        <v>17201</v>
      </c>
      <c r="C18" s="6" t="n">
        <v>0</v>
      </c>
      <c r="D18" s="6" t="n">
        <v>1184</v>
      </c>
    </row>
    <row r="19" spans="1:4">
      <c r="A19" s="4" t="s">
        <v>193</v>
      </c>
      <c r="B19" s="6" t="n">
        <v>0</v>
      </c>
      <c r="C19" s="6" t="n">
        <v>0</v>
      </c>
      <c r="D19" s="6" t="n">
        <v>2307</v>
      </c>
    </row>
    <row r="20" spans="1:4">
      <c r="A20" s="4" t="s">
        <v>194</v>
      </c>
      <c r="B20" s="6" t="n">
        <v>-125145</v>
      </c>
      <c r="C20" s="6" t="n">
        <v>-41607</v>
      </c>
      <c r="D20" s="6" t="n">
        <v>-233867</v>
      </c>
    </row>
    <row r="21" spans="1:4">
      <c r="A21" s="3" t="s">
        <v>195</v>
      </c>
    </row>
    <row r="22" spans="1:4">
      <c r="A22" s="4" t="s">
        <v>196</v>
      </c>
      <c r="B22" s="6" t="n">
        <v>131261</v>
      </c>
      <c r="C22" s="6" t="n">
        <v>55000</v>
      </c>
      <c r="D22" s="6" t="n">
        <v>257000</v>
      </c>
    </row>
    <row r="23" spans="1:4">
      <c r="A23" s="4" t="s">
        <v>197</v>
      </c>
      <c r="B23" s="6" t="n">
        <v>-65000</v>
      </c>
      <c r="C23" s="6" t="n">
        <v>-110000</v>
      </c>
      <c r="D23" s="6" t="n">
        <v>-92000</v>
      </c>
    </row>
    <row r="24" spans="1:4">
      <c r="A24" s="4" t="s">
        <v>198</v>
      </c>
      <c r="B24" s="6" t="n">
        <v>-8302</v>
      </c>
      <c r="C24" s="6" t="n">
        <v>-8278</v>
      </c>
      <c r="D24" s="6" t="n">
        <v>-8257</v>
      </c>
    </row>
    <row r="25" spans="1:4">
      <c r="A25" s="4" t="s">
        <v>199</v>
      </c>
      <c r="B25" s="6" t="n">
        <v>-1071</v>
      </c>
      <c r="C25" s="6" t="n">
        <v>0</v>
      </c>
      <c r="D25" s="6" t="n">
        <v>0</v>
      </c>
    </row>
    <row r="26" spans="1:4">
      <c r="A26" s="4" t="s">
        <v>186</v>
      </c>
      <c r="B26" s="6" t="n">
        <v>-3371</v>
      </c>
      <c r="C26" s="6" t="n">
        <v>-3078</v>
      </c>
      <c r="D26" s="6" t="n">
        <v>20</v>
      </c>
    </row>
    <row r="27" spans="1:4">
      <c r="A27" s="4" t="s">
        <v>200</v>
      </c>
      <c r="B27" s="6" t="n">
        <v>53517</v>
      </c>
      <c r="C27" s="6" t="n">
        <v>-66356</v>
      </c>
      <c r="D27" s="6" t="n">
        <v>156763</v>
      </c>
    </row>
    <row r="28" spans="1:4">
      <c r="A28" s="4" t="s">
        <v>201</v>
      </c>
      <c r="B28" s="6" t="n">
        <v>-2178</v>
      </c>
      <c r="C28" s="6" t="n">
        <v>-335</v>
      </c>
      <c r="D28" s="6" t="n">
        <v>1455</v>
      </c>
    </row>
    <row r="29" spans="1:4">
      <c r="A29" s="4" t="s">
        <v>202</v>
      </c>
      <c r="B29" s="6" t="n">
        <v>31331</v>
      </c>
      <c r="C29" s="6" t="n">
        <v>-15039</v>
      </c>
      <c r="D29" s="6" t="n">
        <v>-8309</v>
      </c>
    </row>
    <row r="30" spans="1:4">
      <c r="A30" s="4" t="s">
        <v>203</v>
      </c>
      <c r="B30" s="6" t="n">
        <v>30477</v>
      </c>
      <c r="C30" s="6" t="n">
        <v>45516</v>
      </c>
      <c r="D30" s="6" t="n">
        <v>53825</v>
      </c>
    </row>
    <row r="31" spans="1:4">
      <c r="A31" s="4" t="s">
        <v>204</v>
      </c>
      <c r="B31" s="6" t="n">
        <v>61808</v>
      </c>
      <c r="C31" s="6" t="n">
        <v>30477</v>
      </c>
      <c r="D31" s="6" t="n">
        <v>45516</v>
      </c>
    </row>
    <row r="32" spans="1:4">
      <c r="A32" s="3" t="s">
        <v>205</v>
      </c>
    </row>
    <row r="33" spans="1:4">
      <c r="A33" s="4" t="s">
        <v>206</v>
      </c>
      <c r="B33" s="6" t="n">
        <v>-7230</v>
      </c>
      <c r="C33" s="6" t="n">
        <v>-2789</v>
      </c>
      <c r="D33" s="6" t="n">
        <v>-23587</v>
      </c>
    </row>
    <row r="34" spans="1:4">
      <c r="A34" s="4" t="s">
        <v>207</v>
      </c>
      <c r="B34" s="6" t="n">
        <v>-66885</v>
      </c>
      <c r="C34" s="6" t="n">
        <v>-5748</v>
      </c>
      <c r="D34" s="6" t="n">
        <v>-18540</v>
      </c>
    </row>
    <row r="35" spans="1:4">
      <c r="A35" s="4" t="s">
        <v>208</v>
      </c>
      <c r="B35" s="6" t="n">
        <v>10150</v>
      </c>
      <c r="C35" s="6" t="n">
        <v>-9830</v>
      </c>
      <c r="D35" s="6" t="n">
        <v>3959</v>
      </c>
    </row>
    <row r="36" spans="1:4">
      <c r="A36" s="4" t="s">
        <v>209</v>
      </c>
      <c r="B36" s="6" t="n">
        <v>8020</v>
      </c>
      <c r="C36" s="6" t="n">
        <v>-695</v>
      </c>
      <c r="D36" s="6" t="n">
        <v>-2014</v>
      </c>
    </row>
    <row r="37" spans="1:4">
      <c r="A37" s="4" t="s">
        <v>113</v>
      </c>
      <c r="B37" s="6" t="n">
        <v>7400</v>
      </c>
      <c r="C37" s="6" t="n">
        <v>9442</v>
      </c>
      <c r="D37" s="6" t="n">
        <v>8735</v>
      </c>
    </row>
    <row r="38" spans="1:4">
      <c r="A38" s="4" t="s">
        <v>210</v>
      </c>
      <c r="B38" s="6" t="n">
        <v>36751</v>
      </c>
      <c r="C38" s="6" t="n">
        <v>-1466</v>
      </c>
      <c r="D38" s="6" t="n">
        <v>7914</v>
      </c>
    </row>
    <row r="39" spans="1:4">
      <c r="A39" s="4" t="s">
        <v>211</v>
      </c>
      <c r="B39" s="6" t="n">
        <v>1850</v>
      </c>
      <c r="C39" s="6" t="n">
        <v>771</v>
      </c>
      <c r="D39" s="6" t="n">
        <v>5644</v>
      </c>
    </row>
    <row r="40" spans="1:4">
      <c r="A40" s="3" t="s">
        <v>212</v>
      </c>
    </row>
    <row r="41" spans="1:4">
      <c r="A41" s="4" t="s">
        <v>213</v>
      </c>
      <c r="B41" s="6" t="n">
        <v>8076</v>
      </c>
      <c r="C41" s="6" t="n">
        <v>8540</v>
      </c>
      <c r="D41" s="6" t="n">
        <v>3731</v>
      </c>
    </row>
    <row r="42" spans="1:4">
      <c r="A42" s="4" t="s">
        <v>214</v>
      </c>
      <c r="B42" s="5" t="n">
        <v>26084</v>
      </c>
      <c r="C42" s="5" t="n">
        <v>8789</v>
      </c>
      <c r="D42" s="5" t="n">
        <v>2567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381</v>
      </c>
    </row>
    <row r="2" spans="1:2">
      <c r="A2" s="3" t="s">
        <v>241</v>
      </c>
    </row>
    <row r="3" spans="1:2">
      <c r="A3" s="4" t="s">
        <v>751</v>
      </c>
      <c r="B3" s="5" t="n">
        <v>6405</v>
      </c>
    </row>
    <row r="4" spans="1:2">
      <c r="A4" s="4" t="s">
        <v>752</v>
      </c>
      <c r="B4" s="6" t="n">
        <v>5279</v>
      </c>
    </row>
    <row r="5" spans="1:2">
      <c r="A5" s="4" t="s">
        <v>753</v>
      </c>
      <c r="B5" s="6" t="n">
        <v>4592</v>
      </c>
    </row>
    <row r="6" spans="1:2">
      <c r="A6" s="4" t="s">
        <v>754</v>
      </c>
      <c r="B6" s="6" t="n">
        <v>3567</v>
      </c>
    </row>
    <row r="7" spans="1:2">
      <c r="A7" s="4" t="s">
        <v>813</v>
      </c>
      <c r="B7" s="6" t="n">
        <v>10197</v>
      </c>
    </row>
    <row r="8" spans="1:2">
      <c r="A8" s="4" t="s">
        <v>152</v>
      </c>
      <c r="B8" s="5" t="n">
        <v>300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62</v>
      </c>
      <c r="D2" s="2" t="s">
        <v>63</v>
      </c>
    </row>
    <row r="3" spans="1:4">
      <c r="A3" s="3" t="s">
        <v>241</v>
      </c>
    </row>
    <row r="4" spans="1:4">
      <c r="A4" s="4" t="s">
        <v>630</v>
      </c>
      <c r="B4" s="9" t="n">
        <v>8.199999999999999</v>
      </c>
      <c r="C4" s="9" t="n">
        <v>7.8</v>
      </c>
    </row>
    <row r="5" spans="1:4">
      <c r="A5" s="4" t="s">
        <v>815</v>
      </c>
      <c r="B5" s="9" t="n">
        <v>6.4</v>
      </c>
      <c r="C5" s="9" t="n">
        <v>6.9</v>
      </c>
      <c r="D5" s="9" t="n">
        <v>6.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816</v>
      </c>
      <c r="B1" s="2" t="s">
        <v>381</v>
      </c>
    </row>
    <row r="2" spans="1:2">
      <c r="A2" s="3" t="s">
        <v>243</v>
      </c>
    </row>
    <row r="3" spans="1:2">
      <c r="A3" s="4" t="s">
        <v>751</v>
      </c>
      <c r="B3" s="5" t="n">
        <v>2518</v>
      </c>
    </row>
    <row r="4" spans="1:2">
      <c r="A4" s="4" t="s">
        <v>752</v>
      </c>
      <c r="B4" s="6" t="n">
        <v>2930</v>
      </c>
    </row>
    <row r="5" spans="1:2">
      <c r="A5" s="4" t="s">
        <v>753</v>
      </c>
      <c r="B5" s="6" t="n">
        <v>3012</v>
      </c>
    </row>
    <row r="6" spans="1:2">
      <c r="A6" s="4" t="s">
        <v>754</v>
      </c>
      <c r="B6" s="6" t="n">
        <v>3094</v>
      </c>
    </row>
    <row r="7" spans="1:2">
      <c r="A7" s="4" t="s">
        <v>813</v>
      </c>
      <c r="B7" s="6" t="n">
        <v>31499</v>
      </c>
    </row>
    <row r="8" spans="1:2">
      <c r="A8" s="4" t="s">
        <v>817</v>
      </c>
      <c r="B8" s="6" t="n">
        <v>43053</v>
      </c>
    </row>
    <row r="9" spans="1:2">
      <c r="A9" s="4" t="s">
        <v>818</v>
      </c>
      <c r="B9" s="6" t="n">
        <v>11241</v>
      </c>
    </row>
    <row r="10" spans="1:2">
      <c r="A10" s="4" t="s">
        <v>819</v>
      </c>
      <c r="B10" s="6" t="n">
        <v>31812</v>
      </c>
    </row>
    <row r="11" spans="1:2">
      <c r="A11" s="4" t="s">
        <v>820</v>
      </c>
      <c r="B11" s="6" t="n">
        <v>1832</v>
      </c>
    </row>
    <row r="12" spans="1:2">
      <c r="A12" s="4" t="s">
        <v>821</v>
      </c>
      <c r="B12" s="5" t="n">
        <v>299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2</v>
      </c>
      <c r="B1" s="2" t="s">
        <v>1</v>
      </c>
    </row>
    <row r="2" spans="1:3">
      <c r="B2" s="2" t="s">
        <v>2</v>
      </c>
      <c r="C2" s="2" t="s">
        <v>62</v>
      </c>
    </row>
    <row r="3" spans="1:3">
      <c r="A3" s="4" t="s">
        <v>823</v>
      </c>
      <c r="B3" s="5" t="n">
        <v>161470</v>
      </c>
      <c r="C3" s="5" t="n">
        <v>134954</v>
      </c>
    </row>
    <row r="4" spans="1:3">
      <c r="A4" s="4" t="s">
        <v>824</v>
      </c>
      <c r="B4" s="6" t="n">
        <v>129870</v>
      </c>
      <c r="C4" s="5" t="n">
        <v>115728</v>
      </c>
    </row>
    <row r="5" spans="1:3">
      <c r="A5" s="4" t="s">
        <v>825</v>
      </c>
    </row>
    <row r="6" spans="1:3">
      <c r="A6" s="4" t="s">
        <v>823</v>
      </c>
      <c r="B6" s="6" t="n">
        <v>28400</v>
      </c>
    </row>
    <row r="7" spans="1:3">
      <c r="A7" s="4" t="s">
        <v>824</v>
      </c>
      <c r="B7" s="5" t="n">
        <v>3500</v>
      </c>
    </row>
    <row r="8" spans="1:3">
      <c r="A8" s="4" t="s">
        <v>826</v>
      </c>
    </row>
    <row r="9" spans="1:3">
      <c r="A9" s="4" t="s">
        <v>827</v>
      </c>
      <c r="B9" s="4" t="s">
        <v>828</v>
      </c>
    </row>
    <row r="10" spans="1:3">
      <c r="A10" s="4" t="s">
        <v>829</v>
      </c>
    </row>
    <row r="11" spans="1:3">
      <c r="A11" s="4" t="s">
        <v>827</v>
      </c>
      <c r="B11" s="4" t="s">
        <v>830</v>
      </c>
    </row>
    <row r="12" spans="1:3">
      <c r="A12" s="4" t="s">
        <v>831</v>
      </c>
    </row>
    <row r="13" spans="1:3">
      <c r="A13" s="4" t="s">
        <v>827</v>
      </c>
      <c r="B13" s="4" t="s">
        <v>75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380</v>
      </c>
      <c r="J1" s="2" t="s">
        <v>1</v>
      </c>
    </row>
    <row r="2" spans="1:12">
      <c r="B2" s="2" t="s">
        <v>2</v>
      </c>
      <c r="C2" s="2" t="s">
        <v>782</v>
      </c>
      <c r="D2" s="2" t="s">
        <v>713</v>
      </c>
      <c r="E2" s="2" t="s">
        <v>783</v>
      </c>
      <c r="F2" s="2" t="s">
        <v>62</v>
      </c>
      <c r="G2" s="2" t="s">
        <v>784</v>
      </c>
      <c r="H2" s="2" t="s">
        <v>785</v>
      </c>
      <c r="I2" s="2" t="s">
        <v>786</v>
      </c>
      <c r="J2" s="2" t="s">
        <v>2</v>
      </c>
      <c r="K2" s="2" t="s">
        <v>62</v>
      </c>
      <c r="L2" s="2" t="s">
        <v>63</v>
      </c>
    </row>
    <row r="3" spans="1:12">
      <c r="A3" s="3" t="s">
        <v>833</v>
      </c>
    </row>
    <row r="4" spans="1:12">
      <c r="A4" s="4" t="s">
        <v>65</v>
      </c>
      <c r="B4" s="5" t="n">
        <v>236658</v>
      </c>
      <c r="C4" s="5" t="n">
        <v>199766</v>
      </c>
      <c r="D4" s="5" t="n">
        <v>193949</v>
      </c>
      <c r="E4" s="5" t="n">
        <v>182597</v>
      </c>
      <c r="F4" s="5" t="n">
        <v>231086</v>
      </c>
      <c r="G4" s="5" t="n">
        <v>192223</v>
      </c>
      <c r="H4" s="5" t="n">
        <v>174778</v>
      </c>
      <c r="I4" s="5" t="n">
        <v>173495</v>
      </c>
      <c r="J4" s="5" t="n">
        <v>812970</v>
      </c>
      <c r="K4" s="5" t="n">
        <v>771582</v>
      </c>
      <c r="L4" s="5" t="n">
        <v>685740</v>
      </c>
    </row>
    <row r="5" spans="1:12">
      <c r="A5" s="4" t="s">
        <v>834</v>
      </c>
    </row>
    <row r="6" spans="1:12">
      <c r="A6" s="3" t="s">
        <v>833</v>
      </c>
    </row>
    <row r="7" spans="1:12">
      <c r="A7" s="4" t="s">
        <v>65</v>
      </c>
      <c r="J7" s="6" t="n">
        <v>365137</v>
      </c>
    </row>
    <row r="8" spans="1:12">
      <c r="A8" s="4" t="s">
        <v>835</v>
      </c>
    </row>
    <row r="9" spans="1:12">
      <c r="A9" s="3" t="s">
        <v>833</v>
      </c>
    </row>
    <row r="10" spans="1:12">
      <c r="A10" s="4" t="s">
        <v>65</v>
      </c>
      <c r="J10" s="6" t="n">
        <v>447833</v>
      </c>
    </row>
    <row r="11" spans="1:12">
      <c r="A11" s="4" t="s">
        <v>535</v>
      </c>
    </row>
    <row r="12" spans="1:12">
      <c r="A12" s="3" t="s">
        <v>833</v>
      </c>
    </row>
    <row r="13" spans="1:12">
      <c r="A13" s="4" t="s">
        <v>65</v>
      </c>
      <c r="J13" s="6" t="n">
        <v>582972</v>
      </c>
      <c r="K13" s="6" t="n">
        <v>536700</v>
      </c>
      <c r="L13" s="6" t="n">
        <v>503100</v>
      </c>
    </row>
    <row r="14" spans="1:12">
      <c r="A14" s="4" t="s">
        <v>836</v>
      </c>
    </row>
    <row r="15" spans="1:12">
      <c r="A15" s="3" t="s">
        <v>833</v>
      </c>
    </row>
    <row r="16" spans="1:12">
      <c r="A16" s="4" t="s">
        <v>65</v>
      </c>
      <c r="J16" s="6" t="n">
        <v>229998</v>
      </c>
    </row>
    <row r="17" spans="1:12">
      <c r="A17" s="4" t="s">
        <v>525</v>
      </c>
    </row>
    <row r="18" spans="1:12">
      <c r="A18" s="3" t="s">
        <v>833</v>
      </c>
    </row>
    <row r="19" spans="1:12">
      <c r="A19" s="4" t="s">
        <v>65</v>
      </c>
      <c r="J19" s="6" t="n">
        <v>642822</v>
      </c>
    </row>
    <row r="20" spans="1:12">
      <c r="A20" s="4" t="s">
        <v>837</v>
      </c>
    </row>
    <row r="21" spans="1:12">
      <c r="A21" s="3" t="s">
        <v>833</v>
      </c>
    </row>
    <row r="22" spans="1:12">
      <c r="A22" s="4" t="s">
        <v>65</v>
      </c>
      <c r="J22" s="6" t="n">
        <v>170148</v>
      </c>
    </row>
    <row r="23" spans="1:12">
      <c r="A23" s="4" t="s">
        <v>432</v>
      </c>
    </row>
    <row r="24" spans="1:12">
      <c r="A24" s="3" t="s">
        <v>833</v>
      </c>
    </row>
    <row r="25" spans="1:12">
      <c r="A25" s="4" t="s">
        <v>65</v>
      </c>
      <c r="J25" s="6" t="n">
        <v>325735</v>
      </c>
      <c r="K25" s="6" t="n">
        <v>286800</v>
      </c>
      <c r="L25" s="6" t="n">
        <v>279500</v>
      </c>
    </row>
    <row r="26" spans="1:12">
      <c r="A26" s="4" t="s">
        <v>838</v>
      </c>
    </row>
    <row r="27" spans="1:12">
      <c r="A27" s="3" t="s">
        <v>833</v>
      </c>
    </row>
    <row r="28" spans="1:12">
      <c r="A28" s="4" t="s">
        <v>65</v>
      </c>
      <c r="J28" s="6" t="n">
        <v>164224</v>
      </c>
    </row>
    <row r="29" spans="1:12">
      <c r="A29" s="4" t="s">
        <v>839</v>
      </c>
    </row>
    <row r="30" spans="1:12">
      <c r="A30" s="3" t="s">
        <v>833</v>
      </c>
    </row>
    <row r="31" spans="1:12">
      <c r="A31" s="4" t="s">
        <v>65</v>
      </c>
      <c r="J31" s="6" t="n">
        <v>161511</v>
      </c>
    </row>
    <row r="32" spans="1:12">
      <c r="A32" s="4" t="s">
        <v>840</v>
      </c>
    </row>
    <row r="33" spans="1:12">
      <c r="A33" s="3" t="s">
        <v>833</v>
      </c>
    </row>
    <row r="34" spans="1:12">
      <c r="A34" s="4" t="s">
        <v>65</v>
      </c>
      <c r="J34" s="6" t="n">
        <v>274446</v>
      </c>
    </row>
    <row r="35" spans="1:12">
      <c r="A35" s="4" t="s">
        <v>841</v>
      </c>
    </row>
    <row r="36" spans="1:12">
      <c r="A36" s="3" t="s">
        <v>833</v>
      </c>
    </row>
    <row r="37" spans="1:12">
      <c r="A37" s="4" t="s">
        <v>65</v>
      </c>
      <c r="J37" s="6" t="n">
        <v>51289</v>
      </c>
    </row>
    <row r="38" spans="1:12">
      <c r="A38" s="4" t="s">
        <v>842</v>
      </c>
    </row>
    <row r="39" spans="1:12">
      <c r="A39" s="3" t="s">
        <v>833</v>
      </c>
    </row>
    <row r="40" spans="1:12">
      <c r="A40" s="4" t="s">
        <v>65</v>
      </c>
      <c r="J40" s="6" t="n">
        <v>180356</v>
      </c>
    </row>
    <row r="41" spans="1:12">
      <c r="A41" s="4" t="s">
        <v>843</v>
      </c>
    </row>
    <row r="42" spans="1:12">
      <c r="A42" s="3" t="s">
        <v>833</v>
      </c>
    </row>
    <row r="43" spans="1:12">
      <c r="A43" s="4" t="s">
        <v>65</v>
      </c>
      <c r="J43" s="6" t="n">
        <v>145379</v>
      </c>
    </row>
    <row r="44" spans="1:12">
      <c r="A44" s="4" t="s">
        <v>419</v>
      </c>
    </row>
    <row r="45" spans="1:12">
      <c r="A45" s="3" t="s">
        <v>833</v>
      </c>
    </row>
    <row r="46" spans="1:12">
      <c r="A46" s="4" t="s">
        <v>65</v>
      </c>
      <c r="J46" s="6" t="n">
        <v>211915</v>
      </c>
      <c r="K46" s="6" t="n">
        <v>214000</v>
      </c>
      <c r="L46" s="6" t="n">
        <v>162400</v>
      </c>
    </row>
    <row r="47" spans="1:12">
      <c r="A47" s="4" t="s">
        <v>844</v>
      </c>
    </row>
    <row r="48" spans="1:12">
      <c r="A48" s="3" t="s">
        <v>833</v>
      </c>
    </row>
    <row r="49" spans="1:12">
      <c r="A49" s="4" t="s">
        <v>65</v>
      </c>
      <c r="J49" s="6" t="n">
        <v>164126</v>
      </c>
    </row>
    <row r="50" spans="1:12">
      <c r="A50" s="4" t="s">
        <v>845</v>
      </c>
    </row>
    <row r="51" spans="1:12">
      <c r="A51" s="3" t="s">
        <v>833</v>
      </c>
    </row>
    <row r="52" spans="1:12">
      <c r="A52" s="4" t="s">
        <v>65</v>
      </c>
      <c r="J52" s="6" t="n">
        <v>47789</v>
      </c>
    </row>
    <row r="53" spans="1:12">
      <c r="A53" s="4" t="s">
        <v>846</v>
      </c>
    </row>
    <row r="54" spans="1:12">
      <c r="A54" s="3" t="s">
        <v>833</v>
      </c>
    </row>
    <row r="55" spans="1:12">
      <c r="A55" s="4" t="s">
        <v>65</v>
      </c>
      <c r="J55" s="6" t="n">
        <v>150381</v>
      </c>
    </row>
    <row r="56" spans="1:12">
      <c r="A56" s="4" t="s">
        <v>847</v>
      </c>
    </row>
    <row r="57" spans="1:12">
      <c r="A57" s="3" t="s">
        <v>833</v>
      </c>
    </row>
    <row r="58" spans="1:12">
      <c r="A58" s="4" t="s">
        <v>65</v>
      </c>
      <c r="J58" s="6" t="n">
        <v>61534</v>
      </c>
    </row>
    <row r="59" spans="1:12">
      <c r="A59" s="4" t="s">
        <v>848</v>
      </c>
    </row>
    <row r="60" spans="1:12">
      <c r="A60" s="3" t="s">
        <v>833</v>
      </c>
    </row>
    <row r="61" spans="1:12">
      <c r="A61" s="4" t="s">
        <v>65</v>
      </c>
      <c r="J61" s="6" t="n">
        <v>207666</v>
      </c>
    </row>
    <row r="62" spans="1:12">
      <c r="A62" s="4" t="s">
        <v>849</v>
      </c>
    </row>
    <row r="63" spans="1:12">
      <c r="A63" s="3" t="s">
        <v>833</v>
      </c>
    </row>
    <row r="64" spans="1:12">
      <c r="A64" s="4" t="s">
        <v>65</v>
      </c>
      <c r="J64" s="6" t="n">
        <v>4249</v>
      </c>
    </row>
    <row r="65" spans="1:12">
      <c r="A65" s="4" t="s">
        <v>441</v>
      </c>
    </row>
    <row r="66" spans="1:12">
      <c r="A66" s="3" t="s">
        <v>833</v>
      </c>
    </row>
    <row r="67" spans="1:12">
      <c r="A67" s="4" t="s">
        <v>65</v>
      </c>
      <c r="J67" s="6" t="n">
        <v>188394</v>
      </c>
      <c r="K67" s="6" t="n">
        <v>182900</v>
      </c>
      <c r="L67" s="6" t="n">
        <v>160900</v>
      </c>
    </row>
    <row r="68" spans="1:12">
      <c r="A68" s="4" t="s">
        <v>850</v>
      </c>
    </row>
    <row r="69" spans="1:12">
      <c r="A69" s="3" t="s">
        <v>833</v>
      </c>
    </row>
    <row r="70" spans="1:12">
      <c r="A70" s="4" t="s">
        <v>65</v>
      </c>
      <c r="J70" s="6" t="n">
        <v>36787</v>
      </c>
    </row>
    <row r="71" spans="1:12">
      <c r="A71" s="4" t="s">
        <v>851</v>
      </c>
    </row>
    <row r="72" spans="1:12">
      <c r="A72" s="3" t="s">
        <v>833</v>
      </c>
    </row>
    <row r="73" spans="1:12">
      <c r="A73" s="4" t="s">
        <v>65</v>
      </c>
      <c r="J73" s="6" t="n">
        <v>151607</v>
      </c>
    </row>
    <row r="74" spans="1:12">
      <c r="A74" s="4" t="s">
        <v>852</v>
      </c>
    </row>
    <row r="75" spans="1:12">
      <c r="A75" s="3" t="s">
        <v>833</v>
      </c>
    </row>
    <row r="76" spans="1:12">
      <c r="A76" s="4" t="s">
        <v>65</v>
      </c>
      <c r="J76" s="6" t="n">
        <v>112358</v>
      </c>
    </row>
    <row r="77" spans="1:12">
      <c r="A77" s="4" t="s">
        <v>853</v>
      </c>
    </row>
    <row r="78" spans="1:12">
      <c r="A78" s="3" t="s">
        <v>833</v>
      </c>
    </row>
    <row r="79" spans="1:12">
      <c r="A79" s="4" t="s">
        <v>65</v>
      </c>
      <c r="J79" s="6" t="n">
        <v>76036</v>
      </c>
    </row>
    <row r="80" spans="1:12">
      <c r="A80" s="4" t="s">
        <v>854</v>
      </c>
    </row>
    <row r="81" spans="1:12">
      <c r="A81" s="3" t="s">
        <v>833</v>
      </c>
    </row>
    <row r="82" spans="1:12">
      <c r="A82" s="4" t="s">
        <v>65</v>
      </c>
      <c r="J82" s="6" t="n">
        <v>168201</v>
      </c>
    </row>
    <row r="83" spans="1:12">
      <c r="A83" s="4" t="s">
        <v>855</v>
      </c>
    </row>
    <row r="84" spans="1:12">
      <c r="A84" s="3" t="s">
        <v>833</v>
      </c>
    </row>
    <row r="85" spans="1:12">
      <c r="A85" s="4" t="s">
        <v>65</v>
      </c>
      <c r="J85" s="6" t="n">
        <v>20193</v>
      </c>
    </row>
    <row r="86" spans="1:12">
      <c r="A86" s="4" t="s">
        <v>448</v>
      </c>
    </row>
    <row r="87" spans="1:12">
      <c r="A87" s="3" t="s">
        <v>833</v>
      </c>
    </row>
    <row r="88" spans="1:12">
      <c r="A88" s="4" t="s">
        <v>65</v>
      </c>
      <c r="J88" s="6" t="n">
        <v>86926</v>
      </c>
      <c r="K88" s="5" t="n">
        <v>87900</v>
      </c>
      <c r="L88" s="5" t="n">
        <v>82900</v>
      </c>
    </row>
    <row r="89" spans="1:12">
      <c r="A89" s="4" t="s">
        <v>856</v>
      </c>
    </row>
    <row r="90" spans="1:12">
      <c r="A90" s="3" t="s">
        <v>833</v>
      </c>
    </row>
    <row r="91" spans="1:12">
      <c r="A91" s="4" t="s">
        <v>65</v>
      </c>
      <c r="J91" s="6" t="n">
        <v>0</v>
      </c>
    </row>
    <row r="92" spans="1:12">
      <c r="A92" s="4" t="s">
        <v>857</v>
      </c>
    </row>
    <row r="93" spans="1:12">
      <c r="A93" s="3" t="s">
        <v>833</v>
      </c>
    </row>
    <row r="94" spans="1:12">
      <c r="A94" s="4" t="s">
        <v>65</v>
      </c>
      <c r="J94" s="6" t="n">
        <v>86926</v>
      </c>
    </row>
    <row r="95" spans="1:12">
      <c r="A95" s="4" t="s">
        <v>858</v>
      </c>
    </row>
    <row r="96" spans="1:12">
      <c r="A96" s="3" t="s">
        <v>833</v>
      </c>
    </row>
    <row r="97" spans="1:12">
      <c r="A97" s="4" t="s">
        <v>65</v>
      </c>
      <c r="J97" s="6" t="n">
        <v>45787</v>
      </c>
    </row>
    <row r="98" spans="1:12">
      <c r="A98" s="4" t="s">
        <v>859</v>
      </c>
    </row>
    <row r="99" spans="1:12">
      <c r="A99" s="3" t="s">
        <v>833</v>
      </c>
    </row>
    <row r="100" spans="1:12">
      <c r="A100" s="4" t="s">
        <v>65</v>
      </c>
      <c r="J100" s="6" t="n">
        <v>41139</v>
      </c>
    </row>
    <row r="101" spans="1:12">
      <c r="A101" s="4" t="s">
        <v>860</v>
      </c>
    </row>
    <row r="102" spans="1:12">
      <c r="A102" s="3" t="s">
        <v>833</v>
      </c>
    </row>
    <row r="103" spans="1:12">
      <c r="A103" s="4" t="s">
        <v>65</v>
      </c>
      <c r="J103" s="6" t="n">
        <v>86599</v>
      </c>
    </row>
    <row r="104" spans="1:12">
      <c r="A104" s="4" t="s">
        <v>861</v>
      </c>
    </row>
    <row r="105" spans="1:12">
      <c r="A105" s="3" t="s">
        <v>833</v>
      </c>
    </row>
    <row r="106" spans="1:12">
      <c r="A106" s="4" t="s">
        <v>65</v>
      </c>
      <c r="J106" s="5" t="n">
        <v>327</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4"/>
    <col customWidth="1" max="14" min="14" width="14"/>
    <col customWidth="1" max="15" min="15" width="14"/>
    <col customWidth="1" max="16" min="16" width="14"/>
  </cols>
  <sheetData>
    <row r="1" spans="1:16">
      <c r="A1" s="1" t="s">
        <v>862</v>
      </c>
      <c r="C1" s="2" t="s">
        <v>380</v>
      </c>
      <c r="L1" s="2" t="s">
        <v>1</v>
      </c>
    </row>
    <row r="2" spans="1:16">
      <c r="C2" s="2" t="s">
        <v>2</v>
      </c>
      <c r="E2" s="2" t="s">
        <v>782</v>
      </c>
      <c r="F2" s="2" t="s">
        <v>713</v>
      </c>
      <c r="G2" s="2" t="s">
        <v>783</v>
      </c>
      <c r="H2" s="2" t="s">
        <v>62</v>
      </c>
      <c r="I2" s="2" t="s">
        <v>784</v>
      </c>
      <c r="J2" s="2" t="s">
        <v>785</v>
      </c>
      <c r="K2" s="2" t="s">
        <v>786</v>
      </c>
      <c r="L2" s="2" t="s">
        <v>2</v>
      </c>
      <c r="N2" s="2" t="s">
        <v>62</v>
      </c>
      <c r="O2" s="2" t="s">
        <v>63</v>
      </c>
      <c r="P2" s="2" t="s">
        <v>863</v>
      </c>
    </row>
    <row r="3" spans="1:16">
      <c r="A3" s="3" t="s">
        <v>864</v>
      </c>
    </row>
    <row r="4" spans="1:16">
      <c r="A4" s="4" t="s">
        <v>207</v>
      </c>
      <c r="C4" s="5" t="n">
        <v>115310</v>
      </c>
      <c r="D4" s="4" t="s">
        <v>95</v>
      </c>
      <c r="H4" s="5" t="n">
        <v>53034</v>
      </c>
      <c r="L4" s="5" t="n">
        <v>115310</v>
      </c>
      <c r="M4" s="4" t="s">
        <v>95</v>
      </c>
      <c r="N4" s="5" t="n">
        <v>53034</v>
      </c>
    </row>
    <row r="5" spans="1:16">
      <c r="A5" s="4" t="s">
        <v>208</v>
      </c>
      <c r="C5" s="6" t="n">
        <v>128825</v>
      </c>
      <c r="H5" s="6" t="n">
        <v>135416</v>
      </c>
      <c r="L5" s="6" t="n">
        <v>128825</v>
      </c>
      <c r="N5" s="6" t="n">
        <v>135416</v>
      </c>
    </row>
    <row r="6" spans="1:16">
      <c r="A6" s="4" t="s">
        <v>98</v>
      </c>
      <c r="C6" s="6" t="n">
        <v>495194</v>
      </c>
      <c r="H6" s="6" t="n">
        <v>396023</v>
      </c>
      <c r="L6" s="6" t="n">
        <v>495194</v>
      </c>
      <c r="N6" s="6" t="n">
        <v>396023</v>
      </c>
    </row>
    <row r="7" spans="1:16">
      <c r="A7" s="4" t="s">
        <v>865</v>
      </c>
      <c r="C7" s="6" t="n">
        <v>1466720</v>
      </c>
      <c r="H7" s="6" t="n">
        <v>1265122</v>
      </c>
      <c r="L7" s="6" t="n">
        <v>1466720</v>
      </c>
      <c r="N7" s="6" t="n">
        <v>1265122</v>
      </c>
    </row>
    <row r="8" spans="1:16">
      <c r="A8" s="4" t="s">
        <v>210</v>
      </c>
      <c r="C8" s="6" t="n">
        <v>81177</v>
      </c>
      <c r="D8" s="4" t="s">
        <v>115</v>
      </c>
      <c r="H8" s="6" t="n">
        <v>49035</v>
      </c>
      <c r="L8" s="6" t="n">
        <v>81177</v>
      </c>
      <c r="M8" s="4" t="s">
        <v>115</v>
      </c>
      <c r="N8" s="6" t="n">
        <v>49035</v>
      </c>
    </row>
    <row r="9" spans="1:16">
      <c r="A9" s="4" t="s">
        <v>118</v>
      </c>
      <c r="C9" s="6" t="n">
        <v>251635</v>
      </c>
      <c r="H9" s="6" t="n">
        <v>200530</v>
      </c>
      <c r="L9" s="6" t="n">
        <v>251635</v>
      </c>
      <c r="N9" s="6" t="n">
        <v>200530</v>
      </c>
    </row>
    <row r="10" spans="1:16">
      <c r="A10" s="4" t="s">
        <v>120</v>
      </c>
      <c r="C10" s="6" t="n">
        <v>64855</v>
      </c>
      <c r="H10" s="6" t="n">
        <v>64794</v>
      </c>
      <c r="L10" s="6" t="n">
        <v>64855</v>
      </c>
      <c r="N10" s="6" t="n">
        <v>64794</v>
      </c>
    </row>
    <row r="11" spans="1:16">
      <c r="A11" s="4" t="s">
        <v>123</v>
      </c>
      <c r="C11" s="6" t="n">
        <v>640498</v>
      </c>
      <c r="H11" s="6" t="n">
        <v>505712</v>
      </c>
      <c r="L11" s="6" t="n">
        <v>640498</v>
      </c>
      <c r="N11" s="6" t="n">
        <v>505712</v>
      </c>
    </row>
    <row r="12" spans="1:16">
      <c r="A12" s="4" t="s">
        <v>129</v>
      </c>
      <c r="C12" s="6" t="n">
        <v>684741</v>
      </c>
      <c r="H12" s="6" t="n">
        <v>606837</v>
      </c>
      <c r="L12" s="6" t="n">
        <v>684741</v>
      </c>
      <c r="N12" s="6" t="n">
        <v>606837</v>
      </c>
    </row>
    <row r="13" spans="1:16">
      <c r="A13" s="4" t="s">
        <v>133</v>
      </c>
      <c r="C13" s="6" t="n">
        <v>826222</v>
      </c>
      <c r="H13" s="6" t="n">
        <v>759410</v>
      </c>
      <c r="L13" s="6" t="n">
        <v>826222</v>
      </c>
      <c r="N13" s="6" t="n">
        <v>759410</v>
      </c>
      <c r="O13" s="5" t="n">
        <v>671918</v>
      </c>
      <c r="P13" s="5" t="n">
        <v>615109</v>
      </c>
    </row>
    <row r="14" spans="1:16">
      <c r="A14" s="4" t="s">
        <v>866</v>
      </c>
      <c r="C14" s="6" t="n">
        <v>1466720</v>
      </c>
      <c r="H14" s="6" t="n">
        <v>1265122</v>
      </c>
      <c r="L14" s="6" t="n">
        <v>1466720</v>
      </c>
      <c r="N14" s="6" t="n">
        <v>1265122</v>
      </c>
    </row>
    <row r="15" spans="1:16">
      <c r="A15" s="3" t="s">
        <v>867</v>
      </c>
    </row>
    <row r="16" spans="1:16">
      <c r="A16" s="4" t="s">
        <v>65</v>
      </c>
      <c r="C16" s="6" t="n">
        <v>236658</v>
      </c>
      <c r="E16" s="5" t="n">
        <v>199766</v>
      </c>
      <c r="F16" s="5" t="n">
        <v>193949</v>
      </c>
      <c r="G16" s="5" t="n">
        <v>182597</v>
      </c>
      <c r="H16" s="6" t="n">
        <v>231086</v>
      </c>
      <c r="I16" s="5" t="n">
        <v>192223</v>
      </c>
      <c r="J16" s="5" t="n">
        <v>174778</v>
      </c>
      <c r="K16" s="5" t="n">
        <v>173495</v>
      </c>
      <c r="L16" s="6" t="n">
        <v>812970</v>
      </c>
      <c r="N16" s="6" t="n">
        <v>771582</v>
      </c>
      <c r="O16" s="6" t="n">
        <v>685740</v>
      </c>
    </row>
    <row r="17" spans="1:16">
      <c r="A17" s="4" t="s">
        <v>67</v>
      </c>
      <c r="L17" s="6" t="n">
        <v>508521</v>
      </c>
      <c r="N17" s="6" t="n">
        <v>490397</v>
      </c>
      <c r="O17" s="6" t="n">
        <v>436918</v>
      </c>
    </row>
    <row r="18" spans="1:16">
      <c r="A18" s="4" t="s">
        <v>72</v>
      </c>
      <c r="L18" s="6" t="n">
        <v>710754</v>
      </c>
      <c r="N18" s="6" t="n">
        <v>683559</v>
      </c>
      <c r="O18" s="6" t="n">
        <v>605587</v>
      </c>
    </row>
    <row r="19" spans="1:16">
      <c r="A19" s="4" t="s">
        <v>73</v>
      </c>
      <c r="L19" s="6" t="n">
        <v>102216</v>
      </c>
      <c r="N19" s="6" t="n">
        <v>88023</v>
      </c>
      <c r="O19" s="6" t="n">
        <v>80153</v>
      </c>
    </row>
    <row r="20" spans="1:16">
      <c r="A20" s="4" t="s">
        <v>868</v>
      </c>
      <c r="L20" s="6" t="n">
        <v>21177</v>
      </c>
      <c r="N20" s="6" t="n">
        <v>-4113</v>
      </c>
      <c r="O20" s="6" t="n">
        <v>26450</v>
      </c>
    </row>
    <row r="21" spans="1:16">
      <c r="A21" s="4" t="s">
        <v>75</v>
      </c>
      <c r="C21" s="5" t="n">
        <v>24858</v>
      </c>
      <c r="E21" s="5" t="n">
        <v>20067</v>
      </c>
      <c r="F21" s="5" t="n">
        <v>18797</v>
      </c>
      <c r="G21" s="5" t="n">
        <v>17317</v>
      </c>
      <c r="H21" s="5" t="n">
        <v>28452</v>
      </c>
      <c r="I21" s="5" t="n">
        <v>19019</v>
      </c>
      <c r="J21" s="5" t="n">
        <v>9994</v>
      </c>
      <c r="K21" s="5" t="n">
        <v>34671</v>
      </c>
      <c r="L21" s="5" t="n">
        <v>81039</v>
      </c>
      <c r="N21" s="5" t="n">
        <v>92136</v>
      </c>
      <c r="O21" s="5" t="n">
        <v>53703</v>
      </c>
    </row>
    <row r="22" spans="1:16">
      <c r="A22" s="3" t="s">
        <v>869</v>
      </c>
    </row>
    <row r="23" spans="1:16">
      <c r="A23" s="4" t="s">
        <v>75</v>
      </c>
      <c r="C23" s="7" t="n">
        <v>0.96</v>
      </c>
      <c r="E23" s="7" t="n">
        <v>0.77</v>
      </c>
      <c r="F23" s="7" t="n">
        <v>0.73</v>
      </c>
      <c r="G23" s="7" t="n">
        <v>0.67</v>
      </c>
      <c r="H23" s="7" t="n">
        <v>1.1</v>
      </c>
      <c r="I23" s="7" t="n">
        <v>0.73</v>
      </c>
      <c r="J23" s="7" t="n">
        <v>0.39</v>
      </c>
      <c r="K23" s="7" t="n">
        <v>1.34</v>
      </c>
      <c r="L23" s="7" t="n">
        <v>3.12</v>
      </c>
      <c r="N23" s="7" t="n">
        <v>3.56</v>
      </c>
      <c r="O23" s="7" t="n">
        <v>2.08</v>
      </c>
    </row>
    <row r="24" spans="1:16">
      <c r="A24" s="3" t="s">
        <v>870</v>
      </c>
    </row>
    <row r="25" spans="1:16">
      <c r="A25" s="4" t="s">
        <v>75</v>
      </c>
      <c r="C25" s="7" t="n">
        <v>0.95</v>
      </c>
      <c r="E25" s="7" t="n">
        <v>0.77</v>
      </c>
      <c r="F25" s="7" t="n">
        <v>0.72</v>
      </c>
      <c r="G25" s="7" t="n">
        <v>0.66</v>
      </c>
      <c r="H25" s="7" t="n">
        <v>1.09</v>
      </c>
      <c r="I25" s="7" t="n">
        <v>0.73</v>
      </c>
      <c r="J25" s="7" t="n">
        <v>0.38</v>
      </c>
      <c r="K25" s="7" t="n">
        <v>1.33</v>
      </c>
      <c r="L25" s="7" t="n">
        <v>3.1</v>
      </c>
      <c r="N25" s="7" t="n">
        <v>3.54</v>
      </c>
      <c r="O25" s="7" t="n">
        <v>2.07</v>
      </c>
    </row>
    <row r="26" spans="1:16">
      <c r="A26" s="3" t="s">
        <v>871</v>
      </c>
    </row>
    <row r="27" spans="1:16">
      <c r="A27" s="4" t="s">
        <v>75</v>
      </c>
      <c r="C27" s="5" t="n">
        <v>24858</v>
      </c>
      <c r="E27" s="5" t="n">
        <v>20067</v>
      </c>
      <c r="F27" s="5" t="n">
        <v>18797</v>
      </c>
      <c r="G27" s="5" t="n">
        <v>17317</v>
      </c>
      <c r="H27" s="5" t="n">
        <v>28452</v>
      </c>
      <c r="I27" s="5" t="n">
        <v>19019</v>
      </c>
      <c r="J27" s="5" t="n">
        <v>9994</v>
      </c>
      <c r="K27" s="5" t="n">
        <v>34671</v>
      </c>
      <c r="L27" s="5" t="n">
        <v>81039</v>
      </c>
      <c r="N27" s="5" t="n">
        <v>92136</v>
      </c>
      <c r="O27" s="5" t="n">
        <v>53703</v>
      </c>
    </row>
    <row r="28" spans="1:16">
      <c r="A28" s="4" t="s">
        <v>89</v>
      </c>
      <c r="L28" s="6" t="n">
        <v>68593</v>
      </c>
      <c r="N28" s="6" t="n">
        <v>87916</v>
      </c>
      <c r="O28" s="6" t="n">
        <v>65678</v>
      </c>
    </row>
    <row r="29" spans="1:16">
      <c r="A29" s="3" t="s">
        <v>872</v>
      </c>
    </row>
    <row r="30" spans="1:16">
      <c r="A30" s="4" t="s">
        <v>75</v>
      </c>
      <c r="C30" s="6" t="n">
        <v>24858</v>
      </c>
      <c r="E30" s="5" t="n">
        <v>20067</v>
      </c>
      <c r="F30" s="5" t="n">
        <v>18797</v>
      </c>
      <c r="G30" s="5" t="n">
        <v>17317</v>
      </c>
      <c r="H30" s="5" t="n">
        <v>28452</v>
      </c>
      <c r="I30" s="5" t="n">
        <v>19019</v>
      </c>
      <c r="J30" s="5" t="n">
        <v>9994</v>
      </c>
      <c r="K30" s="5" t="n">
        <v>34671</v>
      </c>
      <c r="L30" s="6" t="n">
        <v>81039</v>
      </c>
      <c r="N30" s="6" t="n">
        <v>92136</v>
      </c>
      <c r="O30" s="6" t="n">
        <v>53703</v>
      </c>
    </row>
    <row r="31" spans="1:16">
      <c r="A31" s="3" t="s">
        <v>179</v>
      </c>
    </row>
    <row r="32" spans="1:16">
      <c r="A32" s="4" t="s">
        <v>873</v>
      </c>
      <c r="L32" s="6" t="n">
        <v>-9944</v>
      </c>
      <c r="N32" s="6" t="n">
        <v>-10315</v>
      </c>
      <c r="O32" s="6" t="n">
        <v>-17889</v>
      </c>
    </row>
    <row r="33" spans="1:16">
      <c r="A33" s="4" t="s">
        <v>187</v>
      </c>
      <c r="L33" s="6" t="n">
        <v>105137</v>
      </c>
      <c r="N33" s="5" t="n">
        <v>93259</v>
      </c>
      <c r="O33" s="5" t="n">
        <v>67340</v>
      </c>
    </row>
    <row r="34" spans="1:16">
      <c r="A34" s="4" t="s">
        <v>874</v>
      </c>
    </row>
    <row r="35" spans="1:16">
      <c r="A35" s="3" t="s">
        <v>864</v>
      </c>
    </row>
    <row r="36" spans="1:16">
      <c r="A36" s="4" t="s">
        <v>207</v>
      </c>
      <c r="B36" s="4" t="s">
        <v>95</v>
      </c>
      <c r="C36" s="6" t="n">
        <v>-39055</v>
      </c>
      <c r="L36" s="6" t="n">
        <v>-39055</v>
      </c>
    </row>
    <row r="37" spans="1:16">
      <c r="A37" s="4" t="s">
        <v>208</v>
      </c>
      <c r="C37" s="6" t="n">
        <v>34065</v>
      </c>
      <c r="L37" s="6" t="n">
        <v>34065</v>
      </c>
    </row>
    <row r="38" spans="1:16">
      <c r="A38" s="4" t="s">
        <v>98</v>
      </c>
      <c r="C38" s="6" t="n">
        <v>-4990</v>
      </c>
      <c r="L38" s="6" t="n">
        <v>-4990</v>
      </c>
    </row>
    <row r="39" spans="1:16">
      <c r="A39" s="4" t="s">
        <v>865</v>
      </c>
      <c r="C39" s="6" t="n">
        <v>-4990</v>
      </c>
      <c r="L39" s="6" t="n">
        <v>-4990</v>
      </c>
    </row>
    <row r="40" spans="1:16">
      <c r="A40" s="4" t="s">
        <v>210</v>
      </c>
      <c r="B40" s="4" t="s">
        <v>115</v>
      </c>
      <c r="C40" s="6" t="n">
        <v>2870</v>
      </c>
      <c r="L40" s="6" t="n">
        <v>2870</v>
      </c>
    </row>
    <row r="41" spans="1:16">
      <c r="A41" s="4" t="s">
        <v>118</v>
      </c>
      <c r="C41" s="6" t="n">
        <v>2870</v>
      </c>
      <c r="L41" s="6" t="n">
        <v>2870</v>
      </c>
    </row>
    <row r="42" spans="1:16">
      <c r="A42" s="4" t="s">
        <v>120</v>
      </c>
      <c r="C42" s="6" t="n">
        <v>-658</v>
      </c>
      <c r="L42" s="6" t="n">
        <v>-658</v>
      </c>
    </row>
    <row r="43" spans="1:16">
      <c r="A43" s="4" t="s">
        <v>123</v>
      </c>
      <c r="C43" s="6" t="n">
        <v>2212</v>
      </c>
      <c r="L43" s="6" t="n">
        <v>2212</v>
      </c>
    </row>
    <row r="44" spans="1:16">
      <c r="A44" s="4" t="s">
        <v>129</v>
      </c>
      <c r="C44" s="6" t="n">
        <v>-7202</v>
      </c>
      <c r="L44" s="6" t="n">
        <v>-7202</v>
      </c>
    </row>
    <row r="45" spans="1:16">
      <c r="A45" s="4" t="s">
        <v>133</v>
      </c>
      <c r="C45" s="6" t="n">
        <v>-7202</v>
      </c>
      <c r="L45" s="6" t="n">
        <v>-7202</v>
      </c>
    </row>
    <row r="46" spans="1:16">
      <c r="A46" s="4" t="s">
        <v>866</v>
      </c>
      <c r="C46" s="6" t="n">
        <v>-4990</v>
      </c>
      <c r="L46" s="6" t="n">
        <v>-4990</v>
      </c>
    </row>
    <row r="47" spans="1:16">
      <c r="A47" s="3" t="s">
        <v>867</v>
      </c>
    </row>
    <row r="48" spans="1:16">
      <c r="A48" s="4" t="s">
        <v>65</v>
      </c>
      <c r="L48" s="6" t="n">
        <v>-5598</v>
      </c>
    </row>
    <row r="49" spans="1:16">
      <c r="A49" s="4" t="s">
        <v>67</v>
      </c>
      <c r="L49" s="6" t="n">
        <v>-6658</v>
      </c>
    </row>
    <row r="50" spans="1:16">
      <c r="A50" s="4" t="s">
        <v>72</v>
      </c>
      <c r="L50" s="6" t="n">
        <v>-6658</v>
      </c>
    </row>
    <row r="51" spans="1:16">
      <c r="A51" s="4" t="s">
        <v>73</v>
      </c>
      <c r="L51" s="6" t="n">
        <v>1060</v>
      </c>
    </row>
    <row r="52" spans="1:16">
      <c r="A52" s="4" t="s">
        <v>868</v>
      </c>
      <c r="L52" s="6" t="n">
        <v>255</v>
      </c>
    </row>
    <row r="53" spans="1:16">
      <c r="A53" s="4" t="s">
        <v>75</v>
      </c>
      <c r="L53" s="5" t="n">
        <v>805</v>
      </c>
    </row>
    <row r="54" spans="1:16">
      <c r="A54" s="3" t="s">
        <v>869</v>
      </c>
    </row>
    <row r="55" spans="1:16">
      <c r="A55" s="4" t="s">
        <v>75</v>
      </c>
      <c r="L55" s="7" t="n">
        <v>0.03</v>
      </c>
    </row>
    <row r="56" spans="1:16">
      <c r="A56" s="3" t="s">
        <v>870</v>
      </c>
    </row>
    <row r="57" spans="1:16">
      <c r="A57" s="4" t="s">
        <v>75</v>
      </c>
      <c r="L57" s="7" t="n">
        <v>0.03</v>
      </c>
    </row>
    <row r="58" spans="1:16">
      <c r="A58" s="3" t="s">
        <v>871</v>
      </c>
    </row>
    <row r="59" spans="1:16">
      <c r="A59" s="4" t="s">
        <v>75</v>
      </c>
      <c r="L59" s="5" t="n">
        <v>805</v>
      </c>
    </row>
    <row r="60" spans="1:16">
      <c r="A60" s="4" t="s">
        <v>89</v>
      </c>
      <c r="L60" s="6" t="n">
        <v>805</v>
      </c>
    </row>
    <row r="61" spans="1:16">
      <c r="A61" s="3" t="s">
        <v>872</v>
      </c>
    </row>
    <row r="62" spans="1:16">
      <c r="A62" s="4" t="s">
        <v>75</v>
      </c>
      <c r="L62" s="6" t="n">
        <v>805</v>
      </c>
    </row>
    <row r="63" spans="1:16">
      <c r="A63" s="3" t="s">
        <v>179</v>
      </c>
    </row>
    <row r="64" spans="1:16">
      <c r="A64" s="4" t="s">
        <v>873</v>
      </c>
      <c r="L64" s="6" t="n">
        <v>-805</v>
      </c>
    </row>
    <row r="65" spans="1:16">
      <c r="A65" s="4" t="s">
        <v>187</v>
      </c>
      <c r="L65" s="6" t="n">
        <v>0</v>
      </c>
    </row>
    <row r="66" spans="1:16">
      <c r="A66" s="4" t="s">
        <v>875</v>
      </c>
    </row>
    <row r="67" spans="1:16">
      <c r="A67" s="3" t="s">
        <v>864</v>
      </c>
    </row>
    <row r="68" spans="1:16">
      <c r="A68" s="4" t="s">
        <v>207</v>
      </c>
      <c r="B68" s="4" t="s">
        <v>95</v>
      </c>
      <c r="C68" s="6" t="n">
        <v>76255</v>
      </c>
      <c r="L68" s="6" t="n">
        <v>76255</v>
      </c>
    </row>
    <row r="69" spans="1:16">
      <c r="A69" s="4" t="s">
        <v>208</v>
      </c>
      <c r="C69" s="6" t="n">
        <v>162890</v>
      </c>
      <c r="L69" s="6" t="n">
        <v>162890</v>
      </c>
    </row>
    <row r="70" spans="1:16">
      <c r="A70" s="4" t="s">
        <v>98</v>
      </c>
      <c r="C70" s="6" t="n">
        <v>490204</v>
      </c>
      <c r="L70" s="6" t="n">
        <v>490204</v>
      </c>
    </row>
    <row r="71" spans="1:16">
      <c r="A71" s="4" t="s">
        <v>865</v>
      </c>
      <c r="C71" s="6" t="n">
        <v>1461730</v>
      </c>
      <c r="L71" s="6" t="n">
        <v>1461730</v>
      </c>
    </row>
    <row r="72" spans="1:16">
      <c r="A72" s="4" t="s">
        <v>210</v>
      </c>
      <c r="B72" s="4" t="s">
        <v>115</v>
      </c>
      <c r="C72" s="6" t="n">
        <v>84047</v>
      </c>
      <c r="L72" s="6" t="n">
        <v>84047</v>
      </c>
    </row>
    <row r="73" spans="1:16">
      <c r="A73" s="4" t="s">
        <v>118</v>
      </c>
      <c r="C73" s="6" t="n">
        <v>254505</v>
      </c>
      <c r="L73" s="6" t="n">
        <v>254505</v>
      </c>
    </row>
    <row r="74" spans="1:16">
      <c r="A74" s="4" t="s">
        <v>120</v>
      </c>
      <c r="C74" s="6" t="n">
        <v>64197</v>
      </c>
      <c r="L74" s="6" t="n">
        <v>64197</v>
      </c>
    </row>
    <row r="75" spans="1:16">
      <c r="A75" s="4" t="s">
        <v>123</v>
      </c>
      <c r="C75" s="6" t="n">
        <v>642710</v>
      </c>
      <c r="L75" s="6" t="n">
        <v>642710</v>
      </c>
    </row>
    <row r="76" spans="1:16">
      <c r="A76" s="4" t="s">
        <v>129</v>
      </c>
      <c r="C76" s="6" t="n">
        <v>677539</v>
      </c>
      <c r="L76" s="6" t="n">
        <v>677539</v>
      </c>
    </row>
    <row r="77" spans="1:16">
      <c r="A77" s="4" t="s">
        <v>133</v>
      </c>
      <c r="C77" s="6" t="n">
        <v>819020</v>
      </c>
      <c r="L77" s="6" t="n">
        <v>819020</v>
      </c>
    </row>
    <row r="78" spans="1:16">
      <c r="A78" s="4" t="s">
        <v>866</v>
      </c>
      <c r="C78" s="5" t="n">
        <v>1461730</v>
      </c>
      <c r="L78" s="6" t="n">
        <v>1461730</v>
      </c>
    </row>
    <row r="79" spans="1:16">
      <c r="A79" s="3" t="s">
        <v>867</v>
      </c>
    </row>
    <row r="80" spans="1:16">
      <c r="A80" s="4" t="s">
        <v>65</v>
      </c>
      <c r="L80" s="6" t="n">
        <v>807372</v>
      </c>
    </row>
    <row r="81" spans="1:16">
      <c r="A81" s="4" t="s">
        <v>67</v>
      </c>
      <c r="L81" s="6" t="n">
        <v>501863</v>
      </c>
    </row>
    <row r="82" spans="1:16">
      <c r="A82" s="4" t="s">
        <v>72</v>
      </c>
      <c r="L82" s="6" t="n">
        <v>704096</v>
      </c>
    </row>
    <row r="83" spans="1:16">
      <c r="A83" s="4" t="s">
        <v>73</v>
      </c>
      <c r="L83" s="6" t="n">
        <v>103276</v>
      </c>
    </row>
    <row r="84" spans="1:16">
      <c r="A84" s="4" t="s">
        <v>868</v>
      </c>
      <c r="L84" s="6" t="n">
        <v>21432</v>
      </c>
    </row>
    <row r="85" spans="1:16">
      <c r="A85" s="4" t="s">
        <v>75</v>
      </c>
      <c r="L85" s="5" t="n">
        <v>81844</v>
      </c>
    </row>
    <row r="86" spans="1:16">
      <c r="A86" s="3" t="s">
        <v>869</v>
      </c>
    </row>
    <row r="87" spans="1:16">
      <c r="A87" s="4" t="s">
        <v>75</v>
      </c>
      <c r="L87" s="7" t="n">
        <v>3.15</v>
      </c>
    </row>
    <row r="88" spans="1:16">
      <c r="A88" s="3" t="s">
        <v>870</v>
      </c>
    </row>
    <row r="89" spans="1:16">
      <c r="A89" s="4" t="s">
        <v>75</v>
      </c>
      <c r="L89" s="7" t="n">
        <v>3.13</v>
      </c>
    </row>
    <row r="90" spans="1:16">
      <c r="A90" s="3" t="s">
        <v>871</v>
      </c>
    </row>
    <row r="91" spans="1:16">
      <c r="A91" s="4" t="s">
        <v>75</v>
      </c>
      <c r="L91" s="5" t="n">
        <v>81844</v>
      </c>
    </row>
    <row r="92" spans="1:16">
      <c r="A92" s="4" t="s">
        <v>89</v>
      </c>
      <c r="L92" s="6" t="n">
        <v>69398</v>
      </c>
    </row>
    <row r="93" spans="1:16">
      <c r="A93" s="3" t="s">
        <v>872</v>
      </c>
    </row>
    <row r="94" spans="1:16">
      <c r="A94" s="4" t="s">
        <v>75</v>
      </c>
      <c r="L94" s="6" t="n">
        <v>81844</v>
      </c>
    </row>
    <row r="95" spans="1:16">
      <c r="A95" s="3" t="s">
        <v>179</v>
      </c>
    </row>
    <row r="96" spans="1:16">
      <c r="A96" s="4" t="s">
        <v>873</v>
      </c>
      <c r="L96" s="6" t="n">
        <v>-10749</v>
      </c>
    </row>
    <row r="97" spans="1:16">
      <c r="A97" s="4" t="s">
        <v>187</v>
      </c>
      <c r="L97" s="5" t="n">
        <v>105137</v>
      </c>
    </row>
    <row r="98" spans="1:16"/>
    <row r="99" spans="1:16">
      <c r="A99" s="4" t="s">
        <v>95</v>
      </c>
      <c r="B99" s="4" t="s">
        <v>135</v>
      </c>
    </row>
    <row r="100" spans="1:16">
      <c r="A100" s="4" t="s">
        <v>115</v>
      </c>
      <c r="B100" s="4" t="s">
        <v>136</v>
      </c>
    </row>
  </sheetData>
  <mergeCells count="8">
    <mergeCell ref="A1:B2"/>
    <mergeCell ref="C1:K1"/>
    <mergeCell ref="L1:O1"/>
    <mergeCell ref="C2:D2"/>
    <mergeCell ref="L2:M2"/>
    <mergeCell ref="A98:O98"/>
    <mergeCell ref="B99:O99"/>
    <mergeCell ref="B100:O100"/>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76</v>
      </c>
      <c r="B1" s="2" t="s">
        <v>1</v>
      </c>
    </row>
    <row r="2" spans="1:3">
      <c r="B2" s="2" t="s">
        <v>2</v>
      </c>
      <c r="C2" s="2" t="s">
        <v>877</v>
      </c>
    </row>
    <row r="3" spans="1:3">
      <c r="A3" s="3" t="s">
        <v>245</v>
      </c>
    </row>
    <row r="4" spans="1:3">
      <c r="A4" s="4" t="s">
        <v>878</v>
      </c>
      <c r="B4" s="9" t="n">
        <v>115.3</v>
      </c>
      <c r="C4" s="5" t="n">
        <v>87</v>
      </c>
    </row>
    <row r="5" spans="1:3">
      <c r="A5" s="4" t="s">
        <v>879</v>
      </c>
      <c r="B5" s="10" t="n">
        <v>81.2</v>
      </c>
      <c r="C5" s="5" t="n">
        <v>51</v>
      </c>
    </row>
    <row r="6" spans="1:3">
      <c r="A6" s="4" t="s">
        <v>880</v>
      </c>
      <c r="B6" s="5" t="n">
        <v>4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381</v>
      </c>
    </row>
    <row r="2" spans="1:2">
      <c r="A2" s="3" t="s">
        <v>882</v>
      </c>
    </row>
    <row r="3" spans="1:2">
      <c r="A3" s="4" t="s">
        <v>883</v>
      </c>
      <c r="B3" s="5" t="n">
        <v>475</v>
      </c>
    </row>
    <row r="4" spans="1:2">
      <c r="A4" s="4" t="s">
        <v>884</v>
      </c>
    </row>
    <row r="5" spans="1:2">
      <c r="A5" s="3" t="s">
        <v>882</v>
      </c>
    </row>
    <row r="6" spans="1:2">
      <c r="A6" s="4" t="s">
        <v>885</v>
      </c>
      <c r="B6" s="4" t="s">
        <v>886</v>
      </c>
    </row>
    <row r="7" spans="1:2">
      <c r="A7" s="4" t="s">
        <v>887</v>
      </c>
      <c r="B7" s="4" t="s">
        <v>39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889</v>
      </c>
    </row>
    <row r="2" spans="1:2">
      <c r="A2" s="4" t="s">
        <v>890</v>
      </c>
    </row>
    <row r="3" spans="1:2">
      <c r="A3" s="3" t="s">
        <v>247</v>
      </c>
    </row>
    <row r="4" spans="1:2">
      <c r="A4" s="4" t="s">
        <v>891</v>
      </c>
      <c r="B4" s="5" t="n">
        <v>1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380</v>
      </c>
      <c r="J1" s="2" t="s">
        <v>1</v>
      </c>
    </row>
    <row r="2" spans="1:12">
      <c r="B2" s="2" t="s">
        <v>2</v>
      </c>
      <c r="C2" s="2" t="s">
        <v>782</v>
      </c>
      <c r="D2" s="2" t="s">
        <v>713</v>
      </c>
      <c r="E2" s="2" t="s">
        <v>783</v>
      </c>
      <c r="F2" s="2" t="s">
        <v>62</v>
      </c>
      <c r="G2" s="2" t="s">
        <v>784</v>
      </c>
      <c r="H2" s="2" t="s">
        <v>785</v>
      </c>
      <c r="I2" s="2" t="s">
        <v>786</v>
      </c>
      <c r="J2" s="2" t="s">
        <v>2</v>
      </c>
      <c r="K2" s="2" t="s">
        <v>62</v>
      </c>
      <c r="L2" s="2" t="s">
        <v>63</v>
      </c>
    </row>
    <row r="3" spans="1:12">
      <c r="A3" s="3" t="s">
        <v>250</v>
      </c>
    </row>
    <row r="4" spans="1:12">
      <c r="A4" s="4" t="s">
        <v>65</v>
      </c>
      <c r="B4" s="5" t="n">
        <v>236658</v>
      </c>
      <c r="C4" s="5" t="n">
        <v>199766</v>
      </c>
      <c r="D4" s="5" t="n">
        <v>193949</v>
      </c>
      <c r="E4" s="5" t="n">
        <v>182597</v>
      </c>
      <c r="F4" s="5" t="n">
        <v>231086</v>
      </c>
      <c r="G4" s="5" t="n">
        <v>192223</v>
      </c>
      <c r="H4" s="5" t="n">
        <v>174778</v>
      </c>
      <c r="I4" s="5" t="n">
        <v>173495</v>
      </c>
      <c r="J4" s="5" t="n">
        <v>812970</v>
      </c>
      <c r="K4" s="5" t="n">
        <v>771582</v>
      </c>
      <c r="L4" s="5" t="n">
        <v>685740</v>
      </c>
    </row>
    <row r="5" spans="1:12">
      <c r="A5" s="4" t="s">
        <v>75</v>
      </c>
      <c r="B5" s="5" t="n">
        <v>24858</v>
      </c>
      <c r="C5" s="5" t="n">
        <v>20067</v>
      </c>
      <c r="D5" s="5" t="n">
        <v>18797</v>
      </c>
      <c r="E5" s="5" t="n">
        <v>17317</v>
      </c>
      <c r="F5" s="5" t="n">
        <v>28452</v>
      </c>
      <c r="G5" s="5" t="n">
        <v>19019</v>
      </c>
      <c r="H5" s="5" t="n">
        <v>9994</v>
      </c>
      <c r="I5" s="5" t="n">
        <v>34671</v>
      </c>
      <c r="J5" s="5" t="n">
        <v>81039</v>
      </c>
      <c r="K5" s="5" t="n">
        <v>92136</v>
      </c>
      <c r="L5" s="5" t="n">
        <v>53703</v>
      </c>
    </row>
    <row r="6" spans="1:12">
      <c r="A6" s="3" t="s">
        <v>76</v>
      </c>
    </row>
    <row r="7" spans="1:12">
      <c r="A7" s="4" t="s">
        <v>80</v>
      </c>
      <c r="B7" s="7" t="n">
        <v>0.96</v>
      </c>
      <c r="C7" s="7" t="n">
        <v>0.77</v>
      </c>
      <c r="D7" s="7" t="n">
        <v>0.73</v>
      </c>
      <c r="E7" s="7" t="n">
        <v>0.67</v>
      </c>
      <c r="F7" s="7" t="n">
        <v>1.1</v>
      </c>
      <c r="G7" s="7" t="n">
        <v>0.73</v>
      </c>
      <c r="H7" s="7" t="n">
        <v>0.39</v>
      </c>
      <c r="I7" s="7" t="n">
        <v>1.34</v>
      </c>
      <c r="J7" s="7" t="n">
        <v>3.12</v>
      </c>
      <c r="K7" s="7" t="n">
        <v>3.56</v>
      </c>
      <c r="L7" s="7" t="n">
        <v>2.08</v>
      </c>
    </row>
    <row r="8" spans="1:12">
      <c r="A8" s="4" t="s">
        <v>81</v>
      </c>
      <c r="B8" s="8" t="n">
        <v>0.95</v>
      </c>
      <c r="C8" s="8" t="n">
        <v>0.77</v>
      </c>
      <c r="D8" s="8" t="n">
        <v>0.72</v>
      </c>
      <c r="E8" s="8" t="n">
        <v>0.66</v>
      </c>
      <c r="F8" s="8" t="n">
        <v>1.09</v>
      </c>
      <c r="G8" s="8" t="n">
        <v>0.73</v>
      </c>
      <c r="H8" s="8" t="n">
        <v>0.38</v>
      </c>
      <c r="I8" s="8" t="n">
        <v>1.33</v>
      </c>
      <c r="J8" s="8" t="n">
        <v>3.1</v>
      </c>
      <c r="K8" s="8" t="n">
        <v>3.54</v>
      </c>
      <c r="L8" s="8" t="n">
        <v>2.07</v>
      </c>
    </row>
    <row r="9" spans="1:12">
      <c r="A9" s="4" t="s">
        <v>893</v>
      </c>
      <c r="B9" s="8" t="n">
        <v>0.08</v>
      </c>
      <c r="C9" s="8" t="n">
        <v>0.08</v>
      </c>
      <c r="D9" s="8" t="n">
        <v>0.08</v>
      </c>
      <c r="E9" s="8" t="n">
        <v>0.08</v>
      </c>
      <c r="F9" s="8" t="n">
        <v>0.08</v>
      </c>
      <c r="G9" s="8" t="n">
        <v>0.08</v>
      </c>
      <c r="H9" s="8" t="n">
        <v>0.08</v>
      </c>
      <c r="I9" s="8" t="n">
        <v>0.08</v>
      </c>
      <c r="J9" s="7" t="n">
        <v>0.32</v>
      </c>
      <c r="K9" s="7" t="n">
        <v>0.32</v>
      </c>
      <c r="L9" s="7" t="n">
        <v>0.32</v>
      </c>
    </row>
    <row r="10" spans="1:12">
      <c r="A10" s="3" t="s">
        <v>894</v>
      </c>
    </row>
    <row r="11" spans="1:12">
      <c r="A11" s="4" t="s">
        <v>895</v>
      </c>
      <c r="B11" s="8" t="n">
        <v>85.86</v>
      </c>
      <c r="C11" s="8" t="n">
        <v>82.7</v>
      </c>
      <c r="D11" s="8" t="n">
        <v>71.29000000000001</v>
      </c>
      <c r="E11" s="8" t="n">
        <v>71.47</v>
      </c>
      <c r="F11" s="8" t="n">
        <v>70.2</v>
      </c>
      <c r="G11" s="8" t="n">
        <v>60.25</v>
      </c>
      <c r="H11" s="8" t="n">
        <v>66.8</v>
      </c>
      <c r="I11" s="8" t="n">
        <v>65.95</v>
      </c>
    </row>
    <row r="12" spans="1:12">
      <c r="A12" s="4" t="s">
        <v>896</v>
      </c>
      <c r="B12" s="7" t="n">
        <v>73.04000000000001</v>
      </c>
      <c r="C12" s="7" t="n">
        <v>67.43000000000001</v>
      </c>
      <c r="D12" s="7" t="n">
        <v>62.91</v>
      </c>
      <c r="E12" s="5" t="n">
        <v>59</v>
      </c>
      <c r="F12" s="5" t="n">
        <v>57</v>
      </c>
      <c r="G12" s="7" t="n">
        <v>54.35</v>
      </c>
      <c r="H12" s="7" t="n">
        <v>57.15</v>
      </c>
      <c r="I12" s="7" t="n">
        <v>51.5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9T15:55:37Z</dcterms:created>
  <dcterms:modified xmlns:dcterms="http://purl.org/dc/terms/" xmlns:xsi="http://www.w3.org/2001/XMLSchema-instance" xsi:type="dcterms:W3CDTF">2019-11-29T15:55:37Z</dcterms:modified>
</cp:coreProperties>
</file>